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DESCRIPTION OF THE BUSINESS" sheetId="8" state="visible" r:id="rId8"/>
    <sheet xmlns:r="http://schemas.openxmlformats.org/officeDocument/2006/relationships" name="SIGNIFICANT ACCOUNTING POLICIES" sheetId="9" state="visible" r:id="rId9"/>
    <sheet xmlns:r="http://schemas.openxmlformats.org/officeDocument/2006/relationships" name="REPORTABLE SEGMENTS" sheetId="10" state="visible" r:id="rId10"/>
    <sheet xmlns:r="http://schemas.openxmlformats.org/officeDocument/2006/relationships" name="INVESTMENT IN SSAT" sheetId="11" state="visible" r:id="rId11"/>
    <sheet xmlns:r="http://schemas.openxmlformats.org/officeDocument/2006/relationships" name="PROPERTY AND EQUIPMENT" sheetId="12" state="visible" r:id="rId12"/>
    <sheet xmlns:r="http://schemas.openxmlformats.org/officeDocument/2006/relationships" name="GOODWILL AND INTANGIBLES" sheetId="13" state="visible" r:id="rId13"/>
    <sheet xmlns:r="http://schemas.openxmlformats.org/officeDocument/2006/relationships" name="CAPITAL CONSTRUCTION FUND"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PENSION AND POST-RETIREMENT PLA" sheetId="18" state="visible" r:id="rId18"/>
    <sheet xmlns:r="http://schemas.openxmlformats.org/officeDocument/2006/relationships" name="MULTI-EMPLOYER WITHDRAWAL LIABI" sheetId="19" state="visible" r:id="rId19"/>
    <sheet xmlns:r="http://schemas.openxmlformats.org/officeDocument/2006/relationships" name="ACCUMULATED OTHER COMPREHENSIVE" sheetId="20" state="visible" r:id="rId20"/>
    <sheet xmlns:r="http://schemas.openxmlformats.org/officeDocument/2006/relationships" name="EARNINGS PER SHARE" sheetId="21" state="visible" r:id="rId21"/>
    <sheet xmlns:r="http://schemas.openxmlformats.org/officeDocument/2006/relationships" name="SHARE-BASED AWARDS" sheetId="22" state="visible" r:id="rId22"/>
    <sheet xmlns:r="http://schemas.openxmlformats.org/officeDocument/2006/relationships" name="FAIR VALUE OF FINANCIAL INSTRUM" sheetId="23" state="visible" r:id="rId23"/>
    <sheet xmlns:r="http://schemas.openxmlformats.org/officeDocument/2006/relationships" name="COMMITMENTS AND CONTINGENCIE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PORTABLE SEGMENTS (Tables)" sheetId="27" state="visible" r:id="rId27"/>
    <sheet xmlns:r="http://schemas.openxmlformats.org/officeDocument/2006/relationships" name="INVESTMENT IN SSAT (Tables)" sheetId="28" state="visible" r:id="rId28"/>
    <sheet xmlns:r="http://schemas.openxmlformats.org/officeDocument/2006/relationships" name="PROPERTY AND EQUIPMENT (Tables)" sheetId="29" state="visible" r:id="rId29"/>
    <sheet xmlns:r="http://schemas.openxmlformats.org/officeDocument/2006/relationships" name="GOODWILL AND INTANGIBLES (Table"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PENSION AND POST-RETIREMENT P_2" sheetId="34" state="visible" r:id="rId34"/>
    <sheet xmlns:r="http://schemas.openxmlformats.org/officeDocument/2006/relationships" name="MULTI-EMPLOYER WITHDRAWAL LIA_2" sheetId="35" state="visible" r:id="rId35"/>
    <sheet xmlns:r="http://schemas.openxmlformats.org/officeDocument/2006/relationships" name="ACCUMULATED OTHER COMPREHENSI_2" sheetId="36" state="visible" r:id="rId36"/>
    <sheet xmlns:r="http://schemas.openxmlformats.org/officeDocument/2006/relationships" name="EARNINGS PER SHARE (Tables)" sheetId="37" state="visible" r:id="rId37"/>
    <sheet xmlns:r="http://schemas.openxmlformats.org/officeDocument/2006/relationships" name="SHARE-BASED AWARDS (Tables)" sheetId="38" state="visible" r:id="rId38"/>
    <sheet xmlns:r="http://schemas.openxmlformats.org/officeDocument/2006/relationships" name="FAIR VALUE OF FINANCIAL INSTR_2" sheetId="39" state="visible" r:id="rId39"/>
    <sheet xmlns:r="http://schemas.openxmlformats.org/officeDocument/2006/relationships" name="COMMITMENTS AND CONTINGENCIES (" sheetId="40" state="visible" r:id="rId40"/>
    <sheet xmlns:r="http://schemas.openxmlformats.org/officeDocument/2006/relationships" name="DESCRIPTION OF THE BUSINESS (De"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SIGNIFICANT ACCOUNTING POLICI_8" sheetId="46" state="visible" r:id="rId46"/>
    <sheet xmlns:r="http://schemas.openxmlformats.org/officeDocument/2006/relationships" name="SIGNIFICANT ACCOUNTING POLICI_9" sheetId="47" state="visible" r:id="rId47"/>
    <sheet xmlns:r="http://schemas.openxmlformats.org/officeDocument/2006/relationships" name="SIGNIFICANT ACCOUNTING POLIC_10" sheetId="48" state="visible" r:id="rId48"/>
    <sheet xmlns:r="http://schemas.openxmlformats.org/officeDocument/2006/relationships" name="REPORTABLE SEGMENTS (Details)" sheetId="49" state="visible" r:id="rId49"/>
    <sheet xmlns:r="http://schemas.openxmlformats.org/officeDocument/2006/relationships" name="INVESTMENT IN SSAT (Details)" sheetId="50" state="visible" r:id="rId50"/>
    <sheet xmlns:r="http://schemas.openxmlformats.org/officeDocument/2006/relationships" name="PROPERTY AND EQUIPMENT - SUMMAR" sheetId="51" state="visible" r:id="rId51"/>
    <sheet xmlns:r="http://schemas.openxmlformats.org/officeDocument/2006/relationships" name="GOODWILL AND INTANGIBLES ASSETS" sheetId="52" state="visible" r:id="rId52"/>
    <sheet xmlns:r="http://schemas.openxmlformats.org/officeDocument/2006/relationships" name="GOODWILL AND INTANGIBLE ASSETS " sheetId="53" state="visible" r:id="rId53"/>
    <sheet xmlns:r="http://schemas.openxmlformats.org/officeDocument/2006/relationships" name="CAPITAL CONSTRUCTION FUND (Deta" sheetId="54" state="visible" r:id="rId54"/>
    <sheet xmlns:r="http://schemas.openxmlformats.org/officeDocument/2006/relationships" name="DEBT - SUMMARY (Details)" sheetId="55" state="visible" r:id="rId55"/>
    <sheet xmlns:r="http://schemas.openxmlformats.org/officeDocument/2006/relationships" name="DEBT - REVOLVING CREDIT FACILIT" sheetId="56" state="visible" r:id="rId56"/>
    <sheet xmlns:r="http://schemas.openxmlformats.org/officeDocument/2006/relationships" name="DEBT - PRIVATE PLACEMENT TERM L" sheetId="57" state="visible" r:id="rId57"/>
    <sheet xmlns:r="http://schemas.openxmlformats.org/officeDocument/2006/relationships" name="DEBT - MATURITIES (Details)" sheetId="58" state="visible" r:id="rId58"/>
    <sheet xmlns:r="http://schemas.openxmlformats.org/officeDocument/2006/relationships" name="DEBT - DEFERRED LOAN FEES (Deta" sheetId="59" state="visible" r:id="rId59"/>
    <sheet xmlns:r="http://schemas.openxmlformats.org/officeDocument/2006/relationships" name="DEBT - AMORTIZATION EXPENSE (De" sheetId="60" state="visible" r:id="rId60"/>
    <sheet xmlns:r="http://schemas.openxmlformats.org/officeDocument/2006/relationships" name="LEASES - LEASE TERM (Details)" sheetId="61" state="visible" r:id="rId61"/>
    <sheet xmlns:r="http://schemas.openxmlformats.org/officeDocument/2006/relationships" name="LEASES - COMPONENTS OF LEASE CO" sheetId="62" state="visible" r:id="rId62"/>
    <sheet xmlns:r="http://schemas.openxmlformats.org/officeDocument/2006/relationships" name="LEASES - OTHER INFORMATION (Det" sheetId="63" state="visible" r:id="rId63"/>
    <sheet xmlns:r="http://schemas.openxmlformats.org/officeDocument/2006/relationships" name="LEASES - MATURITIES OF OPERATIN" sheetId="64" state="visible" r:id="rId64"/>
    <sheet xmlns:r="http://schemas.openxmlformats.org/officeDocument/2006/relationships" name="LEASES - SALE AND LEASEBACK OF " sheetId="65" state="visible" r:id="rId65"/>
    <sheet xmlns:r="http://schemas.openxmlformats.org/officeDocument/2006/relationships" name="LEASES - TERMINATION OF VESSEL " sheetId="66" state="visible" r:id="rId66"/>
    <sheet xmlns:r="http://schemas.openxmlformats.org/officeDocument/2006/relationships" name="INCOME TAXES - SUMMARY (Details" sheetId="67" state="visible" r:id="rId67"/>
    <sheet xmlns:r="http://schemas.openxmlformats.org/officeDocument/2006/relationships" name="INCOME TAXES - OPERATING LOSS A" sheetId="68" state="visible" r:id="rId68"/>
    <sheet xmlns:r="http://schemas.openxmlformats.org/officeDocument/2006/relationships" name="INCOME TAXES - UNRECOGNIZED TAX" sheetId="69" state="visible" r:id="rId69"/>
    <sheet xmlns:r="http://schemas.openxmlformats.org/officeDocument/2006/relationships" name="PENSION AND POST-RETIREMENT P_3" sheetId="70" state="visible" r:id="rId70"/>
    <sheet xmlns:r="http://schemas.openxmlformats.org/officeDocument/2006/relationships" name="PENSION AND POST-RETIREMENT P_4" sheetId="71" state="visible" r:id="rId71"/>
    <sheet xmlns:r="http://schemas.openxmlformats.org/officeDocument/2006/relationships" name="PENSION AND POST-RETIREMENT P_5" sheetId="72" state="visible" r:id="rId72"/>
    <sheet xmlns:r="http://schemas.openxmlformats.org/officeDocument/2006/relationships" name="PENSION AND POST-RETIREMENT P_6" sheetId="73" state="visible" r:id="rId73"/>
    <sheet xmlns:r="http://schemas.openxmlformats.org/officeDocument/2006/relationships" name="PENSION AND POST-RETIREMENT P_7" sheetId="74" state="visible" r:id="rId74"/>
    <sheet xmlns:r="http://schemas.openxmlformats.org/officeDocument/2006/relationships" name="PENSION AND POST-RETIREMENT P_8" sheetId="75" state="visible" r:id="rId75"/>
    <sheet xmlns:r="http://schemas.openxmlformats.org/officeDocument/2006/relationships" name="PENSION AND POST-RETIREMENT P_9" sheetId="76" state="visible" r:id="rId76"/>
    <sheet xmlns:r="http://schemas.openxmlformats.org/officeDocument/2006/relationships" name="PENSION AND POST-RETIREMENT _10" sheetId="77" state="visible" r:id="rId77"/>
    <sheet xmlns:r="http://schemas.openxmlformats.org/officeDocument/2006/relationships" name="PENSION AND POST-RETIREMENT _11" sheetId="78" state="visible" r:id="rId78"/>
    <sheet xmlns:r="http://schemas.openxmlformats.org/officeDocument/2006/relationships" name="MULTI-EMPLOYER WITHDRAWAL LIA_3" sheetId="79" state="visible" r:id="rId79"/>
    <sheet xmlns:r="http://schemas.openxmlformats.org/officeDocument/2006/relationships" name="ACCUMULATED OTHER COMPREHENSI_3" sheetId="80" state="visible" r:id="rId80"/>
    <sheet xmlns:r="http://schemas.openxmlformats.org/officeDocument/2006/relationships" name="EARNINGS PER SHARE (Details)" sheetId="81" state="visible" r:id="rId81"/>
    <sheet xmlns:r="http://schemas.openxmlformats.org/officeDocument/2006/relationships" name="SHARE-BASED AWARDS - SUMMARY (D" sheetId="82" state="visible" r:id="rId82"/>
    <sheet xmlns:r="http://schemas.openxmlformats.org/officeDocument/2006/relationships" name="SHARE-BASED AWARDS - RESTRICTED" sheetId="83" state="visible" r:id="rId83"/>
    <sheet xmlns:r="http://schemas.openxmlformats.org/officeDocument/2006/relationships" name="FAIR VALUE OF FINANCIAL INSTR_3" sheetId="84" state="visible" r:id="rId84"/>
    <sheet xmlns:r="http://schemas.openxmlformats.org/officeDocument/2006/relationships" name="COMMITMENTS AND CONTINGENCIES_2"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2"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4187</t>
        </is>
      </c>
    </row>
    <row r="9">
      <c r="A9" s="4" t="inlineStr">
        <is>
          <t>Entity Registrant Name</t>
        </is>
      </c>
      <c r="B9" s="4" t="inlineStr">
        <is>
          <t>Matson, Inc.</t>
        </is>
      </c>
    </row>
    <row r="10">
      <c r="A10" s="4" t="inlineStr">
        <is>
          <t>Entity Incorporation, State or Country Code</t>
        </is>
      </c>
      <c r="B10" s="4" t="inlineStr">
        <is>
          <t>HI</t>
        </is>
      </c>
    </row>
    <row r="11">
      <c r="A11" s="4" t="inlineStr">
        <is>
          <t>Entity Tax Identification Number</t>
        </is>
      </c>
      <c r="B11" s="4" t="inlineStr">
        <is>
          <t>99-0032630</t>
        </is>
      </c>
    </row>
    <row r="12">
      <c r="A12" s="4" t="inlineStr">
        <is>
          <t>Entity Address, Address Line One</t>
        </is>
      </c>
      <c r="B12" s="4" t="inlineStr">
        <is>
          <t>1411 Sand Island Parkway</t>
        </is>
      </c>
    </row>
    <row r="13">
      <c r="A13" s="4" t="inlineStr">
        <is>
          <t>Entity Address, City or Town</t>
        </is>
      </c>
      <c r="B13" s="4" t="inlineStr">
        <is>
          <t>Honolulu</t>
        </is>
      </c>
    </row>
    <row r="14">
      <c r="A14" s="4" t="inlineStr">
        <is>
          <t>Entity Address, State or Province</t>
        </is>
      </c>
      <c r="B14" s="4" t="inlineStr">
        <is>
          <t>HI</t>
        </is>
      </c>
    </row>
    <row r="15">
      <c r="A15" s="4" t="inlineStr">
        <is>
          <t>Entity Address, Postal Zip Code</t>
        </is>
      </c>
      <c r="B15" s="4" t="inlineStr">
        <is>
          <t>96819</t>
        </is>
      </c>
    </row>
    <row r="16">
      <c r="A16" s="4" t="inlineStr">
        <is>
          <t>City Area Code</t>
        </is>
      </c>
      <c r="B16" s="4" t="inlineStr">
        <is>
          <t>808</t>
        </is>
      </c>
    </row>
    <row r="17">
      <c r="A17" s="4" t="inlineStr">
        <is>
          <t>Local Phone Number</t>
        </is>
      </c>
      <c r="B17" s="4" t="inlineStr">
        <is>
          <t>848-1211</t>
        </is>
      </c>
    </row>
    <row r="18">
      <c r="A18" s="4" t="inlineStr">
        <is>
          <t>Title of 12(b) Security</t>
        </is>
      </c>
      <c r="B18" s="4" t="inlineStr">
        <is>
          <t>Common Stock, without par value</t>
        </is>
      </c>
    </row>
    <row r="19">
      <c r="A19" s="4" t="inlineStr">
        <is>
          <t>Trading Symbol</t>
        </is>
      </c>
      <c r="B19" s="4" t="inlineStr">
        <is>
          <t>MATX</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0878795</v>
      </c>
    </row>
    <row r="30">
      <c r="A30" s="4" t="inlineStr">
        <is>
          <t>Entity Public Float</t>
        </is>
      </c>
      <c r="D30" s="6" t="n">
        <v>2723664704</v>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0003453</t>
        </is>
      </c>
    </row>
    <row r="35">
      <c r="A35" s="4" t="inlineStr">
        <is>
          <t>Amendment Flag</t>
        </is>
      </c>
      <c r="B35" s="4" t="inlineStr">
        <is>
          <t>false</t>
        </is>
      </c>
    </row>
    <row r="36">
      <c r="A36" s="4" t="inlineStr">
        <is>
          <t>ICFR Auditor Attestation Flag</t>
        </is>
      </c>
      <c r="B36" s="4" t="inlineStr">
        <is>
          <t>true</t>
        </is>
      </c>
    </row>
    <row r="37">
      <c r="A37" s="4" t="inlineStr">
        <is>
          <t>Auditor Firm ID</t>
        </is>
      </c>
      <c r="B37" s="4" t="inlineStr">
        <is>
          <t>34</t>
        </is>
      </c>
    </row>
    <row r="38">
      <c r="A38" s="4" t="inlineStr">
        <is>
          <t>Auditor Name</t>
        </is>
      </c>
      <c r="B38" s="4" t="inlineStr">
        <is>
          <t>Deloitte &amp; Touche LLP</t>
        </is>
      </c>
    </row>
    <row r="39">
      <c r="A39" s="4" t="inlineStr">
        <is>
          <t>Auditor Location</t>
        </is>
      </c>
      <c r="B39" s="4" t="inlineStr">
        <is>
          <t>San Francisco,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12 Months Ended</t>
        </is>
      </c>
    </row>
    <row r="2">
      <c r="B2" s="2" t="inlineStr">
        <is>
          <t>Dec. 31, 2021</t>
        </is>
      </c>
    </row>
    <row r="3">
      <c r="A3" s="3" t="inlineStr">
        <is>
          <t>REPORTABLE SEGMENTS</t>
        </is>
      </c>
    </row>
    <row r="4">
      <c r="A4" s="4" t="inlineStr">
        <is>
          <t>REPORTABLE SEGMENTS</t>
        </is>
      </c>
      <c r="B4" s="4" t="inlineStr">
        <is>
          <t xml:space="preserve"> 3. REPORTABLE SEGMENTS ​ Reportable segments are components of an enterprise that engage in business activities from which it may earn revenues and incur expenses, whose operating results are regularly reviewed by the chief operating decision maker to make decisions about resources to be allocated to the segment and assess its performance, and for which discrete financial information is available. The Company’s chief operating decision maker is its Chief Executive Officer. ​ The Company consists of two reportable segments, Ocean Transportation and Logistics, which are further described in Note 1. Reportable segments are measured based on operating income. In arrangements where the customer purchases ocean transportation and logistics services, the revenues are allocated to each reportable segment based upon the contractual amounts for each type of service. The Company’s SSAT segment has been aggregated into the Company’s Ocean Transportation segment due to the operations of SSAT being an integral part of the Company’s Ocean Transportation business (see Note 4). ​ The Company’s Ocean Transportation segment provides ocean transportation services to the Logistics segment, and the Logistics segment provides logistics services to the Ocean Transportation segment in certain transactions. Accordingly, inter-segment revenue of $213.8 million, $115.5 million and $102.3 million for the years ended December 31, 2021, 2020 and 2019, respectively, have been eliminated from operating revenues in the table below. ​ Reportable segment financial information for the years ended December 31, 2021, 2020 and 2019, and identifiable asset segment information at December 31, 2021 and 2020, are as follows: ​ ​ ​ ​ ​ ​ ​ ​ ​ ​ ​ ​ ​ Years Ended December 31, (In millions) 2021 2020 2019 Operating Revenue: ​ ​ ​ ​ ​ ​ ​ ​ ​ Ocean Transportation (1) ​ $ 3,132.8 ​ $ 1,853.9 ​ $ 1,666.6 Logistics (2) ​ 792.5 ​ 529.4 ​ 536.5 Total Operating Revenue ​ $ 3,925.3 ​ $ 2,383.3 ​ $ 2,203.1 Operating Income: ​ ​ ​ ​ ​ ​ ​ ​ ​ Ocean Transportation (3) ​ $ 1,137.7 ​ $ 244.8 ​ $ 90.8 Logistics ​ 49.8 ​ 35.5 ​ 38.3 Total Operating Income ​ 1,187.5 ​ 280.3 ​ 129.1 Interest expense, net ​ (22.6) ​ (27.4) ​ (22.5) Other income (expense), net ​ 6.4 ​ 6.1 ​ 1.2 Income before Income Taxes ​ 1,171.3 ​ 259.0 ​ 107.8 Income taxes ​ (243.9) ​ (65.9) ​ (25.1) Net Income ​ $ 927.4 ​ $ 193.1 ​ $ 82.7 ​ ​ ​ ​ ​ ​ ​ ​ ​ ​ Capital Expenditures: ​ ​ ​ ​ ​ ​ ​ ​ ​ Ocean Transportation ​ $ 322.4 ​ $ 190.0 ​ $ 294.5 Logistics ​ 2.9 ​ 2.3 ​ 15.8 Total Capital Expenditures ​ $ 325.3 ​ $ 192.3 ​ $ 310.3 ​ ​ ​ ​ ​ ​ ​ ​ ​ ​ Depreciation and Amortization: ​ ​ ​ ​ ​ ​ ​ ​ ​ Ocean Transportation ​ $ 128.6 ​ $ 107.4 ​ $ 93.6 Logistics ​ 7.3 ​ 7.5 ​ 6.8 ​ ​ ​ 135.9 ​ ​ 114.9 ​ ​ 100.4 Deferred dry-docking amortization - Ocean Transportation ​ ​ 24.3 ​ ​ 25.1 ​ ​ 34.3 Total Depreciation and Amortization ​ $ 160.2 ​ $ 140.0 ​ $ 134.7 (1) Ocean Transportation operating revenue excludes inter-segment revenue of $81.0 million, $59.1 million and $52.8 million for the years ended December 31, 2021, 2020 and 2019, respectively. (2) Logistics operating revenue excludes inter-segment revenue of $132.8 million, $56.4 million and $49.5 million for the years ended December 31, 2021, 2020 and 2019, respectively. (3) Ocean Transportation segment information includes $56.3 million, $26.3 million, and $20.8 million of equity in income from the Company’s equity investment in SSAT for the years ended December 31, 2021, 2020 and 2019, respectively. ​ ​ ​ ​ ​ ​ ​ ​ ​ ​ As of December 31, (In millions) 2021 2020 Identifiable Assets: ​ ​ ​ ​ ​ ​ Ocean Transportation (1) ​ $ 3,096.6 ​ $ 2,431.1 Logistics ​ 596.5 ​ 469.5 Total Assets ​ $ 3,693.1 ​ $ 2,900.6 (1) The Ocean Transportation segment includes $58.7 million and $48.7 million related to the Company’s equity investment in SSAT as of December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STMENT IN SSAT</t>
        </is>
      </c>
      <c r="B1" s="2" t="inlineStr">
        <is>
          <t>12 Months Ended</t>
        </is>
      </c>
    </row>
    <row r="2">
      <c r="B2" s="2" t="inlineStr">
        <is>
          <t>Dec. 31, 2021</t>
        </is>
      </c>
    </row>
    <row r="3">
      <c r="A3" s="3" t="inlineStr">
        <is>
          <t>INVESTMENT IN SSAT</t>
        </is>
      </c>
    </row>
    <row r="4">
      <c r="A4" s="4" t="inlineStr">
        <is>
          <t>INVESTMENT IN SSAT</t>
        </is>
      </c>
      <c r="B4" s="4" t="inlineStr">
        <is>
          <t>4. INVESTMENT IN SSAT ​ The Company accounts for its 35 percent ownership interest in SSAT using the equity method of accounting. The Company records its share of income from SSAT in costs and expenses within the Ocean Transportation segment due to operations of SSAT being an integral part of the Company’s Ocean Transportation business. The Company’s investment in SSAT was $58.7 million and $48.7 million at December 31, 2021 and 2020, respectively. During the year ended December 31, 2020, the Company recorded an increase of $2.2 million in its investment in SSAT and a corresponding increase in retained earnings related to the formation of a new subsidiary of SSAT, whose controlling interest is retained by SSAT. ​ The Company’s share of income recorded in the Consolidated Statements of Income and Comprehensive Income and dividends received by the Company during the years ended December 31, 2021, 2020 and 2019 are as follows: ​ ​ ​ ​ ​ ​ ​ ​ ​ ​ ​ ​ ​ Years Ended December 31, (In millions) 2021 2020 2019 Company's share of net income ​ $ 56.3 ​ $ 26.3 ​ $ 20.8 Distributions received ​ $ 46.9 ​ $ 55.4 ​ $ 25.2 ​ The Company’s Ocean Transportation segment operating costs include $284.9 million, $251.6 million and $218.7 million for the years ended December 31, 2021, 2020 and 2019, respectively, for terminal services provided by SSAT. Accounts payable and accrued liabilities in the Consolidated Balance Sheets include $38.8 million and $29.8 million for terminal services payable to SSAT at December 31, 2021 and 2020, respectively. ​ A summary of the condensed balance sheets of SSAT at December 31, 2021 and 2020 is as follows: ​ ​ ​ ​ ​ ​ ​ ​ ​ ​ As of December 31, Condensed Balance Sheets (in millions) 2021 2020 Current assets ​ $ 343.4 ​ $ 294.3 Non-current assets ​ 1,239.7 ​ 1,249.5 Total Assets ​ $ 1,583.1 ​ $ 1,543.8 ​ ​ ​ ​ ​ ​ ​ Current liabilities ​ $ 302.7 ​ $ 238.2 Non-current liabilities ​ 1,125.5 ​ 1,179.9 Equity ​ 154.9 ​ 125.7 Total Liabilities and Equity ​ $ 1,583.1 ​ $ 1,543.8 ​ A summary of the condensed statements of operating income and net income of SSAT for years ended December 31, 2021, 2020 and 2019 are as follows: ​ ​ ​ ​ ​ ​ ​ ​ ​ ​ ​ ​ ​ Years Ended December 31, Condensed Statements of Operating Income and Net Income (in millions) 2021 2020 2019 Operating revenue ​ $ 1,297.5 ​ $ 1,091.6 ​ $ 1,098.3 Operating costs and expenses ​ 1,113.8 ​ 1,003.2 ​ 1,035.3 Operating income ​ 183.7 ​ 88.4 ​ 63.0 Net Income (1) ​ $ 161.7 ​ $ 76.6 ​ $ 57.2 (1) Includes earnings from equity method investments held by SSAT less earnings allocated to non-controlling intere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5. PROPERTY AND EQUIPMENT ​ Property and equipment at December 31, 2021 and 2020, and depreciation expense for the years ended December 31, 2021, 2020 and 2019 is as follows: ​ ​ ​ ​ ​ ​ ​ ​ ​ ​ ​ ​ ​ ​ ​ ​ ​ ​ ​ ​ ​ ​ ​ ​ As of December 31, 2021 ​ As of December 31, 2020 ​ ​ ​ Accumulated ​ ​ ​ Accumulated ​ (In millions) ​ Cost ​ Depreciation ​ Net Book Value ​ Cost ​ Depreciation ​ Net Book Value Vessels ​ $ 2,243.8 ​ $ 760.5 ​ $ 1,483.3 ​ ​ $ 2,191.6 ​ $ 785.5 ​ $ 1,406.1 ​ Containers and equipment ​ 680.9 ​ ​ 399.4 ​ 281.5 ​ ​ 572.3 ​ 391.8 ​ 180.5 ​ Terminal facilities and other property ​ 128.3 ​ ​ 49.2 ​ 79.1 ​ ​ 119.8 ​ 45.1 ​ 74.7 ​ Vessel construction in progress ​ ​ 14.9 ​ ​ — ​ ​ 14.9 ​ ​ ​ — ​ ​ — ​ ​ — ​ Other construction in progress ​ 19.5 ​ ​ — ​ 19.5 ​ ​ 28.6 ​ — ​ 28.6 ​ Total ​ $ 3,087.4 ​ $ 1,209.1 ​ $ 1,878.3 ​ ​ $ 2,912.3 ​ $ 1,222.4 ​ $ 1,689.9 ​ ​ ​ ​ ​ ​ ​ ​ ​ ​ ​ ​ ​ ​ ​ Years Ended December 31, (In millions) 2021 2020 2019 Depreciation expense ​ $ 117.1 ​ $ 97.1 ​ $ 86.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AND INTANGIBLES</t>
        </is>
      </c>
      <c r="B1" s="2" t="inlineStr">
        <is>
          <t>12 Months Ended</t>
        </is>
      </c>
    </row>
    <row r="2">
      <c r="B2" s="2" t="inlineStr">
        <is>
          <t>Dec. 31, 2021</t>
        </is>
      </c>
    </row>
    <row r="3">
      <c r="A3" s="3" t="inlineStr">
        <is>
          <t>GOODWILL AND INTANGIBLES</t>
        </is>
      </c>
    </row>
    <row r="4">
      <c r="A4" s="4" t="inlineStr">
        <is>
          <t>GOODWILL AND INTANGIBLES</t>
        </is>
      </c>
      <c r="B4" s="4" t="inlineStr">
        <is>
          <t>6. GOODWILL AND INTANGIBLE ASSETS ​ Goodwill by segment as of December 31, 2021 and 2020 consists of the following: ​ ​ ​ ​ ​ ​ ​ ​ ​ ​ ​ ​ Ocean ​ ​ ​ ​ ​ ​ (In millions) Transportation Logistics Total Goodwill ​ $ 222.6 ​ $ 105.2 ​ $ 327.8 ​ Logistics goodwill of $105.2 million includes $78.6 million acquired as part of the acquisition of Span Intermediate, LLC (“Span Alaska”) in August 2016 that was allocated to the Span Alaska reporting unit, and $26.6 million relates to other Logistics acquisitions that were allocated to the Logistics reporting unit. ​ Intangible assets by segment as of December 31, 2021 and 2020 consist of the following: ​ ​ ​ ​ ​ ​ ​ ​ ​ ​ ​ ​ ​ ​ ​ ​ ​ ​ ​ ​ ​ ​ ​ ​ As of December 31, 2021 ​ As of December 31, 2020 ​ ​ Gross ​ Accumulated ​ ​ ​ ​ Gross ​ Accumulated ​ ​ ​ (In millions) Amount Amortization Net Book Value Amount Amortization Net Book Value Ocean Transportation - Customer relationships ​ $ 140.6 ​ $ 44.6 ​ $ 96.0 ​ ​ $ 140.6 ​ $ 37.9 ​ $ 102.7 ​ Logistics: ​ ​ ​ ​ ​ ​ ​ ​ ​ ​ ​ ​ ​ ​ ​ ​ ​ ​ ​ ​ Customer relationships ​ ​ 90.1 ​ ​ 32.3 ​ ​ 57.8 ​ ​ ​ 90.1 ​ ​ 28.1 ​ ​ 62.0 ​ Trade name ​ 27.3 ​ ​ — ​ ​ 27.3 ​ ​ 27.3 ​ ​ — ​ ​ 27.3 ​ Total Logistics ​ 117.4 ​ ​ 32.3 ​ ​ 85.1 ​ ​ 117.4 ​ ​ 28.1 ​ ​ 89.3 ​ Total ​ $ 258.0 ​ $ 76.9 ​ $ 181.1 ​ ​ $ 258.0 ​ $ 66.0 ​ $ 192.0 ​ ​ Ocean Transportation intangible assets of $140.6 million relate to customer relationships acquired as part of the acquisition of Horizon Lines, Inc. (“Horizon”) on May 29, 2015, and are being amortized over 21 years . Logistics intangible assets include $79.3 million of customer relationships which are being amortized over 20 years , and $27.3 million of an indefinite life trade name, both acquired as part of the Span Alaska acquisition. The remaining Logistics customer relationships of $10.8 million are being amortized over a period of approximately 13 years . ​ Intangible assets related amortization expense for 2021, 2020 and 2019, is as follows: ​ ​ ​ ​ ​ ​ ​ ​ ​ ​ ​ ​ ​ ​ Years Ended December 31, (In millions) 2021 2020 2019 Amortization expense ​ $ 10.9 ​ $ 10.9 ​ $ 11.1 ​ ​ As of December 31, 2021, estimated amortization expense related to customer relationship intangible assets during the next five years and thereafter is as follows: ​ ​ ​ ​ ​ ​ ​ Customer ​ Year (in millions) ​ Relationships 2022 ​ $ 10.7 ​ 2023 ​ 10.7 ​ 2024 ​ 10.7 ​ 2025 ​ 10.7 ​ 2026 ​ 10.7 ​ Thereafter ​ 100.3 ​ Total ​ $ 153.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CONSTRUCTION FUND</t>
        </is>
      </c>
      <c r="B1" s="2" t="inlineStr">
        <is>
          <t>12 Months Ended</t>
        </is>
      </c>
    </row>
    <row r="2">
      <c r="B2" s="2" t="inlineStr">
        <is>
          <t>Dec. 31, 2021</t>
        </is>
      </c>
    </row>
    <row r="3">
      <c r="A3" s="3" t="inlineStr">
        <is>
          <t>CAPITAL CONSTRUCTION FUND.</t>
        </is>
      </c>
    </row>
    <row r="4">
      <c r="A4" s="4" t="inlineStr">
        <is>
          <t>CAPITAL CONSTRUCTION FUND</t>
        </is>
      </c>
      <c r="B4" s="4" t="inlineStr">
        <is>
          <t>7. CAPITAL CONSTRUCTION FUND ​ The Company is party to an agreement with the U.S. Department of Transportation, Maritime Administration (“MARAD”) that established a Capital Construction Fund (“CCF”) program under provisions of the Merchant Marine Act of 1936, as amended (the “Merchant Marine Act”). The CCF program was created to assist owners and operators of U.S. flagged vessels in raising capital necessary for the modernization and expansion of the U.S. merchant marine fleet. CCF funds may be used for the acquisition, construction, or reconstruction of vessels, and for repayment of existing vessel indebtedness through the deferment of federal income taxes on certain deposits of monies and other property placed into the CCF. Qualified withdrawals from the CCF must be used for investment in vessels built in the U.S. and used between covered U.S. ports as described by the Merchant Marine Act, and for other qualifying expenditures (see Item 1 of Part 1 for additional information on Maritime Laws and the Jones Act). Participants of the CCF must also meet certain U.S. citizenship requirements. ​ Deposits into the CCF are limited by certain applicable earnings and other conditions. Such deposits, once made, are available as tax deductions in the Company’s income tax provision. Qualified withdrawals from the CCF do not give rise to a current income tax liability, but reduce the depreciable basis of the vessels or certain related equipment for income tax purposes. However, if withdrawals are made from the CCF for general corporate purposes or other non-qualified purposes, or upon termination of the agreement, they are taxable with interest payable from the year of deposit. ​ Deposits not committed for qualified purposes within 25 years from the date of deposit will be treated as non-qualified withdrawals over the subsequent five years . Under the terms of the CCF agreement, the Company may designate certain qualified earnings as “accrued deposits” or may designate, as obligations of the CCF, qualified withdrawals to reimburse qualified expenditures initially made with operating funds. Such accrued deposits to, and withdrawals from, the CCF are reflected in the Consolidated Balance Sheets either as obligations of the Company’s current assets or as receivables from the CCF. ​ As of December 31, 2021 and 2020, $9.8 million and $1.7 million of eligible accounts receivable were assigned to the CCF, respectively. Due to the nature of the assignment of eligible accounts receivable into the CCF, such assigned amounts are classified as part of accounts receivable in the Consolidated Balance Sheets. At December 31, 2021 and 2020, the amounts on deposit in the CCF invested in a money market fund, which is classified as other long-term assets in the Company’s Consolidated Balance Sheets, were nomin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8. DEBT ​ At December 31, 2021 and 2020, the Company’s debt consisted of the following: ​ ​ ​ ​ ​ ​ ​ ​ ​ As of December 31, (In millions) 2021 2020 Private Placement Term Loans: ​ ​ ​ ​ ​ ​ 3.66 %, payable through 2023 ​ $ 13.7 ​ $ 22.8 4.16 %, payable through 2027 ​ 28.8 ​ 34.0 3.37 %, payable through 2027 ​ ​ 69.2 ​ ​ 75.0 3.14 %, payable through 2031 ​ ​ 151.2 ​ ​ 169.6 4.31 %, payable through 2032 ​ 25.4 ​ 27.9 Title XI Debt: ​ ​ ​ ​ ​ ​ 5.34 %, payable through 2028 ​ 15.4 ​ 17.6 5.27 %, payable through 2029 ​ 17.6 ​ 19.8 1.22 %, payable through 2043 ​ ​ 174.1 ​ ​ 182.0 1.35 %, payable through 2044 ​ ​ 133.6 ​ ​ 139.6 Revolving credit facility, maturity date of March 31, 2026 ​ — ​ 71.8 Total Debt ​ 629.0 ​ 760.1 Less: Current portion ​ (65.0) ​ (59.2) Total Long-term Debt ​ ​ 564.0 ​ ​ 700.9 Less: Deferred loan fees ​ ​ (14.3) ​ ​ (15.3) Total Long-term Debt, net of deferred loan fees ​ $ 549.7 ​ $ 685.6 ​ The following is a description of the Company’s debt: ​ Private Placement Term Loans : During 2012, the Company issued $170.0 million of unsecured notes, which were funded in three tranches, $77.5 million at an interest rate of 3.66 percent, $55.0 million at an interest rate of 4.16 percent, and $37.5 million at an interest rate of 4.31 percent (the “2012 Notes”). Principal and interest are payable semi-annually. The 2012 Notes began to amortize in 2015 with aggregate semi-annual payments of $4.6 million which continued through 2016, followed by $8.4 million in 2017 through mid-year 2023, $3.8 million from mid-year 2023 through mid-year 2027, and $1.2 million thereafter. ​ In September 2016, the Company issued $200.0 million of 15-year senior unsecured notes (the “Series D Notes”) at an interest rate of 3.14 percent, payable semi-annually. The Series D Notes began to amortize in 2019, with semi-annual principal payments of million. During the years 2020 through 2023, semi-annual principal payments will be million. Starting in 2024, and in each year thereafter through maturity in 2031, the semi-annual principal payments will be ​ In December 2016, the Company issued $75 million of 11-year senior unsecured notes at an interest rate of 3.37 percent, payable semi-annually (the “Series A Notes”). The Series A Notes will begin to amortize in 2021, with principal payments of ​ Existing and 2020 Title XI Bonds: In September 2003, MatNav issued Manukai (the “Manukai Title XI Bonds”). The Manukai Title XI Bonds have a final maturity in September 2028 with a coupon rate of percent. The Manukai Title XI Bonds are amortized by semi-annual payments of million plus interest. In August 2004, MatNav issued Maunawili (the “Maunawili Title XI Bonds”, and together with the Manukai Title XI Bonds, the “Existing Title XI Bonds”). The Maunawili Title XI Bonds have a final maturity in July 2029 with a coupon rate of percent. The Maunawili Title XI Bonds are amortized by semi-annual payments of ​ On April 27, 2020, MatNav issued $185.9 million in U.S. Government guaranteed vessel financing bonds to partially refinance debt incurred in connection with the construction of Daniel K. Inouye (the “DKI Title XI Debt”). A fee of approximately million was paid to MARAD out of the proceeds at closing. The secured DKI Title XI Debt matures on October 15, 2043 and has a cash interest rate of million. ​ On June 22, 2020, MatNav issued $139.6 million in U.S. Government guaranteed vessel financing bonds to partially refinance debt incurred in connection with the construction of Kaimana Hila (the “KMH Title XI Debt”, and together with the DKI Title XI Debt, the “2020 Title XI Debt”). A fee of approximately million was paid to MARAD out of the proceeds at closing. The secured KMH Title XI Debt matures on March 15, 2044 and has a cash interest rate of million. ​ MatNav may prepay any amounts outstanding under the 2020 Title XI Debt agreements subject to a potential prepayment premium or other adjustment, in accordance with the 2020 Title XI Debt agreements. Once amounts under the 2020 Title XI Debt are repaid, they may not be reborrowed. Mandatory prepayments are required under certain limited circumstances, including specified casualty events with respect to the vessels Daniel K. Inouye Kaimana Hila (the “Vessels”). ​ Revolving Credit Facility: ​ On March 31, 2021, the Company entered into the Second Amended and Restated Credit Agreement (the “Credit Agreement”), which amended and restated that certain Amended and Restated Credit Agreement dated as of June 29, 2017. The Credit Agreement extended the maturity date to March 31, 2026, and retained the existing committed aggregate borrowings of up to million. The Credit Agreement amended certain covenants and other terms set forth in the prior credit agreement, including (i) amending the pricing grid to provide for pricing ranging from, at the Company’s election, LIBOR plus a margin between 2020. The Company may prepay any amounts outstanding under the Credit Agreement without premium or penalty. The Credit Agreement contains affirmative, negative and financial covenants customary for financings of this type, including, among other things, limitations on certain other indebtedness, loans and investments, liens, mergers, asset sales, and transactions with affiliates. The Credit Agreement also contains customary events of default. The Company paid fees of approximately ​ As of December 31, 2021, the Company had $642.0 million of remaining borrowing availability under the revolving credit facility. The Company had 31, 2021. Based on the Company’s consolidated net leverage ratio, which stipulates borrowing margins, the interest rate applicable to the revolving credit facility was approximately 1.10 percent at December 31, 2021. Borrowings under the revolving credit facility are classified as long-term debt in the Consolidated Balance Sheet, as principal payments are not required until the maturity date. ​ Amendments to Existing Private Placement Term Loan Facilities and New Shelf Facilities (“Private Loan Facilities”): ​ On March 31, 2021, the Company and the holders of the notes party thereto entered into amendments (collectively, the “2021 Note Amendments”) to each of (i) the Third Amended and Restated Note Purchase Agreement and Private Shelf Agreement dated as of September 14, 2016, among the Company and the holders of the notes issued thereunder, as amended; and (ii) the Note Purchase Agreement dated December 21, 2016 among the Company and the holders of the notes issued thereunder, in each case as amended prior to such date. ​ The 2021 Note Amendments amended certain covenants and other terms, including (i) eliminating the Leverage Relief Period and associated quarterly interest enhancement payments that were added in March 2020; (ii) removing certain other fees and increases to interest rate through December 31, 2021 and thereafter that were added in March 2020; (iii) reducing the maximum permitted consolidated leverage ratio to 3.50 to 1.0, with an option for a one-time increase to 4.0 to 1.0 in connection with a material acquisition, with potential interest enhancement payments if leverage is over 3.25 to 1.0; and (iv) removing certain additional limitations on stock redemptions and repurchases, sale and leaseback transactions and asset sales during the period from March 31, 2020 through and including December 30, 2021 that were added in March 2020, and (v) removing certain additional limitations on the incurrence of priority debt through December 21, 2027 that were added in March 2020. The Company paid fees of approximately ​ Debt Maturities: At December 31, 2021, debt maturities during the next five years and thereafter are as follows: ​ ​ ​ ​ ​ ​ ​ As of Year (in millions) December 31, 2021 2022 ​ $ 65.0 2023 ​ 60.4 2024 ​ 51.7 2025 ​ 51.7 2026 ​ 51.7 Thereafter ​ 348.5 Total Debt ​ $ 629.0 ​ Deferred Loan Fees: Activity relating to deferred loan fees for the year ended December 31, 2021 are as follows: ​ ​ ​ ​ ​ Deferred Loan Fees (in millions) Amount Deferred financing costs related to Title XI bonds and private placement debt amendments ​ $ 16.0 Deferred fees expensed related to the redemption of private placement debt ​ ​ (0.2) Amortization expense for the year ended December 31, 2021 ​ (1.5) Balance at December 31, 2021 ​ $ 14.3 ​ As of December 31, 2021, amortization expense relating to deferred loan fees during the next five years and thereafter are as follows: ​ ​ ​ ​ ​ Year (in millions) Amount 2022 ​ $ 1.3 2023 ​ 1.3 2024 ​ 1.2 2025 ​ 1.2 2026 ​ 1.0 Thereafter ​ 8.3 Total amortization expense of deferred loan fees ​ $ 14.3 ​ Debt Covenants in Existing Title XI Bonds and 2020 Title XI Debt Agreements: The Existing Title XI Bonds contain customary representations and warranties as well as affirmative and negative covenants, defaults and other provisions typical for MARAD-guaranteed financings of this type, with definitions and limitations as defined within the Existing Title XI Bonds. These covenants include, among other things, minimum working capital and net worth requirements, limitations on certain other indebtedness, loans and investments, liens, mergers, asset sales, sale and leaseback transactions, and transactions with affiliates as defined within the Existing Title XI Bonds. Certain of the covenants in the Existing Title XI Bonds are applicable only upon and during the continuance of either (i) an event of default or (ii) the failure of MatNav to meet certain financial requirements. ​ The 2020 Title XI Debt agreements contain customary representations and warranties as well as affirmative and negative covenants, defaults and other provisions typical for MARAD-guaranteed financings of this type, with definitions, limitations and financial tests all as negotiated between MatNav and MARAD. As part of the 2020 Title XI Debt agreements, certain covenants contained in the Existing Title XI Bonds were eliminated. The covenants in the 2020 Title XI Debt agreements include, among other things, limitations on certain other indebtedness, loans and investments, liens, mergers, asset sales, sale and leasebacks, and transactions with affiliates as defined within the 2020 Title XI Debt agreements. Certain of the covenants in the 2020 Title XI Debt agreements are applicable only upon and during the continuance of either (i) an event of default or (ii) the failure of either the Company or MatNav to meet certain supplemental financial tests. ​ ● The supplemental financial tests applicable to MatNav include maintenance of a working capital minimum of $1 , and maintenance of a long term debt to net worth ratio of greater than or equal to 2.0 to 1.0; and ● The supplemental financial tests applicable to the Company include maintenance of a net worth greater than or equal to 90% of the net worth of the Company as set forth in the most recent audited financial statements prior to closing of the issuance of the 2020 Title XI Bonds and compliance with the leverage ratio set forth in the Credit Agreement. ​ Debt Security and Guarantees: ​ Under the 2020 Title XI Debt agreements, MARAD has guaranteed certain obligations of MatNav. MatNav has agreed to reimburse MARAD for any payments it makes under the MARAD guaranty, and MatNav’s obligations to MARAD with respect to the 2020 Title XI Debt are secured by a mortgage on the Vessels and certain other related assets (the “Collateral”), as well as the Existing Vessels (as defined below). In addition, MatNav’s obligations to MARAD with respect to the 2020 Title XI Debt are guaranteed by the Company under an Affiliate Guaranty (the “Guaranty”). ​ The 2020 Title XI Debt agreements also provide that the two vessels securing the Existing Title XI Bonds – Manukai Maunawili</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9. LEASES ​ Description of Operating Leases: The Company has different types of operating leases, the specific terms and conditions of which vary from lease to lease. Certain operating lease agreements include terms such as: (i) renewal and early termination options; (ii) early buy-out and purchase options; and (iii) rent escalation clauses. The lease agreements also include provisions for the maintenance of the leased asset and payment of lease related costs. The Company reviews the specific terms and conditions of each lease and, as appropriate, notifies the lessor of any intent to exercise any option in accordance with the terms of the lease. In the normal course of business, the Company expects to be able to renew or replace most of its operating leases with other similar leases as they expire. The Company’s leases do not contain any other residual value guarantees. ​ The Company’s sub-lease income was nominal to the Company’s Consolidated Statements of Income and Comprehensive Income for the years ended December 31, 2021 and 2020. The Company did not have any finance leases during the years ended December 31, 2021 and 2020. Certain of the Company’s lease agreements include rental payments that may be adjusted in the future based on economic conditions and others include rental payments adjusted periodically for inflation. Variable lease expense is disclosed for the adjusted portion of such payments. ​ The lease type by underlying asset class and maximum terms of the Company’s operating leases are as follows: ​ ​ ​ ​ Lease Type: Term Real estate and terminal leases 65 years Vessel charter leases 10 years Operations equipment and other leases 8 years ​ Incremental Borrowing Rate: As most of the Company’s operating leases do not provide an implicit rate, the Company uses an estimated incremental borrowing rate based on information available at the date of adoption and subsequent lease commencement dates in calculating the present value of its operating lease liabilities. The incremental borrowing rate is determined using the U.S. Treasury rate adjusted to account for the Company’s credit rating and the collateralized nature of operating leases. ​ Components of Lease Cost: Components of lease cost recorded in the Company’s Consolidated Statement of Income and Comprehensive Income for the years ended December 31, 2021 and 2020 consisted of the following: ​ ​ ​ ​ ​ ​ ​ ​ ​ ​ Years Ended ​ ​ December 31, (In millions) 2021 ​ 2020 Operating lease cost ​ $ 110.7 ​ $ 83.1 Short-term lease cost ​ 3.1 ​ 10.6 Variable lease cost ​ 0.6 ​ 0.8 Total lease cost ​ $ 114.4 ​ $ 94.5 ​ Other Lease Information: Other information related to the Company’s operating leases for the years ended December 31, 2021 and 2020 are as follows: ​ ​ ​ ​ ​ ​ ​ ​ ​ Years Ended ​ ​ December 31, (In millions) 2021 ​ 2020 Cash paid for amounts included in operating lease liabilities ​ $ 107.9 ​ $ 83.6 Right of use assets obtained in the exchange for new operating lease liabilities ​ $ 321.7 ​ $ 70.1 ​ ​ ​ ​ ​ ​ ​ ​ ​ ​ As of December 31, ​ ​ 2021 2020 Weighted average remaining operating lease term ​ ​ 5.1 years ​ ​ 7.0 years Weighted average incremental borrowing rate ​ ​ 2.1% ​ ​ 3.7% ​ Maturities of operating lease liabilities at December 31, 2021 are as follows: ​ ​ ​ ​ ​ ​ As of Year (in millions) December 31, 2021 2022 ​ $ 145.1 2023 ​ 118.5 2024 ​ 98.3 2025 ​ 48.7 2026 ​ 20.0 Thereafter ​ 52.7 Total lease payments ​ ​ 483.3 Less: Interest ​ ​ (38.3) Present value of operating lease liabilities ​ ​ 445.0 Less: Short-term portion ​ ​ (137.6) Long-term operating lease liabilities ​ $ 307.4 ​ Sale and Leaseback of Equipment: On March 25, 2020, the Company entered into an agreement for the sale and leaseback of multiple tranches of chassis and container equipment. The net proceeds from the sales were operating lease agreement, and the obligations under the lease are included in the maturities of operating lease liabilities table above. There were no sale and leaseback transactions during 2021 and 2019. ​ Termination of Vessel Charter: Maunalei million and subsequently leased back from the buyer-lessor under a Bareboat Charter Agreement (the “Charter”). The transaction qualified for sale and leaseback treatment under ASC 840, Leases , with the Charter treated as an operating lease for accounting purposes. Lease payments were approximately $3.0 million per quarter, and the base term of the Charter was five years with a two year end-of-term renewal option . ​ On July 7, 2021, MatNav entered into an agreement to terminate the Charter for $95.8 million, thereby acquiring the vessel. The Company paid for the termination with a combination of cash on hand and borrowing on the revolving credit facility. The Company derecognized the related right-of-use (“ROU”) asset of $27.4 million and ROU liability of $28.5 million, and increased property and equipment by $94.7 million, net. Concurrent with the termination of the Charter, the Company was released from certain obligations under a guaranty related to the Char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0. INCOME TAXES ​ Income Taxes: ​ Income taxes for the years ended December 31, 2021, 2020 and 2019 consisted of the following: ​ ​ ​ ​ ​ ​ ​ ​ ​ ​ ​ ​ ​ ​ Years Ended December 31, (In millions) 2021 2020 2019 Current: ​ ​ ​ ​ ​ ​ ​ ​ ​ ​ Federal ​ $ 181.2 ​ $ — ​ $ 0.2 ​ State ​ 35.6 ​ 8.7 ​ 3.2 ​ Foreign ​ ​ 2.5 ​ ​ 1.4 ​ ​ 1.3 ​ Discrete adjustments related to the Tax Act (1) ​ ​ — ​ ​ — ​ ​ (2.9) ​ Total ​ 219.3 ​ 10.1 ​ 1.8 ​ Deferred: ​ ​ ​ ​ ​ ​ ​ ​ ​ ​ Deferred tax expense ​ ​ 24.6 ​ ​ 55.8 ​ ​ 23.3 ​ Total income taxes ​ $ 243.9 ​ $ 65.9 ​ $ 25.1 ​ (1) Current income taxes for the year ended December 31, 2019 include a non-cash income tax benefit of $2.9 million, which relates to discrete adjustments as a result of applying the provisions of the 2017 Tax Cuts and Jobs Act of 2017 (the “Tax Act”). ​ Income taxes for the years ended December 31, 2021, 2020 and 2019 differ from amounts computed by applying the statutory federal rate to income before income taxes for the following reasons: ​ ​ ​ ​ ​ ​ ​ ​ ​ ​ Years Ended December 31, ​ 2021 2020 2019 Computed federal income tax expense 21.0 % 21.0 % 21.0 % State income tax 3.1 % 3.5 % 4.1 % Foreign-derived intangible income (FDII) (2.5) % — % — % Valuation allowance (0.3) % (0.2) % (0.3) % Foreign taxes 0.2 % 0.6 % 1.2 % Remeasurement and discrete adjustments related to the Tax Act (1) — % — % (2.7) % Share-based payments (0.2) % (0.5) % (0.1) % Other — net (0.5) % 1.0 % 0.1 % Effective income tax rate 20.8 % 25.4 % 23.3 % (1) Effective income tax rate for the year ended December 31, 2019 includes the impact of a non-cash income tax benefit of $2.9 million, or 2.7 percent, which related to certain discrete adjustments as a result of applying the provisions of the Tax Act. ​ The tax effects of temporary differences that gave rise to significant portions of the deferred tax assets and deferred tax liabilities at December 31, 2021 and 2020, were as follows: ​ ​ ​ ​ ​ ​ ​ ​ ​ ​ As of December 31, (In millions) 2021 2020 Deferred tax assets: ​ ​ ​ ​ ​ ​ ​ Operating lease liabilities ​ $ 111.7 ​ $ 63.5 ​ Multi-employer withdrawal liabilities ​ ​ 13.8 ​ ​ 15.6 ​ Pension and post-retirement plans ​ ​ 11.1 ​ ​ 21.7 ​ Deferred compensation ​ 10.4 ​ ​ 8.2 ​ Insurance reserves ​ 6.0 ​ 5.3 ​ State net operating losses ​ ​ 5.4 ​ ​ 7.5 ​ Other ​ 17.8 ​ 15.7 ​ Total deferred tax assets ​ 176.2 ​ 137.5 ​ Valuation allowance ​ ​ (5.3) ​ ​ (10.0) ​ Total deferred tax assets, net of valuation allowance ​ ​ 170.9 ​ ​ 127.5 ​ ​ ​ ​ ​ ​ ​ ​ ​ Deferred tax liabilities: ​ ​ ​ ​ ​ ​ ​ Basis differences for property and equipment ​ 423.5 ​ 372.4 ​ Operating lease right of use assets ​ 109.3 ​ 61.5 ​ Intangibles ​ ​ 41.3 ​ ​ 40.5 ​ Investment in SSAT ​ 12.4 ​ 7.4 ​ Capital Construction Fund ​ 1.3 ​ ​ 6.7 ​ Lease financing ​ ​ — ​ ​ 22.0 ​ Other ​ ​ 6.0 ​ ​ 6.6 ​ Total deferred tax liabilities ​ 593.8 ​ 517.1 ​ Deferred tax liability, net ​ $ 422.9 ​ $ 389.6 ​ ​ Valuation Allowance: 31, 2021 and 2020, respectively. The Company believes that it is more likely than not that the benefit from these deferred assets will not be realized. The Company recorded a decrease to its valuation allowance of $4.7 million, $0.6 million and $0.9 million during the years ended December 31, 2021, 2020 and 2019, respectively. ​ Net Operating Losses and Tax Credit Carryforwards: ​ ​ ​ ​ ​ ​ ​ ​ ​ ​ (In millions) ​ Expiration Date 2021 2020 U.S. Federal income tax NOLs ​ Various dates beginning in 2027 ​ $ 2.4 ​ $ 7.6 U.S. State income tax NOLs (1) ​ Various dates beginning in 2032 ​ $ 159.8 ​ $ 185.9 U.S. State alternative minimum tax credit ​ No expiration date ​ $ 4.4 ​ $ 4.0 Foreign income tax NOLs ​ No expiration date ​ $ 8.8 ​ $ 11.9 (1) U.S. State income tax NOLs are presented on a gross tax basis. The Company does not expect to benefit from $157.9 million of U.S. State income tax NOLs as of December 31, 2021 and 2020. ​ The U.S. federal and state income tax NOLs in the Company’s filed income tax returns include unrecognized tax benefits. The deferred tax assets recognized for those NOLs are presented net of these unrecognized tax benefits. As a result of changes in tax legislation, the use of a portion of the Company’s domestic NOL and tax credit carryforwards may be limited in future periods. Further, a portion of the federal and state income tax NOLs and tax credit carryforwards may expire before being applied to reduce future income tax liabilities. ​ Unrecognized Tax Benefits: Total unrecognized benefits represent the amount that, if recognized, would favorably affect the Company’s incomes taxes and effective tax rate in future periods. The Company does not expect a material change in gross unrecognized benefits in the next twelve months. A reconciliation of the beginning and ending amount of gross unrecognized tax benefits is as follows: ​ ​ ​ ​ ​ ​ Unrecognized Tax Benefits (in millions) Amount Balance at December 31, 2018 ​ $ 15.1 ​ Changes in tax positions of prior years, net ​ 2.1 ​ Reductions for lapse of statute of limitations ​ ​ (0.8) ​ Balance at December 31, 2019 ​ 16.4 ​ Changes in tax positions of prior years, net ​ 2.1 ​ Reductions for lapse of statute of limitations ​ ​ (0.2) ​ Balance at December 31, 2020 ​ 18.3 ​ Changes in tax positions of prior years, net ​ 1.1 ​ Reductions for lapse of statute of limitations ​ ​ (0.2) ​ Balance at December 31, 2021 ​ $ 19.2 ​ ​ Included in the balance of unrecognized tax benefits at December 31, 2021 are potential benefits of $19.2 million that, if recognized, would affect the Company’s income taxes and effective tax rate. The Company recognizes potential accrued interest and penalties related to unrecognized tax benefits in income taxes. To the extent interest and penalties are not ultimately assessed with respect to the settlement of uncertain tax positions, amounts accrued will be reduced and reflected as a reduction of the Company’s income taxes. Interest accrued related to the balance of unrecognized tax benefits totaled $0.1 million as of December 31, 2021 and 2020. ​ The Company is no longer subject to U.S. federal income tax audits for years before 2015. The Company is routinely involved in federal, state, local income and excise tax audits, and foreign tax aud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ENSION AND POST-RETIREMENT PLANS</t>
        </is>
      </c>
      <c r="B1" s="2" t="inlineStr">
        <is>
          <t>12 Months Ended</t>
        </is>
      </c>
    </row>
    <row r="2">
      <c r="B2" s="2" t="inlineStr">
        <is>
          <t>Dec. 31, 2021</t>
        </is>
      </c>
    </row>
    <row r="3">
      <c r="A3" s="3" t="inlineStr">
        <is>
          <t>PENSION AND POST-RETIREMENT PLANS</t>
        </is>
      </c>
    </row>
    <row r="4">
      <c r="A4" s="4" t="inlineStr">
        <is>
          <t>PENSION AND POST-RETIREMENT PLANS</t>
        </is>
      </c>
      <c r="B4" s="4" t="inlineStr">
        <is>
          <t>11. PENSION AND POST-RETIREMENT PLANS ​ Non-bargaining Plans: ​ The Company has two funded qualified single-employer defined benefit pension plans that cover certain non- bargaining unit employees and bargaining unit employees. In addition, the Company has plans that provide certain retiree health care and life insurance benefits to substantially all salaried, non-bargaining employees hired before 2008 and to certain bargaining unit employees. Employees are generally eligible for such benefits upon retirement and completion of a specified number of years of service. The Company does not pre-fund these health care and life insurance benefits, and has the right to modify or terminate certain of these plans in the future. Most non-bargaining retirees pay a portion of the benefit costs. ​ Plan Administration, Investments and Asset Allocations: The Company has a Benefits Investment Committee that meets regularly with investment advisors to establish investment policies, direct investments and select investment options for the qualified plans. The Benefits Investment Committee is also responsible for appointing investment managers and monitoring their performance. The Company’s investment policy permits investments in marketable equity securities, such as domestic and foreign stocks, domestic and foreign bonds, venture capital, real estate investments, and cash equivalents. The Company’s investment policy does not permit direct investment in certain types of assets, such as options or commodities, or the use of certain strategies, such as short selling or the purchase of securities on margin. ​ The Company’s investment strategy for its qualified pension plan assets is to achieve a diversified mix of investments that provides for long-term growth at an acceptable level of risk, and to provide sufficient liquidity to fund ongoing benefit payments. The Company has engaged a number of investment managers to implement various investment strategies to achieve the desired asset class mix, liquidity and risk diversification objectives. ​ The Company’s target and actual asset allocations at December 31, 2021 and 2020 were as follows: ​ ​ ​ ​ ​ ​ ​ ​ ​ Asset Categories Target 2021 2020 Domestic equity securities 53 % 61 % 60 % International equity securities 15 % 16 % 17 % Debt securities 22 % 15 % 17 % Real estate 5 % 6 % 5 % Other and cash 5 % 2 % 1 % Total 100 % 100 % 100 % ​ The Company’s investments in equity securities primarily include domestic large-cap and mid-cap companies, but also includes an allocation to small-cap and international equity securities. Equity investments do not include any direct holdings of the Company’s stock but may include such holdings to the extent that the stock is included as part of certain mutual fund holdings. Debt securities include investment-grade and high-yield corporate bonds from diversified industries, mortgage-backed securities, and U.S. Treasuries. Other types of investments include funds that invest in commercial real estate assets. All assets within specific funds are allocated to the target asset allocation of the fund. ​ The expected return on plan assets is principally based on the Company’s historical returns combined with the Company’s long-term future expectations regarding asset class returns, the mix of plan assets, and inflation assumptions. Actual return on plan assets for the periods presented are as follows: ​ ​ ​ ​ ​ Actual Return on Plan Assets Returns One-year return 14.9 % Three-year return 16.4 % Five-year return 11.1 % Long-term average return (since plan inception in 1989) 8.7 % ​ The Company’s pension plan assets are held in a master trust and are stated at estimated fair values of the underlying investments. Purchases and sales of securities are recorded on a trade-date basis. Interest income is recorded on the accrual basis. Dividends are recorded on the ex-dividend date. ​ Equity Securities: Domestic and international common stocks are valued by obtaining quoted prices on recognized and highly liquid exchanges. ​ Fixed Income Securities: Corporate bonds and U.S. government treasury and agency securities are valued based upon the closing price reported in the market in which the security is traded. U.S. government agency and corporate asset-backed securities may utilize models, such as a matrix pricing model, that incorporate other observable inputs when broker/dealer quotes are not available, such as cash flow, security structure, or market information. ​ Real Estate and Private Equity Funds: The fair value of real estate and private equity funds is determined by the issuer based on their net asset value (“NAV”). NAV is determined by dividing the fund’s net assets, as recorded in the fund’s audited financial statements, by the number of units outstanding at the valuation date. Fair value for underlying investments in real estate is determined through independent property appraisals. ​ The fair values of the Company’s pension plan assets at December 31, 2021 and 2020 by asset category were as follows: ​ ​ ​ ​ ​ ​ ​ ​ ​ ​ ​ ​ ​ ​ ​ ​ ​ Fair Value Measurements at December 31, 2021 ​ ​ ​ Quoted Prices in Significant Significant ​ ​ ​ ​ ​ Active Markets ​ Observable ​ Unobservable Asset Category (in millions) ​ Total ​ (Level 1) ​ Inputs (Level 2) ​ Inputs (Level 3) Cash ​ $ 10.7 ​ $ 10.7 ​ $ — ​ $ — ​ Equity securities: ​ ​ ​ ​ ​ ​ ​ ​ ​ ​ ​ ​ ​ U.S. large-cap ​ 80.9 ​ 80.9 ​ — ​ — ​ U.S. mid- and small-cap ​ 61.7 ​ 61.7 ​ — ​ — ​ International large-cap ​ 7.5 ​ 7.5 ​ — ​ — ​ Fixed income securities: ​ ​ ​ ​ ​ ​ ​ ​ ​ ​ ​ ​ ​ U.S. Treasuries ​ 9.6 ​ — ​ 9.6 ​ — ​ Investment grade U.S. corporate bonds ​ ​ 24.5 ​ — ​ 24.5 ​ — ​ High-yield U.S. corporate bonds / Non-U.S. Bonds ​ 0.2 ​ — ​ 0.2 ​ — ​ Total ​ ​ 195.1 ​ $ 160.8 ​ $ 34.3 ​ $ — ​ Investment measured at NAV (1) ​ ​ 44.4 ​ ​ ​ ​ ​ ​ ​ ​ ​ ​ Total plan assets ​ $ 239.5 ​ ​ ​ ​ ​ ​ ​ ​ ​ ​ ​ ​ ​ ​ ​ ​ ​ ​ ​ ​ ​ ​ ​ ​ ​ ​ ​ Fair Value Measurements at December 31, 2020 ​ ​ ​ Quoted Prices in Significant Significant ​ ​ ​ ​ ​ Active Markets ​ Observable ​ Unobservable Asset Category (in millions) ​ Total ​ (Level 1) ​ Inputs (Level 2) ​ Inputs (Level 3) Cash ​ $ 3.8 ​ $ 3.8 ​ $ — ​ $ — ​ Equity securities: ​ ​ ​ ​ ​ ​ ​ ​ ​ ​ ​ ​ ​ U.S. large-cap ​ 71.3 ​ 28.9 ​ 42.4 ​ — ​ U.S. mid- and small-cap ​ 54.3 ​ 36.2 ​ 18.1 ​ — ​ International large-cap ​ 7.0 ​ — ​ 7.0 ​ — ​ Fixed income securities: ​ ​ ​ ​ ​ ​ ​ ​ ​ ​ ​ ​ ​ U.S. Treasuries ​ 12.0 ​ — ​ 12.0 ​ — ​ Investment grade U.S. corporate bonds ​ 22.5 ​ — ​ 22.5 ​ — ​ Total ​ ​ 170.9 ​ $ 68.9 ​ $ 102.0 ​ $ — ​ Investment measured at NAV (1) ​ ​ 41.9 ​ ​ ​ ​ ​ ​ ​ ​ ​ ​ Total plan assets ​ $ 212.8 ​ ​ ​ ​ ​ ​ ​ ​ ​ ​ (1) Real estate and private equity funds for which fair value is measured using the NAV per share as a practical expedient are not leveled within the fair value hierarchy and are included as a reconciling item to total plan assets. ​ Contributions to each of the qualified single-employer defined benefit pension plans are determined annually by the Company’s pension administrative committee, based upon the actuarially determined minimum required contribution under the Employee Retirement Income Security Act of 1974 (“ERISA”), as amended, the Pension Protection Act of 2006, and the maximum deductible contribution allowed for tax purposes. The Company’s funding policy is to contribute cash to its pension plans so that it meets at least the minimum contribution requirements. In 2021, 2020 and 2019, the Company contributed $9.0 million, $9.0 million and $10 million, respectively, in pension contributions in these plans. ​ The benefit formulas for employees who are members of collective bargaining units are determined according to the collective bargaining agreements, either using final average pay as the base or a flat dollar amount per year of service. ​ Effective December 31, 2011, the Company froze benefit accruals under the final average pay formula for salaried, non-bargaining unit employees hired before January 1, 2008 and transitioned them to the same cash balance formula for employees hired on or after January 1, 2008. Retirement benefits under the cash balance formula are based on a fixed percentage of employee eligible compensation, plus interest. The plan interest credit rate will vary from year to year based on the ten-year U.S. Treasury rate. ​ Benefit Plan Assets and Obligations: ​ The status of the funded qualified defined benefit pension plans and the unfunded post-retirement benefit plans at December 31, 2021 and 2020 are shown below: ​ ​ ​ ​ ​ ​ ​ ​ ​ ​ ​ ​ ​ ​ ​ ​ ​ ​ ​ ​ ​ ​ Post-retirement ​ ​ Pension Benefits ​ Benefits ​ ​ December 31, ​ December 31, ​ (In millions) 2021 2020 2021 2020 Change in Benefit Obligation: ​ ​ ​ ​ ​ ​ ​ ​ ​ ​ ​ ​ ​ Benefit obligation at beginning of year ​ $ 263.1 ​ $ 239.9 ​ $ 29.1 ​ $ 26.0 ​ Service cost ​ 4.8 ​ 5.1 ​ 0.7 ​ 0.5 ​ Interest cost ​ 6.4 ​ 7.9 ​ 0.7 ​ 0.8 ​ Participant contributions ​ — ​ — ​ 0.8 ​ 0.8 ​ Actuarial (gain) loss ​ (10.7) ​ 23.9 ​ 0.1 ​ 2.7 ​ Benefits paid, net of subsidies received ​ (13.0) ​ (12.5) ​ (2.1) ​ (1.7) ​ Expenses paid ​ (1.1) ​ (1.2) ​ — ​ — ​ Benefit obligation at end of year ​ ​ 249.5 ​ ​ 263.1 ​ ​ 29.3 ​ ​ 29.1 ​ ​ ​ ​ ​ ​ ​ ​ ​ ​ ​ ​ ​ ​ ​ Change in Plan Assets: ​ ​ ​ ​ ​ ​ ​ ​ ​ ​ ​ ​ ​ Fair value of plan assets at beginning of year ​ ​ 212.8 ​ ​ 194.8 ​ ​ — ​ ​ — ​ Actual return on plan assets ​ 31.2 ​ 22.7 ​ — ​ — ​ Participant contributions ​ — ​ — ​ 0.8 ​ 0.8 ​ Employer contributions ​ 9.0 ​ 9.0 ​ 1.3 ​ 0.9 ​ Benefits paid, net of subsidies received ​ (13.0) ​ (12.5) ​ (2.1) ​ (1.7) ​ Expenses paid ​ (1.1) ​ (1.2) ​ — ​ — ​ Fair value of plan assets at end of year ​ 238.9 ​ 212.8 ​ — ​ — ​ Funded Status and Recognized Liability ​ $ (10.6) ​ $ (50.3) ​ $ (29.3) ​ $ (29.1) ​ ​ Qualified pension and post-retirement benefits plans liabilities recognized in the Consolidated Balance Sheets and expenses recognized in accumulated other comprehensive income (loss) at December 31, 2021 and 2020 were as follows: ​ ​ ​ ​ ​ ​ ​ ​ ​ ​ ​ ​ ​ ​ ​ ​ ​ ​ ​ ​ ​ ​ Post-retirement ​ ​ Pension Benefits ​ Benefits ​ ​ December 31, ​ December 31, ​ (In millions) 2021 2020 2021 2020 Non-current assets ​ $ 1.3 ​ $ 1.0 ​ $ — ​ $ — ​ Current liabilities ​ ​ — ​ ​ — ​ ​ (0.9) ​ ​ (1.0) ​ Non-current liabilities, net ​ (11.9) ​ (51.3) ​ (28.4) ​ (28.1) ​ Total ​ $ (10.6) ​ $ (50.3) ​ $ (29.3) ​ $ (29.1) ​ ​ ​ ​ ​ ​ ​ ​ ​ ​ ​ ​ ​ ​ ​ Net loss, net of taxes ​ $ (39.9) ​ $ (64.2) ​ $ (3.7) ​ $ (4.4) ​ Prior service credit, net of taxes ​ 0.8 ​ 2.5 ​ 13.9 ​ 16.6 ​ Total ​ $ (39.1) ​ $ (61.7) ​ $ 10.2 ​ $ 12.2 ​ ​ The information for qualified defined benefit pension plans with an accumulated benefit obligation in excess of plan assets at December 31, 2021 and 2020 are shown below: ​ ​ ​ ​ ​ ​ ​ ​ ​ (In millions) 2021 2020 Projected benefit obligation ​ $ 247.8 ​ $ 261.4 ​ Accumulated benefit obligation ​ $ 247.4 ​ $ 260.9 ​ Fair value of plan assets ​ $ 235.8 ​ $ 210.0 ​ ​ Unrecognized gains and losses of the post-retirement benefit plans are amortized over five years . Although current health care costs are expected to increase, the Company attempts to mitigate these increases by maintaining caps on certain of its benefit plans, using lower cost health care plan options where possible, requiring that certain groups of employees pay a portion of their benefit costs, self-insuring for certain insurance plans, encouraging wellness programs for employees, and implementing measures to mitigate future benefit cost increases. ​ Components of the net periodic benefit cost and other amounts recognized in other comprehensive income (loss) for the qualified pension plans and the post-retirement benefit plans during 2021, 2020 and 2019 were as follows: ​ ​ ​ ​ ​ ​ ​ ​ ​ ​ ​ ​ ​ ​ ​ ​ ​ ​ ​ ​ ​ ​ ​ Pension Benefits ​ Post-retirement Benefits ​ ​ December 31, ​ December 31, ​ (In millions) 2021 2020 2019 2021 2020 2019 Components of Net Periodic Benefit Cost (Benefit): ​ ​ ​ ​ ​ ​ ​ ​ ​ ​ ​ ​ ​ ​ ​ ​ ​ ​ ​ Service cost ​ $ 4.8 ​ $ 5.1 ​ $ 4.7 ​ $ 0.7 ​ $ 0.5 ​ $ 0.4 ​ Interest cost ​ 6.4 ​ 7.9 ​ 9.3 ​ 0.7 ​ 0.8 ​ 0.9 ​ Expected return on plan assets ​ (14.7) ​ (14.0) ​ (11.9) ​ — ​ — ​ — ​ Amortization of net loss (gain) ​ 5.2 ​ 4.5 ​ 5.2 ​ 1.0 ​ 0.5 ​ (0.1) ​ Amortization of prior service credit ​ (2.3) ​ (2.3) ​ (2.3) ​ (3.7) ​ (3.7) ​ (3.8) ​ Net periodic benefit cost ​ ​ (0.6) ​ ​ 1.2 ​ ​ 5.0 ​ ​ (1.3) ​ ​ (1.9) ​ ​ (2.6) ​ ​ ​ ​ ​ ​ ​ ​ ​ ​ ​ ​ ​ ​ ​ ​ ​ ​ ​ ​ ​ Other Changes in Plan Assets and Benefit Obligations Recognized in Other Comprehensive Income, net of tax: ​ ​ ​ ​ ​ ​ ​ ​ ​ ​ ​ ​ ​ ​ ​ ​ ​ ​ ​ Net (gain) loss ​ ​ (20.4) ​ ​ 11.4 ​ ​ (1.7) ​ ​ — ​ ​ 2.0 ​ ​ 2.5 ​ Amortization of net (loss) gain ​ (3.9) ​ (3.4) ​ (3.9) ​ (0.7) ​ (0.3) ​ 0.2 ​ Amortization of prior service credit ​ 1.7 ​ 1.7 ​ 1.7 ​ 2.8 ​ 2.8 ​ 2.8 ​ Total recognized in other comprehensive loss (income) ​ ​ (22.6) ​ ​ 9.7 ​ ​ (3.9) ​ ​ 2.1 ​ ​ 4.5 ​ ​ 5.5 ​ Total recognized in net periodic benefit cost and other comprehensive loss (income) ​ $ (23.2) ​ $ 10.9 ​ $ 1.1 ​ $ 0.8 ​ $ 2.6 ​ $ 2.9 ​ ​ The weighted average assumptions used to determine benefit information during 2021, 2020 and 2019 were as follows: ​ ​ ​ ​ ​ ​ ​ ​ ​ ​ ​ ​ ​ ​ ​ ​ ​ Pension Benefits ​ Post-retirement Benefits ​ ​ December 31, ​ December 31, ​ ​ 2021 2020 2019 2021 2020 2019 Discount rate (1) 2.90 % 2.50 % 3.40 % 3.00 % 2.70 % 3.50 % Expected return on plan assets 7.00 % 7.25 % 7.50 % ​ ​ ​ ​ ​ ​ Rate of compensation increase 3.00 % 3.00 % 3.00 % 3.00 % 3.00 % 3.00 % Cash balance interest credit rate ​ 1.5 % - 3.25 % 0.75 % - 3.25 % 1.75 % - 3.75 % ​ ​ ​ ​ ​ ​ Immediate health care cost trend rate: ​ ​ ​ ​ ​ ​ ​ ​ ​ ​ ​ ​ ​ Pre-65 group ​ ​ ​ ​ ​ ​ ​ 5.70 % 5.30 % 5.70 % Post-65 group ​ ​ ​ ​ ​ ​ ​ 5.80 % 5.40 % 5.90 % Ultimate health care cost trend rate ​ ​ ​ ​ ​ ​ ​ 4.00 % 4.40 % 4.40 % Year ultimate health care cost trend rate is reached: ​ ​ ​ ​ ​ ​ ​ ​ ​ ​ ​ ​ ​ Pre-65 group ​ ​ ​ ​ ​ ​ ​ 2045 ​ 2037 ​ 2037 ​ Post-65 group ​ ​ ​ ​ ​ ​ ​ 2045 ​ 2036 ​ 2036 ​ (1) The Company derives a single equivalent rate utilizing a yield curve constructed from a portfolio of high-quality corporate bonds with various maturities. ​ Non-qualified Pension Plans: The Company has non-qualified supplemental pension plans covering certain employees and retirees, which provide for incremental pension payments from the Company’s general funds so that total pension benefits would be substantially equal to amounts that would have been payable from the Company’s qualified pension plans if it were not for limitations imposed by income tax law. A few employees and retirees receive additional supplemental pension benefits. Non-qualified pension plan liabilities recognized in the Consolidated Balance Sheets and expenses recognized in accumulated other comprehensive income (loss) at December 31, 2021 and 2020 are as follows: ​ ​ ​ ​ ​ ​ ​ ​ ​ ​ Non-qualified ​ Pension Benefits ​ December 31, ​ (In millions) ​ 2021 2020 Current liabilities ​ $ (1.8) ​ $ (1.7) ​ Non-current liabilities, net ​ ​ (3.0) ​ ​ (2.6) ​ Total ​ $ (4.8) ​ $ (4.3) ​ ​ ​ ​ ​ ​ ​ ​ ​ Net loss, net of taxes ​ $ (0.7) ​ $ (0.8) ​ Prior service credit, net of taxes ​ ​ — ​ ​ 0.1 ​ Total ​ $ (0.7) ​ $ (0.7) ​ ​ Discount rates of 2.4 percent and 1.8 percent were used in determining the 2021 and 2020 non-qualified pension plan obligations, respectively. ​ Estimated Benefit Payments: ​ ​ ​ ​ ​ ​ ​ ​ ​ ​ ​ ​ ​ ​ ​ ​ ​ ​ ​ ​ ​ Non-qualified ​ ​ ​ ​ Pension ​ Pension ​ Post-retirement ​ Year (in millions) ​ Benefits ​ Benefits ​ Benefits (1) 2022 ​ $ 14.5 ​ $ 1.8 ​ $ 0.9 ​ 2023 ​ 14.7 ​ 2.2 ​ 1.1 ​ 2024 ​ 14.8 ​ — ​ 1.0 ​ 2025 ​ 15.0 ​ 0.1 ​ 1.1 ​ 2026 ​ 15.3 ​ 0.1 ​ 1.1 ​ 2027-2031 ​ ​ 76.9 ​ ​ 1.3 ​ ​ 5.8 ​ Total ​ $ 151.2 ​ $ 5.5 ​ $ 11.0 ​ (1) Net of participant contributions and Medicare Part D subsidies. ​ Defined Contribution Plans: The Company sponsors defined contribution plans that qualify under Sections 401(a) and 401(k) of the Internal Revenue Code. The Company may make discretionary matching contributions equal to a specified percentage of each participant’s 401(k) contributions and makes other non-discretionary contributions. For the year ended December 31, 2021, the Company provided discretionary matching contributions of up to 3 percent of eligible employee compensation. The Company’s matching contributions expensed in 2021, 2020 and 2019 were $3.2 million, $3.0 million and $2.9 million, respectively. ​ The Company may also provide a discretionary profit sharing contribution under the qualified defined contribution plans, to salaried, non-bargaining unit employees, if both a minimum threshold of Company performance is achieved and the Board has approved the profit sharing contribution. For certain eligible employees, supplemental profit sharing contributions are credited under a non-qualified plan to be paid after separation from service from the Company’s general funds so that total profit sharing contributions would be substantially equal to amounts that would have been contributed to the Company’s qualified defined contribution plans if it were not for limitations imposed by income tax law. Discretionary profit sharing contributions expensed in 2021, 2020 and 2019 were $2.5 million, $2.2 million and $0.5 million, respectively. ​ Multi-employer Bargaining Plans: ​ The Company contributes to multi-employer defined benefit pension plans under the terms of collective-bargaining agreements that cover its bargaining unit employees. Contributions are generally based on amounts paid for union labor or cargo volume. The risks of participating in multi-employer plans are different from single-employer plans because assets contributed to the multi-employer plan by one employer may be used to provide benefits to employees of other participating employers. Additionally, if one employer stops contributing to the plan, the unfunded obligations of the plan may be borne by the remaining participating employers. ​ The multi-employer pension plans are subject to the plan termination insurance provisions of ERISA and are paying premiums to the Pension Benefit Guaranty Corporation (“PBGC”). The statutes provide that an employer who withdraws from, or significantly reduces its contribution obligation to, a multi-employer plan generally will be required to continue funding its proportional share of the plan’s unfunded vested benefits. As of December 31, 2021, the Company’s estimated benefit plan withdrawal obligations were $202.9 million. Except as described in Note 12, no withdrawal obligations have been recorded by the Company in the Consolidated Balance Sheets at December 31, 2021 and 2020, as the Company has no present intention of withdrawing from and does not anticipate termination of any of these plans. ​ Information regarding the Company’s participation in multi-employer pension plans is outlined in the table below. The “EIN/Pension Plan Number” column provides the Employer Identification Number (“EIN”) and the three-digit plan number, if applicable. Unless otherwise noted, the most recent Pension Protection Act zone status available in 2021 and 2020 is for the plan’s year-end at December 31, 2021 and 2020, respectively. The zone status is based on information that the Company received from the plan and is certified by the plan’s actuary. Among other factors, plans in the red zone are generally less than 65 percent funded; plans in the orange zone are both a) less than 80 percent funded and b) have an accumulated/expected funding deficiency in any of the next six plan years, net of any amortization extensions; plans in the yellow zone meet either one of the criteria mentioned in the orange zone; and plans in the green zone are at least 80 percent funded. The funding improvement plan (“FIP”) or rehabilitation plan (“RP”) column indicates the status which is either pending or has been implemented. The last column lists the expiration dates of the collective-bargaining agreements to which the plans are subject. ​ ​ ​ ​ ​ ​ ​ ​ ​ ​ ​ ​ ​ ​ ​ ​ ​ ​ ​ ​ ​ ​ ​ ​ ​ ​ ​ ​ ​ ​ ​ ​ ​ ​ Pension ​ ​ ​ ​ ​ ​ ​ ​ ​ ​ ​ ​ ​ ​ ​ ​ ​ ​ ​ ​ ​ ​ ​ Protection Act ​ ​ ​ ​ ​ ​ ​ ​ ​ ​ ​ ​ ​ ​ ​ ​ ​ ​ ​ ​ ​ ​ ​ ​ Zone as of ​ FIP/RP Status ​ 5% ​ Contributions of Matson ​ ​ ​ ​ ​ ​ EIN/Pension ​ ​ ​ December 31, ​ Pending/ ​ Contributor ​ (in millions) ​ Surcharge ​ Expiration Pension Funds Plan Number Notes 2021 2020 Implemented in 2021 2021 2020 2019 Imposed Date (2) American Radio Association Pension Fund 13-6161999-001 ​ ​ Green Green Implemented ​ Yes ​ $ 1.1 ​ $ 1.0 ​ $ 1.1 No 6/15/2028 ​ Hawaii Longshore Pension Plan ​ 99-0314293-001 ​ (1) ​ Green ​ N/A ​ Implemented ​ Yes ​ ​ 11.1 ​ ​ — ​ ​ — ​ No ​ 6/30/2022 ​ Hawaii Terminals Multiemployer Pension Plan 20-0389370-001 ​ (1) ​ N/A Yellow N/A ​ N/A ​ ​ — ​ ​ 5.8 ​ ​ 5.7 N/A N/A ​ Hawaii Stevedoring Multiemployer Retirement Plan 99-0314293-001 ​ (1) ​ N/A Green N/A ​ N/A ​ — ​ 4.6 ​ 4.4 N/A N/A ​ Master, Mates and Pilots Pension Plan 13-6372630-001 ​ ​ ​ Green Green No ​ Yes ​ 3.5 ​ 3.2 ​ 3.4 No ​ 6/15/2027, ​ ​ ​ ​ ​ ​ ​ ​ ​ ​ ​ ​ ​ ​ ​ ​ ​ ​ ​ ​ ​ ​ ​ ​ ​ ​ 6/15/2028 ​ Masters, Mates and Pilots Adjustable Pension Plan 37-1719247-001 ​ ​ ​ Green Green No ​ Yes ​ 2.0 ​ 1.8 ​ 1.9 No ​ 6/15/2027, ​ ​ ​ ​ ​ ​ ​ ​ ​ ​ ​ ​ ​ ​ ​ ​ ​ ​ ​ ​ ​ ​ ​ ​ ​ ​ 6/15/2028 ​ MEBA Pension Trust - Defined Benefit Plan 51-6029896-001 ​ ​ ​ Green Green No ​ Yes ​ 4.3 ​ 4.1 ​ 4.3 No 6/15/2022, ​ ​ ​ ​ ​ ​ ​ ​ ​ ​ ​ ​ ​ ​ ​ ​ ​ ​ ​ ​ ​ ​ ​ ​ ​ ​ 6/15/2028 ​ OCU Pension Trust Plan 26-1574440-001 ​ ​ ​ Green Green No ​ No ​ 0.3 ​ 0.2 ​ 0.2 No 6/30/2023 ​ MFOW Supplementary Pension Plan ​ 94-6201677-001 ​ ​ ​ Yellow ​ Yellow ​ No ​ Yes ​ ​ 0.1 ​ ​ 0.1 ​ ​ 0.1 ​ No ​ 6/30/2026 ​ SIU Pacific District Pension Plan ​ 94-6061923-001 ​ ​ ​ Green ​ Green ​ No ​ Yes ​ ​ 1.4 ​ ​ 1.3 ​ ​ 1.5 ​ No ​ 6/30/2026 ​ Alaska Teamster - Employer Pension Plan ​ 92-6003463-024 ​ ​ ​ Red ​ Red ​ Implemented ​ Yes ​ ​ 3.6 ​ ​ 3.3 ​ ​ 1.9 ​ Yes ​ 6/30/2022, ​ ​ ​ ​ ​ ​ ​ ​ ​ ​ ​ ​ ​ ​ ​ ​ ​ ​ ​ ​ ​ ​ ​ ​ ​ ​ 6/30/2023, ​ ​ ​ ​ ​ ​ ​ ​ ​ ​ ​ ​ ​ ​ ​ ​ ​ ​ ​ ​ ​ ​ ​ ​ ​ ​ 6/30/2024 ​ ​ ​ ​ ​ ​ ​ ​ ​ ​ ​ ​ ​ ​ ​ ​ ​ ​ ​ ​ ​ ​ ​ ​ ​ ​ 6/30/2025 ​ All Alaska Longshore Pension Plan ​ 91-6085352-001 ​ ​ ​ Green ​ Green ​ No ​ Yes ​ ​ 1.6 ​ ​ 1.3 ​ ​ 1.2 ​ No ​ 6/30/2022 ​ Western Conference of Teamsters Pension Plan ​ 91-6145047-001 ​ ​ ​ Green ​ Green ​ No ​ No ​ ​ 1.9 ​ ​ 1.6 ​ ​ 1.5 ​ No ​ 3/31/2023 ​ Western Conference of Teamsters Supplemental Benefit Trust ​ 95-3746907-001 ​ ​ ​ Green ​ Green ​ No ​ No ​ ​ — ​ ​ — ​ ​ — ​ No ​ 3/31/2023 ​ OPEIU Local 153 Pension Plan ​ 13-2864289-001 ​ ​ ​ Red ​ Red ​ Implemented ​ No ​ ​ 0.1 ​ ​ 0.1 ​ ​ 0.1 ​ No ​ 11/9/2023 ​ Seafarers Pension Plan ​ 13-6100329-001 ​ (3) ​ Green ​ Green ​ No ​ No ​ ​ — ​ ​ — ​ ​ — ​ No ​ 6/30/2022 ​ Total ​ ​ ​ ​ ​ ​ ​ ​ ​ ​ ​ ​ ​ $ 31.0 ​ $ 28.4 ​ $ 27.3 ​ ​ ​ ​ ​ (1) The Hawaii Terminals Multiemployer Pension Plan merged into the Hawaii Stevedoring Multiemployer Retirement Plan effective January 1, 2021 and is formally known as the Hawaii Longshore Pension Plan. (2) Represents the expiration date of the collective bargaining agreement. (3) The Company does not make contributions directly to the Seafarers Pension Plan. Instead, contributions are made to the Seafarers Health and Benefits Plan, and are subsequently re-allocated to the Seafarers Pension Plan at the discretion of the plan Trustee. ​ The Company also contributes to multi-employer plans that provide post-retirement health and other benefits other than pensions under the terms of collective-bargaining agreements. Benefits provided to active and retired employees and their eligible dependents under these plans include medical, dental, vision and prescription drug. These plans are not subject to the PBGC plan termination and withdrawal liability provisions of ERISA applicable to multi-employer defined benefit pension plans. Contributions for these multi-employer postretirement health and other benefits were $34.7 million, $32.5 million and $32.8 million in 2021, 2020 and 2019, respectively. ​ Multi-employer Defined Contribution Plans: multi-employer defined contribution pension plans. These plans are not subject to the withdrawal liability provisions of ERISA or the PBGC applicable to multi-employer defined benefit pension plans. Contributions made to these plans by the Company were $5.6 million, $5.1 million and $5.3 million in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ULTI-EMPLOYER WITHDRAWAL LIABILITIES</t>
        </is>
      </c>
      <c r="B1" s="2" t="inlineStr">
        <is>
          <t>12 Months Ended</t>
        </is>
      </c>
    </row>
    <row r="2">
      <c r="B2" s="2" t="inlineStr">
        <is>
          <t>Dec. 31, 2021</t>
        </is>
      </c>
    </row>
    <row r="3">
      <c r="A3" s="3" t="inlineStr">
        <is>
          <t>MULTI-EMPLOYER WITHDRAWAL LIABILITIES</t>
        </is>
      </c>
    </row>
    <row r="4">
      <c r="A4" s="4" t="inlineStr">
        <is>
          <t>MULTI-EMPLOYER WITHDRAWAL LIABILITIES</t>
        </is>
      </c>
      <c r="B4" s="4" t="inlineStr">
        <is>
          <t xml:space="preserve">12. MULTI-EMPLOYER WITHDRAWAL LIABILITIES ​ Horizon ceased all of its operations in Puerto Rico during the first quarter of 2015, which resulted in a mass withdrawal from its multi-employer ILA-PRSSA pension fund. The Company assumed this liability as part of the acquisition of Horizon on May 29, 2015. The Company estimated the mass withdrawal liability based upon the required undiscounted quarterly payment of approximately $1.0 million to be paid to the ILA-PRSSA pension fund over a period which ends in March 2040, discounted to present value using the Company’s incremental borrowing rate. Future estimated annual payments to be paid to the ILA-PRSSA pension fund as of December 31, 2021 were as follows: ​ ​ ​ ​ ​ Year (in millions) ​ Total 2022 $ 4.1 2023 ​ ​ 4.1 2024 ​ ​ 4.1 2025 ​ ​ 4.1 2026 ​ ​ 4.1 Thereafter ​ ​ 55.5 Total remaining future undiscounted payments due to the ILA-PRSSA pension fund ​ ​ 76.0 Less: amount representing interest ​ ​ (21.1) Present value of multi-employer withdrawal liability ​ ​ 54.9 Current portion of multi-employer withdrawal liability (see Note 2) ​ ​ (4.1) Long-term portion of multi-employer withdrawal liability (see Note 2) $ 50.8 ​ Furthermore, the Company assumed a partial withdrawal liability related to the Local 153 Fund of the OPEIU. The partial withdrawal liability resulted from a decline in the number of contribution base units related to the Local 153 Fund caused by Horizon terminating all of its operations in Puerto Rico during the first quarter of 2015. The Company included the partial withdrawal liability of million within other current liabilities in the Consolidated Balance Sheets as of December 31, 2020. The Company paid off this liability during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Millions, $ in Millions</t>
        </is>
      </c>
      <c r="B1" s="2" t="inlineStr">
        <is>
          <t>12 Months Ended</t>
        </is>
      </c>
    </row>
    <row r="2">
      <c r="B2" s="2" t="inlineStr">
        <is>
          <t>Dec. 31, 2021</t>
        </is>
      </c>
      <c r="C2" s="2" t="inlineStr">
        <is>
          <t>Dec. 31, 2020</t>
        </is>
      </c>
      <c r="D2" s="2" t="inlineStr">
        <is>
          <t>Dec. 31, 2019</t>
        </is>
      </c>
    </row>
    <row r="3">
      <c r="A3" s="3" t="inlineStr">
        <is>
          <t>Operating Revenue:</t>
        </is>
      </c>
    </row>
    <row r="4">
      <c r="A4" s="4" t="inlineStr">
        <is>
          <t>Total Operating Revenue</t>
        </is>
      </c>
      <c r="B4" s="7" t="n">
        <v>3925.3</v>
      </c>
      <c r="C4" s="7" t="n">
        <v>2383.3</v>
      </c>
      <c r="D4" s="7" t="n">
        <v>2203.1</v>
      </c>
    </row>
    <row r="5">
      <c r="A5" s="3" t="inlineStr">
        <is>
          <t>Costs and Expenses:</t>
        </is>
      </c>
    </row>
    <row r="6">
      <c r="A6" s="4" t="inlineStr">
        <is>
          <t>Operating costs</t>
        </is>
      </c>
      <c r="B6" s="8" t="n">
        <v>-2557.6</v>
      </c>
      <c r="C6" s="8" t="n">
        <v>-1904.3</v>
      </c>
      <c r="D6" s="5" t="n">
        <v>-1878</v>
      </c>
    </row>
    <row r="7">
      <c r="A7" s="4" t="inlineStr">
        <is>
          <t>Income from SSAT</t>
        </is>
      </c>
      <c r="B7" s="8" t="n">
        <v>56.3</v>
      </c>
      <c r="C7" s="8" t="n">
        <v>26.3</v>
      </c>
      <c r="D7" s="8" t="n">
        <v>20.8</v>
      </c>
    </row>
    <row r="8">
      <c r="A8" s="4" t="inlineStr">
        <is>
          <t>Selling, general and administrative</t>
        </is>
      </c>
      <c r="B8" s="8" t="n">
        <v>-236.5</v>
      </c>
      <c r="C8" s="5" t="n">
        <v>-225</v>
      </c>
      <c r="D8" s="8" t="n">
        <v>-216.8</v>
      </c>
    </row>
    <row r="9">
      <c r="A9" s="4" t="inlineStr">
        <is>
          <t>Total Costs and Expenses</t>
        </is>
      </c>
      <c r="B9" s="8" t="n">
        <v>-2737.8</v>
      </c>
      <c r="C9" s="5" t="n">
        <v>-2103</v>
      </c>
      <c r="D9" s="5" t="n">
        <v>-2074</v>
      </c>
    </row>
    <row r="10">
      <c r="A10" s="4" t="inlineStr">
        <is>
          <t>Operating Income</t>
        </is>
      </c>
      <c r="B10" s="8" t="n">
        <v>1187.5</v>
      </c>
      <c r="C10" s="8" t="n">
        <v>280.3</v>
      </c>
      <c r="D10" s="8" t="n">
        <v>129.1</v>
      </c>
    </row>
    <row r="11">
      <c r="A11" s="4" t="inlineStr">
        <is>
          <t>Interest expense</t>
        </is>
      </c>
      <c r="B11" s="8" t="n">
        <v>-22.6</v>
      </c>
      <c r="C11" s="8" t="n">
        <v>-27.4</v>
      </c>
      <c r="D11" s="8" t="n">
        <v>-22.5</v>
      </c>
    </row>
    <row r="12">
      <c r="A12" s="4" t="inlineStr">
        <is>
          <t>Other income (expense), net</t>
        </is>
      </c>
      <c r="B12" s="8" t="n">
        <v>6.4</v>
      </c>
      <c r="C12" s="8" t="n">
        <v>6.1</v>
      </c>
      <c r="D12" s="8" t="n">
        <v>1.2</v>
      </c>
    </row>
    <row r="13">
      <c r="A13" s="4" t="inlineStr">
        <is>
          <t>Income before Income Taxes</t>
        </is>
      </c>
      <c r="B13" s="8" t="n">
        <v>1171.3</v>
      </c>
      <c r="C13" s="5" t="n">
        <v>259</v>
      </c>
      <c r="D13" s="8" t="n">
        <v>107.8</v>
      </c>
    </row>
    <row r="14">
      <c r="A14" s="4" t="inlineStr">
        <is>
          <t>Income taxes</t>
        </is>
      </c>
      <c r="B14" s="8" t="n">
        <v>-243.9</v>
      </c>
      <c r="C14" s="8" t="n">
        <v>-65.90000000000001</v>
      </c>
      <c r="D14" s="8" t="n">
        <v>-25.1</v>
      </c>
    </row>
    <row r="15">
      <c r="A15" s="4" t="inlineStr">
        <is>
          <t>Net Income</t>
        </is>
      </c>
      <c r="B15" s="8" t="n">
        <v>927.4</v>
      </c>
      <c r="C15" s="8" t="n">
        <v>193.1</v>
      </c>
      <c r="D15" s="8" t="n">
        <v>82.7</v>
      </c>
    </row>
    <row r="16">
      <c r="A16" s="3" t="inlineStr">
        <is>
          <t>Other Comprehensive Income (Loss), Net of Income Taxes:</t>
        </is>
      </c>
    </row>
    <row r="17">
      <c r="A17" s="4" t="inlineStr">
        <is>
          <t>Net Income</t>
        </is>
      </c>
      <c r="B17" s="8" t="n">
        <v>927.4</v>
      </c>
      <c r="C17" s="8" t="n">
        <v>193.1</v>
      </c>
      <c r="D17" s="8" t="n">
        <v>82.7</v>
      </c>
    </row>
    <row r="18">
      <c r="A18" s="3" t="inlineStr">
        <is>
          <t>Other Comprehensive Income (Loss):</t>
        </is>
      </c>
    </row>
    <row r="19">
      <c r="A19" s="4" t="inlineStr">
        <is>
          <t>Amortization of prior service cost</t>
        </is>
      </c>
      <c r="B19" s="8" t="n">
        <v>-4.6</v>
      </c>
      <c r="C19" s="8" t="n">
        <v>-4.7</v>
      </c>
      <c r="D19" s="8" t="n">
        <v>-4.5</v>
      </c>
    </row>
    <row r="20">
      <c r="A20" s="4" t="inlineStr">
        <is>
          <t>Amortization of net loss (gain)</t>
        </is>
      </c>
      <c r="B20" s="5" t="n">
        <v>25</v>
      </c>
      <c r="C20" s="8" t="n">
        <v>-9.4</v>
      </c>
      <c r="D20" s="8" t="n">
        <v>2.7</v>
      </c>
    </row>
    <row r="21">
      <c r="A21" s="4" t="inlineStr">
        <is>
          <t>Other adjustments</t>
        </is>
      </c>
      <c r="B21" s="8" t="n">
        <v>-0.5</v>
      </c>
      <c r="C21" s="8" t="n">
        <v>0.2</v>
      </c>
      <c r="D21" s="8" t="n">
        <v>-0.6</v>
      </c>
    </row>
    <row r="22">
      <c r="A22" s="4" t="inlineStr">
        <is>
          <t>Total Other Comprehensive Income (Loss)</t>
        </is>
      </c>
      <c r="B22" s="8" t="n">
        <v>19.9</v>
      </c>
      <c r="C22" s="8" t="n">
        <v>-13.9</v>
      </c>
      <c r="D22" s="8" t="n">
        <v>-2.4</v>
      </c>
    </row>
    <row r="23">
      <c r="A23" s="4" t="inlineStr">
        <is>
          <t>Comprehensive Income</t>
        </is>
      </c>
      <c r="B23" s="7" t="n">
        <v>947.3</v>
      </c>
      <c r="C23" s="7" t="n">
        <v>179.2</v>
      </c>
      <c r="D23" s="7" t="n">
        <v>80.3</v>
      </c>
    </row>
    <row r="24">
      <c r="A24" s="4" t="inlineStr">
        <is>
          <t>Basic Earnings Per Share (in dollars per share)</t>
        </is>
      </c>
      <c r="B24" s="9" t="n">
        <v>21.67</v>
      </c>
      <c r="C24" s="9" t="n">
        <v>4.48</v>
      </c>
      <c r="D24" s="9" t="n">
        <v>1.93</v>
      </c>
    </row>
    <row r="25">
      <c r="A25" s="4" t="inlineStr">
        <is>
          <t>Diluted Earnings Per Share (in dollars per share)</t>
        </is>
      </c>
      <c r="B25" s="9" t="n">
        <v>21.47</v>
      </c>
      <c r="C25" s="9" t="n">
        <v>4.44</v>
      </c>
      <c r="D25" s="9" t="n">
        <v>1.91</v>
      </c>
    </row>
    <row r="26">
      <c r="A26" s="3" t="inlineStr">
        <is>
          <t>Weighted Average Number of Shares Outstanding:</t>
        </is>
      </c>
    </row>
    <row r="27">
      <c r="A27" s="4" t="inlineStr">
        <is>
          <t>Basic (in shares)</t>
        </is>
      </c>
      <c r="B27" s="8" t="n">
        <v>42.8</v>
      </c>
      <c r="C27" s="8" t="n">
        <v>43.1</v>
      </c>
      <c r="D27" s="8" t="n">
        <v>42.8</v>
      </c>
    </row>
    <row r="28">
      <c r="A28" s="4" t="inlineStr">
        <is>
          <t>Diluted</t>
        </is>
      </c>
      <c r="B28" s="8" t="n">
        <v>43.2</v>
      </c>
      <c r="C28" s="8" t="n">
        <v>43.5</v>
      </c>
      <c r="D28" s="8" t="n">
        <v>43.3</v>
      </c>
    </row>
    <row r="29">
      <c r="A29" s="4" t="inlineStr">
        <is>
          <t>Ocean. Transportation.</t>
        </is>
      </c>
    </row>
    <row r="30">
      <c r="A30" s="3" t="inlineStr">
        <is>
          <t>Operating Revenue:</t>
        </is>
      </c>
    </row>
    <row r="31">
      <c r="A31" s="4" t="inlineStr">
        <is>
          <t>Total Operating Revenue</t>
        </is>
      </c>
      <c r="B31" s="7" t="n">
        <v>3132.8</v>
      </c>
      <c r="C31" s="7" t="n">
        <v>1853.9</v>
      </c>
      <c r="D31" s="7" t="n">
        <v>1666.6</v>
      </c>
    </row>
    <row r="32">
      <c r="A32" s="4" t="inlineStr">
        <is>
          <t>Logistics.</t>
        </is>
      </c>
    </row>
    <row r="33">
      <c r="A33" s="3" t="inlineStr">
        <is>
          <t>Operating Revenue:</t>
        </is>
      </c>
    </row>
    <row r="34">
      <c r="A34" s="4" t="inlineStr">
        <is>
          <t>Total Operating Revenue</t>
        </is>
      </c>
      <c r="B34" s="7" t="n">
        <v>792.5</v>
      </c>
      <c r="C34" s="7" t="n">
        <v>529.4</v>
      </c>
      <c r="D34" s="7" t="n">
        <v>536.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t>
        </is>
      </c>
    </row>
    <row r="4">
      <c r="A4" s="4" t="inlineStr">
        <is>
          <t>ACCUMULATED OTHER COMPREHENSIVE INCOME (LOSS)</t>
        </is>
      </c>
      <c r="B4" s="4" t="inlineStr">
        <is>
          <t xml:space="preserve">13. ACCUMULATED OTHER COMPREHENSIVE INCOME (LOSS) ​ Changes in accumulated other comprehensive income (loss) by component, net of tax, are as follows: ​ ​ ​ ​ ​ ​ ​ ​ ​ ​ ​ ​ ​ ​ ​ ​ ​ ​ ​ ​ ​ ​ Non- ​ ​ Accumulated ​ ​ ​ ​ ​ Post- ​ Qualified ​ ​ ​ ​ Other ​ ​ Pension ​ Retirement ​ Pension ​ ​ ​ ​ Comprehensive (In millions) ​ Benefits ​ Benefits ​ Benefits ​ Other ​ Income (Loss) Balance at December 31, 2019 ​ $ (51.9) ​ $ 16.3 ​ $ (0.4) ​ $ (0.9) ​ $ (36.9) ​ Amortization of prior service cost ​ (1.8) ​ ​ (2.8) ​ ​ (0.1) ​ ​ — ​ (4.7) ​ Amortization of net loss (gain) ​ ​ (8.0) ​ ​ (1.3) ​ ​ (0.1) ​ ​ — ​ (9.4) ​ Foreign currency exchange ​ ​ — ​ ​ — ​ ​ — ​ ​ 0.5 ​ ​ 0.5 ​ Other adjustments ​ ​ — ​ — ​ — ​ (0.3) ​ (0.3) ​ Balance at December 31, 2020 ​ (61.7) ​ 12.2 ​ (0.6) ​ (0.7) ​ (50.8) ​ Amortization of prior service cost ​ (1.7) ​ ​ (2.8) ​ ​ (0.1) ​ ​ — ​ (4.6) ​ Amortization of net loss (gain) ​ 24.3 ​ ​ 0.7 ​ ​ — ​ ​ — ​ 25.0 ​ Foreign currency exchange ​ ​ — ​ ​ — ​ ​ — ​ ​ (0.9) ​ ​ (0.9) ​ Other adjustments ​ — ​ ​ — ​ ​ — ​ ​ 0.4 ​ 0.4 ​ Balance at December 31, 2021 ​ $ (39.1) ​ $ 10.1 ​ $ (0.7) ​ $ (1.2) ​ $ (30.9) ​ ​ Other comprehensive income (loss) in the Consolidated Statements of Income and Comprehensive Income is shown net of tax benefit (expense) of $(8.1) million, $4.2 million and $(0.3) million for the years ended December 2021, 2020 and 2019,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14. EARNINGS PER SHARE ​ Basic earnings per share are determined by dividing net income by the weighted-average common shares outstanding during the year. The calculation of diluted earnings per share includes the dilutive effect of unexercised non-qualified stock options and non-vested stock units. The computation of weighted average dilutive shares outstanding excluded a nominal amount of anti-dilutive non-qualified stock options for each of the years 2021, 2020 and 2019. ​ The denominators used to compute basic and diluted earnings per share for the years ended December 31, 2021, 2020 and 2019 are as follows: ​ ​ ​ ​ ​ ​ ​ ​ ​ ​ ​ ​ ​ ​ ​ ​ ​ ​ ​ ​ ​ ​ ​ ​ ​ ​ ​ ​ ​ Year Ended December 31, 2021 ​ Year Ended December 31, 2020 ​ Year Ended December 31, 2019 ​ ​ ​ Weighted Per ​ ​ Weighted Per ​ ​ Weighted Per ​ ​ ​ ​ ​ Average ​ Common ​ ​ ​ ​ Average ​ Common ​ ​ ​ ​ Average ​ Common ​ ​ Net ​ Common ​ Share ​ Net ​ Common ​ Share ​ Net ​ Common ​ Share (In millions, except per share amounts) ​ Income ​ Shares ​ Amount ​ Income ​ Shares ​ Amount ​ Income ​ Shares ​ Amount Basic: ​ $ 927.4 42.8 ​ $ 21.67 ​ $ 193.1 43.1 ​ $ 4.48 ​ $ 82.7 42.8 ​ $ 1.93 ​ Effect of Dilutive Securities: ​ ​ ​ 0.4 ​ ​ (0.20) ​ ​ ​ 0.4 ​ ​ (0.04) ​ ​ ​ 0.5 ​ ​ (0.02) ​ Diluted: ​ $ 927.4 ​ 43.2 ​ $ 21.47 ​ $ 193.1 ​ 43.5 ​ $ 4.44 ​ $ 82.7 ​ 43.3 ​ $ 1.9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BASED AWARDS</t>
        </is>
      </c>
      <c r="B1" s="2" t="inlineStr">
        <is>
          <t>12 Months Ended</t>
        </is>
      </c>
    </row>
    <row r="2">
      <c r="B2" s="2" t="inlineStr">
        <is>
          <t>Dec. 31, 2021</t>
        </is>
      </c>
    </row>
    <row r="3">
      <c r="A3" s="3" t="inlineStr">
        <is>
          <t>SHARE-BASED AWARDS</t>
        </is>
      </c>
    </row>
    <row r="4">
      <c r="A4" s="4" t="inlineStr">
        <is>
          <t>SHARE-BASED AWARDS</t>
        </is>
      </c>
      <c r="B4" s="4" t="inlineStr">
        <is>
          <t>15. SHARE-BASED AWARDS ​ The Company has share-based compensation plans which are described as follows: ​ 2016 Incentive Compensation Plan: The Amended and Restated Matson, Inc. 2016 Incentive Compensation Plan (the “2016 Plan”) serves as a successor to the 2007 Incentive Compensation Plan and all other predecessor plans. No further grants will be made under the predecessor stock option plans. Under the 2016 Plan, 4.35 million shares of common stock were reserved for issuance. ​ The 2016 Plan consists of four separate incentive compensation programs: (i) the discretionary grant program, (ii) the stock issuance program, (iii) the incentive bonus program, and (iv) the automatic grant program for the non- employee members of the Company’s Board of Directors. Share-based compensation is generally awarded under three of the four programs, as more fully described below. ​ Discretionary Grant Program percent of the fair market value (defined as the closing market price) of the Company’s common stock on the date of the grant. Options generally become exercisable ratably over three years and have a maximum contractual term of 10 years . ​ Stock Issuance Program — Under the Stock Issuance Program, shares of common stock, restricted stock units or performance shares may be granted. Time-based equity awards generally vest ratably over three years . Provided certain three-year performance targets are achieved, performance-based equity awards generally vest on the three-year anniversary date of the grant. ​ Automatic Grant Program — At each annual shareholder meeting, non-employee directors will receive an award of restricted stock units that entitle the holder to an equivalent number of shares of common stock upon vesting, under the Automatic Grant Program. Awards of restricted stock units granted under the program generally vest on the one-year anniversary of the grant date. ​ The shares of common stock authorized to be issued under the 2016 Plan may be drawn from shares of the Company’s authorized but unissued common stock or from shares of its common stock that the Company acquires, including shares purchased on the open market or in private transactions. ​ Share-based compensation expense and other information related to share-based awards for the years ended December 31, 2021, 2020 and 2019 are as follows: ​ ​ ​ ​ ​ ​ ​ ​ ​ ​ ​ ​ ​ ​ Years Ended December 31, Share-based compensation expense, net of estimated forfeitures (in millions) 2021 2020 2019 Share-based compensation expense ​ $ 19.3 ​ $ 18.8 ​ $ 11.3 ​ Intrinsic value of options exercised ​ $ — ​ $ 5.8 ​ $ 0.5 ​ Tax benefit realized upon stock vesting ​ $ 8.0 ​ $ 3.3 ​ $ 2.0 ​ Fair value of stock vested ​ $ 33.5 ​ $ 13.1 ​ $ 8.2 ​ ​ As of December 31, 2021, there was no unrecognized compensation cost related to non-vested stock options. As of December 31, 2021, unrecognized compensation cost related to non-vested restricted stock units and performance-based equity awards was $20.8 million. Unrecognized compensation cost is expected to be recognized over a weighted average period of approximately 1.7 years. ​ Stock option activity for the year ended December 31, 2021 was nominal and there were no stock options outstanding and exercisable as of December 31, 2021. ​ The following table summarizes non-vested restricted stock unit activity through December 31, 2021 (in thousands, except weighted average grant-date fair value amounts): ​ ​ ​ ​ ​ ​ ​ ​ ​ ​ ​ ​ 2007 Plan 2016 Plan Total Weighted ​ ​ Restricted ​ Restricted ​ Restricted ​ Average Grant- ​ ​ ​ Stock Units ​ Stock Units ​ Stock Units ​ Date Fair Value Outstanding at December 31, 2020 3 789 792 ​ $ 35.14 ​ Granted ​ — ​ 239 ​ 239 ​ ​ 68.41 ​ Vested ​ (2) ​ (507) ​ (509) ​ ​ 32.54 ​ Canceled ​ — ​ (3) ​ (3) ​ ​ 44.27 ​ Added by performance factor (1) ​ — ​ 172 ​ 172 ​ ​ 31.48 ​ Outstanding at December 31, 2021 1 690 691 ​ $ 47.61 ​ (1) Represents shares paid out above targ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t>
        </is>
      </c>
    </row>
    <row r="4">
      <c r="A4" s="4" t="inlineStr">
        <is>
          <t>FAIR VALUE OF FINANCIAL INSTRUMENTS</t>
        </is>
      </c>
      <c r="B4" s="4" t="inlineStr">
        <is>
          <t>16. FAIR VALUE OF FINANCIAL INSTRUMENTS ​ The Company values its financial instruments based on the fair value hierarchy of valuation techniques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If the technique used to measure fair value includes inputs from multiple levels of the fair value hierarchy, the lowest level of significant input determines the placement of the entire fair value measurement in the hierarchy. ​ The Company uses Level 1 inputs for the fair values of its cash, cash equivalents and restricted cash, and Level 2 inputs for its variable and fixed rate debt. The fair values of cash, cash equivalents and restricted cash, and variable rate debt approximate their carrying values due to the nature of the instruments. The fair value of fixed rate debt is calculated based upon interest rates available for debt with terms and maturities similar to the Company’s existing debt arrangements. ​ The carrying value and fair value of the Company’s financial instruments as of December 31, 2021 and 2020 are as follows: ​ ​ ​ ​ ​ ​ ​ ​ ​ ​ ​ ​ ​ ​ ​ ​ ​ ​ ​ ​ ​ ​ ​ ​ Quoted Prices in ​ Significant ​ Significant ​ ​ ​ Total ​ ​ ​ Active Markets ​ Observable ​ Unobservable ​ ​ Carrying Value Total (Level 1) Inputs (Level 2) Inputs (Level 3) ​ (In millions) ​ December 31, 2021 ​ Fair Value Measurements at December 31, 2021 ​ Cash and cash equivalents ​ $ 282.4 ​ $ 282.4 ​ $ 282.4 ​ $ — ​ $ — ​ Restricted cash ​ $ 5.3 ​ $ 5.3 ​ $ 5.3 ​ $ — ​ $ — ​ Variable rate debt ​ $ — ​ $ — ​ $ — ​ $ — ​ $ — ​ Fixed rate debt ​ $ 629.0 ​ $ 615.1 ​ $ — ​ $ 615.1 ​ $ — ​ ​ ​ ​ ​ ​ ​ ​ ​ ​ ​ ​ ​ ​ ​ ​ ​ ​ (In millions) December 31, 2020 ​ Fair Value Measurements at December 31, 2020 ​ Cash and cash equivalents ​ $ 14.4 ​ $ 14.4 $ 14.4 ​ $ — ​ $ — ​ Restricted cash ​ $ 5.3 ​ $ 5.3 ​ $ 5.3 ​ $ — ​ $ — ​ Variable rate debt ​ $ 71.8 ​ $ 71.8 ​ $ — ​ $ 71.8 ​ $ — ​ Fixed rate debt ​ $ 688.3 ​ $ 686.7 ​ $ — ​ $ 686.7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7. COMMITMENTS AND CONTINGENCIES ​ Commitments and contractual obligations, excluding debt obligations (see Note 8), lease commitments (see Note 9), pension and post-retirement plan commitments, and multi-employer bargaining plan withdrawal obligations (see Note 11 and 12), are as follows as of December 31, 2021: ​ ​ ​ ​ ​ ​ Commitments and Contractual Obligations (in millions) Total Standby letters of credit (1) ​ $ 8.0 ​ Bonds (2) ​ $ 33.3 ​ Vendor and other obligations (3) ​ $ 38.4 ​ (1) Standby letters of credit are required for the Company’s uninsured workers’ compensation and other insurance programs, and other needs. (2) Bonds are required for U.S. Customs and other related matters. (3) Vendor and other obligations include: (i) non-cancellable contractual capital project obligations; (ii) dry-docking related obligations; and (iii) other contractual obligations. Amounts are considered obligations if a contract has been agreed to specifying significant terms of the contract, and the amounts are not reflected in the Consolidated Balance Sheets. ​ These amounts are not recorded on the Company’s Consolidated Balance Sheets and it is not expected that the Company or its subsidiaries will be called upon to advance funds under these commitments. ​ Contingencies: Contingencies and other litigation related matters are described as follows: ​ Environmental Matters: The Company’s Ocean Transportation segment has certain risks that could result in expenditures for environmental remediation. ​ On November 10, 2021, the California Air Resources Board (“CARB”) issued a Notice of Violation (the “NOV”) to Matson for alleged violations of the Airborne Toxic Control Measure for Auxiliary Diesel Engines Operated on Ocean-Going Vessels At-Berth in a California Port pursuant to California Code of Regulations, title 17, section 93118.3. CARB regulations require that a company’s fleet plug into shore power for at least 80 percent of visits at California ports and reduce auxiliary engine power generation by at least 80 percent. The NOV alleges that Matson’s fleet did not meet the 80 percent thresholds during visits to the Port of Long Beach in 2020. The violations were alleged to have been incurred by chartered vessels in the CLX+ service. These chartered vessels were not outfitted with alternative maritime power (“AMP”) capability which would have allowed them to plug into the shore power grid and shut down the vessel diesel generators when at dock. The Company has presented mitigating factors for consideration in settlement discussions with CARB, as well as plans to achieve compliance in 2022. Although potential penalties for 2020 and 2021 violations could, in the aggregate, reasonably be expected to exceed $1 million, they are not expected to be material to the Company’s business or financial condition. ​ Other Matters: The Company and its subsidiaries are parties to, or may be contingently liable in connection with, other legal actions arising in the normal course of their businesses, the outcomes of which, in the opinion of management after consultation with counsel, would not have a material effect on the Company’s financial cond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Principles of Consolidation</t>
        </is>
      </c>
      <c r="B4" s="4" t="inlineStr">
        <is>
          <t xml:space="preserve">Principles of Consolidation: The Consolidated Financial Statements include the accounts of Matson, Inc. and all wholly-owned subsidiaries, after elimination of intercompany amounts and transactions. Significant investments in businesses, partnerships, and limited liability companies in which the Company does not have a controlling financial interest, but has the ability to exercise significant influence, are accounted for under the equity method. The Company accounts for its investment in SSAT using the equity method of accounting (see Note 4). </t>
        </is>
      </c>
    </row>
    <row r="5">
      <c r="A5" s="4" t="inlineStr">
        <is>
          <t>Fiscal Year</t>
        </is>
      </c>
      <c r="B5" s="4" t="inlineStr">
        <is>
          <t>Fiscal Year: The year end for Matson is December 31. The period end for MatNav occurred on the last Friday in December, except for certain Company subsidiaries whose period closed on December 31. Included in these Consolidated Financial Statements are 53 weeks in the 2021 and 52 weeks in the 2020 and 2019 fiscal years for MatNav.</t>
        </is>
      </c>
    </row>
    <row r="6">
      <c r="A6" s="4" t="inlineStr">
        <is>
          <t>Foreign Currency Transactions</t>
        </is>
      </c>
      <c r="B6" s="4" t="inlineStr">
        <is>
          <t>Foreign Currency Transactions: The United States (U.S.) dollar is the functional currency for substantially all of the financial statements of the Company’s foreign subsidiaries. Foreign currency denominated assets and liabilities of the Company’s foreign subsidiaries are translated into U.S. dollars at exchange rates existing at the respective balance sheet dates. Translation adjustments resulting from fluctuations in exchange rates are recorded as a component of accumulated other comprehensive loss (gain) within shareholders’ equity. The Company translates the result of operations of its foreign subsidiaries at the average exchange rate during the respective periods. Gains and losses resulting from foreign currency transactions are included in Costs and Expenses in the Consolidated Statements of Income and Comprehensive Income.</t>
        </is>
      </c>
    </row>
    <row r="7">
      <c r="A7" s="4" t="inlineStr">
        <is>
          <t>Use of Estimates</t>
        </is>
      </c>
      <c r="B7" s="4" t="inlineStr">
        <is>
          <t>Use of Estimates: The preparation of the Consolidated Financial Statements in conformity with accounting principles generally accepted in the U.S. requires management to make estimates and assumptions that affect the amounts reported. Estimates and assumptions are used for, but not limited to: impairment of investments; impairment of long-lived assets, intangible assets and goodwill; capitalized interest; allowance for doubtful accounts and note receivables; legal contingencies; insurance reserves and other related liabilities; accrual estimates; pension and post-retirement estimates; multi-employer withdrawal liabilities; operating lease assets and liabilities; and income taxes. Future results could be materially affected if actual results differ from these estimates and assumptions.</t>
        </is>
      </c>
    </row>
    <row r="8">
      <c r="A8" s="4" t="inlineStr">
        <is>
          <t>Cash, Cash Equivalents and Restricted Cash</t>
        </is>
      </c>
      <c r="B8" s="4" t="inlineStr">
        <is>
          <t xml:space="preserve">Cash, Cash Equivalents and Restricted Cash: Cash equivalents consist of highly-liquid investments with original maturities of three months or less. The Company carries these investments at cost, which approximates fair value. There were no outstanding checks in excess of funds on deposit as of December 31, 2021. Outstanding checks in excess of funds on deposit totaled $19.9 million as of December 31, 2020, and are included in current liabilities in the Consolidated Balance Sheets. Restricted cash relates to amounts that are subject to contractual restrictions and are not readily available. Restricted cash was $5.3 million at December 31, 2021 and 2020, and is included in prepaid expenses and other assets in the Consolidated Balance Sheets. </t>
        </is>
      </c>
    </row>
    <row r="9">
      <c r="A9" s="4" t="inlineStr">
        <is>
          <t>Accounts Receivable, net</t>
        </is>
      </c>
      <c r="B9" s="4" t="inlineStr">
        <is>
          <t>Accounts Receivable, net: Accounts receivable represent amounts due from trade customers arising in the normal course of business. Accounts receivable are shown net of allowance for doubtful accounts receivable in the Consolidated Balance Sheets. Allowance for doubtful accounts receivable is established by management based on estimates of collectability. Estimates of collectability are principally based on an evaluation of the current financial condition of the customer and the potential risks to collection, the customer’s payment history, expected future credit losses and other factors which are regularly monitored by the Company.</t>
        </is>
      </c>
    </row>
    <row r="10">
      <c r="A10" s="4" t="inlineStr">
        <is>
          <t>Allowance for Doubtful Accounts Receivable</t>
        </is>
      </c>
      <c r="B10" s="4" t="inlineStr">
        <is>
          <t xml:space="preserve">​ Changes in the allowance for doubtful accounts receivable for the three years ended December 31, 2021, 2020 and 2019 were as follows: ​ ​ ​ ​ ​ ​ ​ ​ ​ ​ ​ ​ ​ ​ ​ Balance at ​ Write-offs Balance at Year (in millions) Beginning of Year Expense (1) and Other End of Year 2021 ​ $ 6.3 ​ $ 4.2 ​ $ (0.4) ​ $ 10.1 2020 ​ $ 4.3 ​ $ 2.9 ​ $ (0.9) ​ $ 6.3 2019 ​ $ 4.8 ​ $ 0.6 ​ $ (1.1) ​ $ 4.3 (1) Expense is shown net of amounts recovered from previously reserved doubtful accounts. </t>
        </is>
      </c>
    </row>
    <row r="11">
      <c r="A11" s="4" t="inlineStr">
        <is>
          <t>Prepaid Expenses and Other Assets</t>
        </is>
      </c>
      <c r="B11" s="4" t="inlineStr">
        <is>
          <t>Prepaid Expenses and Other Assets: ​ ​ ​ ​ ​ ​ ​ ​ ​ As of December 31, Prepaid Expenses and Other Assets (in millions) 2021 2020 Income tax receivables ​ $ 23.1 ​ $ 0.3 Prepaid fuel ​ ​ 22.6 ​ ​ 10.8 Prepaid insurance and insurance related receivables ​ 10.1 ​ 7.5 Restricted cash - vessel construction obligations ​ ​ 5.3 ​ ​ 5.3 Other ​ 17.3 ​ 14.2 Total ​ $ 78.4 ​ $ 38.1</t>
        </is>
      </c>
    </row>
    <row r="12">
      <c r="A12" s="4" t="inlineStr">
        <is>
          <t>Deferred Loan Fees</t>
        </is>
      </c>
      <c r="B12" s="4" t="inlineStr">
        <is>
          <t xml:space="preserve">Deferred Loan Fees: The Company records deferred loan fees, excluding those related to the revolving credit facility, as a reduction to Total Debt in the Company’s Consolidated Balance Sheets in accordance with Accounting Standards Update (“ASU”) 2015-03, Interest-Imputation of Interest (Subtopic 835-30): Simplifying the Presentation of Debt Issuance Costs (“ASU 2015-03”). These costs are being amortized over the life of the related debt using the effective interest method (see Note 8). ​ Deferred loan fees related to the Company’s revolving credit facility are recorded in other long-term assets in the Company’s Consolidated Balance Sheets, and are amortized using the straight-line method as the difference between that and the use of the effective interest method is not material. </t>
        </is>
      </c>
    </row>
    <row r="13">
      <c r="A13" s="4" t="inlineStr">
        <is>
          <t>Other Long-Term Assets</t>
        </is>
      </c>
      <c r="B13" s="4" t="inlineStr">
        <is>
          <t>Other Long-Term Assets: Other long-term assets consist of the following at December 31, 2021 and 2020: ​ ​ ​ ​ ​ ​ ​ ​ ​ As of December 31, Other Long-Term Assets (in millions) 2021 2020 Vessel and equipment spare parts ​ $ 12.8 ​ $ 11.5 Insurance related receivables ​ ​ 10.4 ​ ​ 10.5 Other ​ ​ 16.2 ​ ​ 11.0 Total ​ $ 39.4 ​ $ 33.0 ​</t>
        </is>
      </c>
    </row>
    <row r="14">
      <c r="A14" s="4" t="inlineStr">
        <is>
          <t>Property and Equipment</t>
        </is>
      </c>
      <c r="B14" s="4" t="inlineStr">
        <is>
          <t>Property and Equipment: Property and equipment is stated at cost. Property and equipment is depreciated using the straight-line method over the estimated useful lives of the assets. The estimated useful lives of property and equipment range up to the following maximum life: ​ ​ ​ ​ Classification Life Vessels 40 years Machinery and equipment 30 years Terminal facilities 35 years ​</t>
        </is>
      </c>
    </row>
    <row r="15">
      <c r="A15" s="4" t="inlineStr">
        <is>
          <t>Capitalized Interest</t>
        </is>
      </c>
      <c r="B15" s="4" t="inlineStr">
        <is>
          <t>Capitalized Interest: The Company capitalizes interest costs during the period the qualified assets are being readied for their intended use. The Company determined that the vessel construction costs are considered qualifying assets for the purposes of capitalizing interest on these assets. The amount of capitalized interest is calculated based on the amount of payments incurred related to the construction of these vessels using a weighted average interest rate. The weighted average interest rate is determined using the Company’s average borrowings outstanding during the period. Capitalized interest is included in vessel construction in progress in property and equipment in the Company’s Consolidated Balance Sheets (see Note 5). During the years ended December 31, 2021, 2020 and 2019, the Company capitalized $0.2 million, $7.4 million and $15.6 million of interest related to the construction of new vessels, respectively.</t>
        </is>
      </c>
    </row>
    <row r="16">
      <c r="A16" s="4" t="inlineStr">
        <is>
          <t>Leases</t>
        </is>
      </c>
      <c r="B16" s="4" t="inlineStr">
        <is>
          <t>Leases: The Company adopted Accounting Standards Codification (“ASC”) 842, Leases 1, 2019. ASC 842</t>
        </is>
      </c>
    </row>
    <row r="17">
      <c r="A17" s="4" t="inlineStr">
        <is>
          <t>Deferred Dry-docking Costs</t>
        </is>
      </c>
      <c r="B17" s="4" t="inlineStr">
        <is>
          <t xml:space="preserve">Deferred Dry-docking Costs: U.S. flagged vessels must meet specified seaworthiness standards established by U.S. Coast Guard rules and classification society rules. These standards require U.S. flagged vessels to undergo between them. However, U.S. flagged vessels that are enrolled in the U.S. Coast Guard’s Underwater Survey in Lieu of Dry-docking (“UWILD”) program are allowed to have their Intermediate Survey dry-docking requirement met with a less costly underwater inspection. Non-U.S. flagged vessels are required to meet applicable classification society rules and their own local standards for seaworthiness, which also mandate vessels to undergo . ​ The Company is responsible for maintaining its vessels in compliance with U.S. and international standards. As costs associated with dry-docking inspections provide future economic benefits to the Company through continued operation of the vessels, the costs are deferred and amortized until the scheduled date of the next required dry-docking, which is usually over a two period. Amortization of deferred dry-docking costs are charged to operating expenses of the Ocean Transportation segment in the Consolidated Statements of Income and Comprehensive Income. Routine vessel maintenance and repairs are charged to expense as incurred. </t>
        </is>
      </c>
    </row>
    <row r="18">
      <c r="A18" s="4" t="inlineStr">
        <is>
          <t>Goodwill and Intangible Assets</t>
        </is>
      </c>
      <c r="B18" s="4" t="inlineStr">
        <is>
          <t>Goodwill and Intangible Assets: Goodwill and intangible assets arise as a result of acquisitions made by the Company (see Note 6). Intangible assets consist of customer relationships which are being amortized using the straight-line method over the expected useful lives ranging up to 21 years , and a trade name that has an indefinite life. ​</t>
        </is>
      </c>
    </row>
    <row r="19">
      <c r="A19" s="4" t="inlineStr">
        <is>
          <t>Impairment Evaluation of Long-Lived Assets, Intangible Assets and Goodwill</t>
        </is>
      </c>
      <c r="B19" s="4" t="inlineStr">
        <is>
          <t>Impairment Evaluation of Long-Lived Assets, Intangible Assets and Goodwill : The Company evaluates its long-lived assets, intangible assets and goodwill for possible impairment in the fourth quarter, or whenever events or changes in circumstances indicate that it is more likely than not that the fair value is less than its carrying amount. The Company has reporting units within the Ocean Transportation and Logistics reportable segments. ​ Long-lived assets and finite-lived intangible assets are grouped at the lowest level reporting unit for which identifiable cash flows are available. In evaluating for impairment, the estimated future undiscounted cash flows generated by each of these asset groups are compared with the carrying value recorded for each asset group to determine if its carrying value is recoverable. If this review determines that the amount recorded will not be recovered, the amount recorded for the asset group is reduced to its estimated fair value. No impairment charges of long-lived assets and finite-lived intangible assets were recorded for the years ended December 31, 2021, 2020 and 2019. ​ Indefinite-life intangible assets and goodwill are grouped at the lowest level reporting unit for which identifiable cash flows are available. In estimating the fair value of a reporting unit, the Company uses a combination of a discounted cash flow model and fair value based on market multiples of earnings before interest, taxes, depreciation and amortization. Based upon the Company’s evaluation of its indefinite-life intangible assets and goodwill for impairment, the Company determined that the fair value of each reporting unit exceeds book value. No impairment charges of indefinite-life intangible assets and goodwill were recorded for the years ended December 31, 2021, 2020 and 2019.</t>
        </is>
      </c>
    </row>
    <row r="20">
      <c r="A20" s="4" t="inlineStr">
        <is>
          <t>Impairment Evaluation of SSAT</t>
        </is>
      </c>
      <c r="B20" s="4" t="inlineStr">
        <is>
          <t xml:space="preserve">Impairment Evaluation of SSAT: The Company’s investment in SSAT, a related party, is evaluated for impairment whenever there is evidence of impairment during the reporting period. If any impairment is identified, the Company evaluates if the decrease in the fair value of the investment below its carrying value is other-than-temporary. No impairment was identified during the years ended December 31, 2021, 2020 and 2019. </t>
        </is>
      </c>
    </row>
    <row r="21">
      <c r="A21" s="4" t="inlineStr">
        <is>
          <t>Other liabilities</t>
        </is>
      </c>
      <c r="B21" s="4" t="inlineStr">
        <is>
          <t>Other Liabilities: ​ ​ ​ ​ ​ ​ ​ ​ ​ As of December 31, Other Liabilities (in millions) 2021 2020 Payroll and vacation ​ $ 35.8 $ 29.2 Employee incentives and other benefits ​ ​ 32.2 ​ ​ 25.9 Insurance reserves and other related liabilities - short term ​ ​ 9.0 ​ ​ 7.0 Multi-employer withdrawal liabilities - short term (see Note 12) ​ ​ 4.1 ​ ​ 10.6 Income tax and other tax related liabilities ​ ​ 3.1 ​ ​ 11.7 Other short-term liabilities ​ ​ 17.2 ​ ​ 12.4 Total ​ $ 101.4 $ 96.8</t>
        </is>
      </c>
    </row>
    <row r="22">
      <c r="A22" s="4" t="inlineStr">
        <is>
          <t>Other long-term liabilities</t>
        </is>
      </c>
      <c r="B22" s="4" t="inlineStr">
        <is>
          <t>Other Long-Term Liabilities: Other long-term liabilities consist of the following at December 31, 2021 and 2020: ​ ​ ​ ​ ​ ​ ​ ​ ​ As of December 31, Other Long-Term Liabilities (in millions) 2021 2020 Multi-employer withdrawal liability (see Note 12) ​ $ 50.8 ​ $ 52.8 Pension and post-retirement liabilities (see Note 11) ​ ​ 43.3 ​ ​ 82.0 Insurance reserves and other related liabilities ​ ​ 26.9 ​ ​ 25.4 Other long-term liabilities ​ 10.0 ​ 5.6 Total ​ $ 131.0 ​ $ 165.8</t>
        </is>
      </c>
    </row>
    <row r="23">
      <c r="A23" s="4" t="inlineStr">
        <is>
          <t>Pension and Post-Retirement Plans</t>
        </is>
      </c>
      <c r="B23" s="4" t="inlineStr">
        <is>
          <t>Pension and Post-Retirement Plans: The Company is a member of the Pacific Maritime Association (“PMA”) and the Hawaii Stevedoring Industry Committee, which negotiate multi-employer pension plans covering certain shoreside bargaining unit personnel. The Company directly negotiates multi-employer pension plans covering other bargaining unit personnel. Pension costs are accrued in accordance with contribution rates established by the PMA, the parties to a plan or the trustees of a plan. Several trusteed, non-contributory, single-employer defined benefit plans and defined contribution plans cover substantially all other employees. ​ The estimation of the Company’s pension and post-retirement benefit expenses and liabilities requires that the Company make various assumptions. These assumptions include factors such as discount rates, expected long-term rates of return on pension plan assets, salary growth, health care cost trend rates, inflation, retirement rates, mortality rates, and expected contributions. Actual results that differ from the assumptions made could materially affect the Company’s financial condition or its future operating results. Additional information about the Company’s pension and post-retirement plans is included in Note 11.</t>
        </is>
      </c>
    </row>
    <row r="24">
      <c r="A24" s="4" t="inlineStr">
        <is>
          <t>Insurance Related Liabilities</t>
        </is>
      </c>
      <c r="B24" s="4" t="inlineStr">
        <is>
          <t xml:space="preserve">Insurance Related Liabilities: The Company is uninsured for certain risks but when feasible, many of these risks are mitigated by insurance. The Company purchases insurance with deductibles or self-insured retentions. Such insurance includes, but is not limited to, employee health, workers’ compensation, marine liability, cybersecurity, auto liability and physical damage to property and equipment. For certain risks, the Company elects to not purchase insurance because of the excessive cost of insurance or the perceived remoteness of the risk. In addition, the Company retains all risk of loss that exceeds the limits of the Company’s insurance policies, or for other risks where insurance is not commercially available. ​ When estimating its reserves for retained risks and related liabilities, the Company considers a number of factors, including historical claims experience, demographic factors, current trends, and analyses provided by independent third-parties. Periodically, management reviews its assumptions and estimates used to determine the adequacy of the Company’s reserves for retained risks and other related liabilities. </t>
        </is>
      </c>
    </row>
    <row r="25">
      <c r="A25" s="4" t="inlineStr">
        <is>
          <t>Recognition of Revenues and Expenses</t>
        </is>
      </c>
      <c r="B25" s="4" t="inlineStr">
        <is>
          <t xml:space="preserve">Recognition of Revenues and Expenses: Revenue in the Company’s Consolidated Financial Statements is presented net of elimination of intercompany transactions. The following is a description of the Company’s principal revenue generating activities by segment, and the Company’s revenue recognition policy for each activity for the periods presented: ​ ​ ​ ​ ​ ​ ​ ​ ​ ​ ​ ​ ​ Years Ended December 31, Ocean Transportation (in millions) (1) ​ 2021 ​ 2020 ​ 2019 Ocean Transportation services ​ $ 3,101.9 ​ $ 1,821.7 ​ $ 1,625.8 Terminal and other related services ​ ​ 16.0 ​ ​ 19.1 ​ ​ 24.8 Fuel sales ​ ​ 7.2 ​ ​ 7.3 ​ ​ 10.1 Vessel management and related services ​ ​ 7.7 ​ ​ 5.8 ​ ​ 5.9 Total ​ $ 3,132.8 ​ $ 1,853.9 ​ $ 1,666.6 (1) Ocean Transportation revenue transactions are primarily denominated in U.S. dollars except for less than 3 percent of Ocean Transportation services revenue and fuel sales revenue categories which are denominated in foreign currencies. ​ ◾ Ocean Transportation services revenue is recognized ratably over the duration of a voyage based on the relative transit time completed in each reporting period. Vessel operating costs and other ocean transportation operating costs, such as terminal operating overhead and selling, general and administrative expenses, are charged to operating costs as incurred. ◾ Terminal and other related services revenue is recognized as the services are performed. Related costs are recognized as incurred. ◾ Fuel sales revenue and related costs are recognized when the Company has completed delivery of the product to the customer in accordance with the terms and conditions of the contract. ◾ Vessel management and related services revenue is recognized in proportion to the services completed. Related costs are recognized as incurred. ​ ​ ​ ​ ​ ​ ​ ​ ​ ​ ​ ​ ​ Years Ended December 31, Logistics (in millions) (1) ​ 2021 ​ 2020 ​ 2019 Transportation Brokerage and Freight Forwarding services ​ $ 707.4 ​ $ 477.0 ​ $ 489.0 Warehousing and distribution services ​ ​ 44.7 ​ ​ 36.2 ​ ​ 34.1 Supply chain management and other services ​ 40.4 ​ 16.2 ​ 13.4 Total ​ $ 792.5 ​ $ 529.4 ​ $ 536.5 (1) Logistics revenue transactions are primarily denominated in U.S. dollars except for approximately 5 percent of transportation brokerage and freight forwarding services revenue, and supply chain management and other services revenue categories which are denominated in foreign currencies. ​ ◾ Transportation Brokerage and Freight Forwarding services revenue consists of amounts billed to customers for services provided. The primary costs include third-party purchased transportation services, agent commissions, labor and equipment. Revenue and the related purchased third-party transportation costs are recognized over the duration of a delivery based upon the relative transit time completed in each reporting period. Labor, agent commissions, and other operating costs are expensed as incurred. The Company reports revenue on a gross basis as the Company serves as the principal in these transactions because it is responsible for fulfilling the contractual arrangements with the customer and has latitude in establishing prices. ◾ Warehousing and distribution services revenue consist of amounts billed to customers for storage, handling, and value-added packaging of customer merchandise. Storage revenue is recognized in the month the service is provided to the customer. Storage related costs are recognized as incurred. Other warehousing and distribution services revenue and related costs are recognized in proportion to the services performed. ◾ Supply chain management and other services revenue, and related costs are recognized in proportion to the services performed. ​ The Company generally invoices its customers at the commencement of the voyage or the transportation service being provided, or as other services are being performed. Revenue is deferred when services are invoiced in advance to the customer. The Company’s receivables are classified as short-term as collection terms are for periods of less than one year. The Company expenses sales commissions and contract acquisition costs as incurred because the amounts are generally immaterial. These expenses are included in selling, general and administration expenses in the Consolidated Statements of Income and Comprehensive Income. </t>
        </is>
      </c>
    </row>
    <row r="26">
      <c r="A26" s="4" t="inlineStr">
        <is>
          <t>Customer Concentration</t>
        </is>
      </c>
      <c r="B26" s="4" t="inlineStr">
        <is>
          <t xml:space="preserve">Customer Concentration: The Ocean Transportation segment serves customers in numerous industries and carries a wide variety of cargo, mitigating its dependence upon any single customer or single type of cargo. In 2021, the Company’s percent of the Company’s Ocean Transportation operating revenue. ​ The Logistics segment serves customers in numerous industries and geographical locations. In 2021, the Company’s percent of the Company’s Logistics operating revenue. </t>
        </is>
      </c>
    </row>
    <row r="27">
      <c r="A27" s="4" t="inlineStr">
        <is>
          <t>Dividends</t>
        </is>
      </c>
      <c r="B27" s="4" t="inlineStr">
        <is>
          <t xml:space="preserve">Dividends: </t>
        </is>
      </c>
    </row>
    <row r="28">
      <c r="A28" s="4" t="inlineStr">
        <is>
          <t>Share-Based Compensation</t>
        </is>
      </c>
      <c r="B28" s="4" t="inlineStr">
        <is>
          <t>Share-Based Compensation: The Company records compensation expense for all share-based awards made to employees and directors. The Company’s various stock-based compensation plans are more fully described in Note 15.</t>
        </is>
      </c>
    </row>
    <row r="29">
      <c r="A29" s="4" t="inlineStr">
        <is>
          <t>Income Taxes</t>
        </is>
      </c>
      <c r="B29" s="4" t="inlineStr">
        <is>
          <t>Income Taxes: The estimate of the Company’s income tax expense requires the Company to make various estimates and judgments. These estimates and judgments are applied in the calculation of taxable income, tax credits, tax benefits and deductions, and in the calculation of certain deferred tax assets and liabilities, which arise from differences in the timing of recognition of revenue, costs and expenses for tax purposes. Deferred tax assets and liabilities are adjusted to the extent necessary to reflect tax rates expected to be in effect when the temporary differences reverse. ​ The Company records a valuation allowance if, based on the weight of available evidence, management believes that it is more likely than not that some portion or all of a recorded deferred tax asset would not be realized in future periods. The Company’s income taxes are more fully described in Note 10.</t>
        </is>
      </c>
    </row>
    <row r="30">
      <c r="A30" s="4" t="inlineStr">
        <is>
          <t>Rounding</t>
        </is>
      </c>
      <c r="B30" s="4" t="inlineStr">
        <is>
          <t>Rounding: Amounts in the Consolidated Financial Statements and Notes to the Consolidated Financial Statements are rounded to millions, except for per share calculations and percentages which were determined based on amounts before rounding. Accordingly, a recalculation of some per-share amounts and percentages, if based on the reported data, may be slightly differ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12 Months Ended</t>
        </is>
      </c>
    </row>
    <row r="2">
      <c r="B2" s="2" t="inlineStr">
        <is>
          <t>Dec. 31, 2021</t>
        </is>
      </c>
    </row>
    <row r="3">
      <c r="A3" s="4" t="inlineStr">
        <is>
          <t>Schedule of changes in the allowance for doubtful accounts receivable</t>
        </is>
      </c>
      <c r="B3" s="4" t="inlineStr">
        <is>
          <t xml:space="preserve">​ ​ ​ ​ ​ ​ ​ ​ ​ ​ ​ ​ ​ ​ ​ Balance at ​ Write-offs Balance at Year (in millions) Beginning of Year Expense (1) and Other End of Year 2021 ​ $ 6.3 ​ $ 4.2 ​ $ (0.4) ​ $ 10.1 2020 ​ $ 4.3 ​ $ 2.9 ​ $ (0.9) ​ $ 6.3 2019 ​ $ 4.8 ​ $ 0.6 ​ $ (1.1) ​ $ 4.3 (1) Expense is shown net of amounts recovered from previously reserved doubtful accounts. </t>
        </is>
      </c>
    </row>
    <row r="4">
      <c r="A4" s="4" t="inlineStr">
        <is>
          <t>Schedule of prepaid expenses and other assets</t>
        </is>
      </c>
      <c r="B4" s="4" t="inlineStr">
        <is>
          <t>​ ​ ​ ​ ​ ​ ​ ​ ​ As of December 31, Prepaid Expenses and Other Assets (in millions) 2021 2020 Income tax receivables ​ $ 23.1 ​ $ 0.3 Prepaid fuel ​ ​ 22.6 ​ ​ 10.8 Prepaid insurance and insurance related receivables ​ 10.1 ​ 7.5 Restricted cash - vessel construction obligations ​ ​ 5.3 ​ ​ 5.3 Other ​ 17.3 ​ 14.2 Total ​ $ 78.4 ​ $ 38.1</t>
        </is>
      </c>
    </row>
    <row r="5">
      <c r="A5" s="4" t="inlineStr">
        <is>
          <t>Schedule of other long-term assets</t>
        </is>
      </c>
      <c r="B5" s="4" t="inlineStr">
        <is>
          <t>​ ​ ​ ​ ​ ​ ​ ​ ​ As of December 31, Other Long-Term Assets (in millions) 2021 2020 Vessel and equipment spare parts ​ $ 12.8 ​ $ 11.5 Insurance related receivables ​ ​ 10.4 ​ ​ 10.5 Other ​ ​ 16.2 ​ ​ 11.0 Total ​ $ 39.4 ​ $ 33.0</t>
        </is>
      </c>
    </row>
    <row r="6">
      <c r="A6" s="4" t="inlineStr">
        <is>
          <t>Schedule of estimated useful lives of property and equipment</t>
        </is>
      </c>
      <c r="B6" s="4" t="inlineStr">
        <is>
          <t>​ ​ ​ ​ Classification Life Vessels 40 years Machinery and equipment 30 years Terminal facilities 35 years</t>
        </is>
      </c>
    </row>
    <row r="7">
      <c r="A7" s="4" t="inlineStr">
        <is>
          <t>Schedule other liabilities</t>
        </is>
      </c>
      <c r="B7" s="4" t="inlineStr">
        <is>
          <t>​ ​ ​ ​ ​ ​ ​ ​ ​ As of December 31, Other Liabilities (in millions) 2021 2020 Payroll and vacation ​ $ 35.8 $ 29.2 Employee incentives and other benefits ​ ​ 32.2 ​ ​ 25.9 Insurance reserves and other related liabilities - short term ​ ​ 9.0 ​ ​ 7.0 Multi-employer withdrawal liabilities - short term (see Note 12) ​ ​ 4.1 ​ ​ 10.6 Income tax and other tax related liabilities ​ ​ 3.1 ​ ​ 11.7 Other short-term liabilities ​ ​ 17.2 ​ ​ 12.4 Total ​ $ 101.4 $ 96.8</t>
        </is>
      </c>
    </row>
    <row r="8">
      <c r="A8" s="4" t="inlineStr">
        <is>
          <t>Schedule of other long-term liabilities</t>
        </is>
      </c>
      <c r="B8" s="4" t="inlineStr">
        <is>
          <t>​ ​ ​ ​ ​ ​ ​ ​ ​ As of December 31, Other Long-Term Liabilities (in millions) 2021 2020 Multi-employer withdrawal liability (see Note 12) ​ $ 50.8 ​ $ 52.8 Pension and post-retirement liabilities (see Note 11) ​ ​ 43.3 ​ ​ 82.0 Insurance reserves and other related liabilities ​ ​ 26.9 ​ ​ 25.4 Other long-term liabilities ​ 10.0 ​ 5.6 Total ​ $ 131.0 ​ $ 165.8</t>
        </is>
      </c>
    </row>
    <row r="9">
      <c r="A9" s="4" t="inlineStr">
        <is>
          <t>Schedule of condensed income statement information for SSAT</t>
        </is>
      </c>
      <c r="B9" s="4" t="inlineStr">
        <is>
          <t>​ ​ ​ ​ ​ ​ ​ ​ ​ ​ ​ ​ ​ Years Ended December 31, (In millions) 2021 2020 2019 Company's share of net income ​ $ 56.3 ​ $ 26.3 ​ $ 20.8 Distributions received ​ $ 46.9 ​ $ 55.4 ​ $ 25.2</t>
        </is>
      </c>
    </row>
    <row r="10">
      <c r="A10" s="4" t="inlineStr">
        <is>
          <t>Ocean Transportation</t>
        </is>
      </c>
    </row>
    <row r="11">
      <c r="A11" s="4" t="inlineStr">
        <is>
          <t>Schedule of principal revenue generating activities by segment</t>
        </is>
      </c>
      <c r="B11" s="4" t="inlineStr">
        <is>
          <t>​ ​ ​ ​ ​ ​ ​ ​ ​ ​ ​ ​ ​ Years Ended December 31, Ocean Transportation (in millions) (1) ​ 2021 ​ 2020 ​ 2019 Ocean Transportation services ​ $ 3,101.9 ​ $ 1,821.7 ​ $ 1,625.8 Terminal and other related services ​ ​ 16.0 ​ ​ 19.1 ​ ​ 24.8 Fuel sales ​ ​ 7.2 ​ ​ 7.3 ​ ​ 10.1 Vessel management and related services ​ ​ 7.7 ​ ​ 5.8 ​ ​ 5.9 Total ​ $ 3,132.8 ​ $ 1,853.9 ​ $ 1,666.6 (1) Ocean Transportation revenue transactions are primarily denominated in U.S. dollars except for less than 3 percent of Ocean Transportation services revenue and fuel sales revenue categories which are denominated in foreign currencies. ​ ◾ Ocean Transportation services revenue is recognized ratably over the duration of a voyage based on the relative transit time completed in each reporting period. Vessel operating costs and other ocean transportation operating costs, such as terminal operating overhead and selling, general and administrative expenses, are charged to operating costs as incurred. ◾ Terminal and other related services revenue is recognized as the services are performed. Related costs are recognized as incurred. ◾ Fuel sales revenue and related costs are recognized when the Company has completed delivery of the product to the customer in accordance with the terms and conditions of the contract. ◾ Vessel management and related services revenue is recognized in proportion to the services completed. Related costs are recognized as incurred.</t>
        </is>
      </c>
    </row>
    <row r="12">
      <c r="A12" s="4" t="inlineStr">
        <is>
          <t>Logistics</t>
        </is>
      </c>
    </row>
    <row r="13">
      <c r="A13" s="4" t="inlineStr">
        <is>
          <t>Schedule of principal revenue generating activities by segment</t>
        </is>
      </c>
      <c r="B13" s="4" t="inlineStr">
        <is>
          <t xml:space="preserve">​ ​ ​ ​ ​ ​ ​ ​ ​ ​ ​ ​ ​ Years Ended December 31, Logistics (in millions) (1) ​ 2021 ​ 2020 ​ 2019 Transportation Brokerage and Freight Forwarding services ​ $ 707.4 ​ $ 477.0 ​ $ 489.0 Warehousing and distribution services ​ ​ 44.7 ​ ​ 36.2 ​ ​ 34.1 Supply chain management and other services ​ 40.4 ​ 16.2 ​ 13.4 Total ​ $ 792.5 ​ $ 529.4 ​ $ 536.5 (1) Logistics revenue transactions are primarily denominated in U.S. dollars except for approximately 5 percent of transportation brokerage and freight forwarding services revenue, and supply chain management and other services revenue categories which are denominated in foreign currencies. ​ ◾ Transportation Brokerage and Freight Forwarding services revenue consists of amounts billed to customers for services provided. The primary costs include third-party purchased transportation services, agent commissions, labor and equipment. Revenue and the related purchased third-party transportation costs are recognized over the duration of a delivery based upon the relative transit time completed in each reporting period. Labor, agent commissions, and other operating costs are expensed as incurred. The Company reports revenue on a gross basis as the Company serves as the principal in these transactions because it is responsible for fulfilling the contractual arrangements with the customer and has latitude in establishing prices. ◾ Warehousing and distribution services revenue consist of amounts billed to customers for storage, handling, and value-added packaging of customer merchandise. Storage revenue is recognized in the month the service is provided to the customer. Storage related costs are recognized as incurred. Other warehousing and distribution services revenue and related costs are recognized in proportion to the services performed. ◾ Supply chain management and other services revenue, and related costs are recognized in proportion to the services perform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PORTABLE SEGMENTS (Tables)</t>
        </is>
      </c>
      <c r="B1" s="2" t="inlineStr">
        <is>
          <t>12 Months Ended</t>
        </is>
      </c>
    </row>
    <row r="2">
      <c r="B2" s="2" t="inlineStr">
        <is>
          <t>Dec. 31, 2021</t>
        </is>
      </c>
    </row>
    <row r="3">
      <c r="A3" s="3" t="inlineStr">
        <is>
          <t>REPORTABLE SEGMENTS</t>
        </is>
      </c>
    </row>
    <row r="4">
      <c r="A4" s="4" t="inlineStr">
        <is>
          <t>Schedule of reportable segment information</t>
        </is>
      </c>
      <c r="B4" s="4" t="inlineStr">
        <is>
          <t>​ ​ ​ ​ ​ ​ ​ ​ ​ ​ ​ ​ ​ Years Ended December 31, (In millions) 2021 2020 2019 Operating Revenue: ​ ​ ​ ​ ​ ​ ​ ​ ​ Ocean Transportation (1) ​ $ 3,132.8 ​ $ 1,853.9 ​ $ 1,666.6 Logistics (2) ​ 792.5 ​ 529.4 ​ 536.5 Total Operating Revenue ​ $ 3,925.3 ​ $ 2,383.3 ​ $ 2,203.1 Operating Income: ​ ​ ​ ​ ​ ​ ​ ​ ​ Ocean Transportation (3) ​ $ 1,137.7 ​ $ 244.8 ​ $ 90.8 Logistics ​ 49.8 ​ 35.5 ​ 38.3 Total Operating Income ​ 1,187.5 ​ 280.3 ​ 129.1 Interest expense, net ​ (22.6) ​ (27.4) ​ (22.5) Other income (expense), net ​ 6.4 ​ 6.1 ​ 1.2 Income before Income Taxes ​ 1,171.3 ​ 259.0 ​ 107.8 Income taxes ​ (243.9) ​ (65.9) ​ (25.1) Net Income ​ $ 927.4 ​ $ 193.1 ​ $ 82.7 ​ ​ ​ ​ ​ ​ ​ ​ ​ ​ Capital Expenditures: ​ ​ ​ ​ ​ ​ ​ ​ ​ Ocean Transportation ​ $ 322.4 ​ $ 190.0 ​ $ 294.5 Logistics ​ 2.9 ​ 2.3 ​ 15.8 Total Capital Expenditures ​ $ 325.3 ​ $ 192.3 ​ $ 310.3 ​ ​ ​ ​ ​ ​ ​ ​ ​ ​ Depreciation and Amortization: ​ ​ ​ ​ ​ ​ ​ ​ ​ Ocean Transportation ​ $ 128.6 ​ $ 107.4 ​ $ 93.6 Logistics ​ 7.3 ​ 7.5 ​ 6.8 ​ ​ ​ 135.9 ​ ​ 114.9 ​ ​ 100.4 Deferred dry-docking amortization - Ocean Transportation ​ ​ 24.3 ​ ​ 25.1 ​ ​ 34.3 Total Depreciation and Amortization ​ $ 160.2 ​ $ 140.0 ​ $ 134.7 (1) Ocean Transportation operating revenue excludes inter-segment revenue of $81.0 million, $59.1 million and $52.8 million for the years ended December 31, 2021, 2020 and 2019, respectively. (2) Logistics operating revenue excludes inter-segment revenue of $132.8 million, $56.4 million and $49.5 million for the years ended December 31, 2021, 2020 and 2019, respectively. (3) Ocean Transportation segment information includes $56.3 million, $26.3 million, and $20.8 million of equity in income from the Company’s equity investment in SSAT for the years ended December 31, 2021, 2020 and 2019, respectively. ​ ​ ​ ​ ​ ​ ​ ​ ​ ​ As of December 31, (In millions) 2021 2020 Identifiable Assets: ​ ​ ​ ​ ​ ​ Ocean Transportation (1) ​ $ 3,096.6 ​ $ 2,431.1 Logistics ​ 596.5 ​ 469.5 Total Assets ​ $ 3,693.1 ​ $ 2,900.6 (1) The Ocean Transportation segment includes $58.7 million and $48.7 million related to the Company’s equity investment in SSAT as of December 31,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SSAT (Tables)</t>
        </is>
      </c>
      <c r="B1" s="2" t="inlineStr">
        <is>
          <t>12 Months Ended</t>
        </is>
      </c>
    </row>
    <row r="2">
      <c r="B2" s="2" t="inlineStr">
        <is>
          <t>Dec. 31, 2021</t>
        </is>
      </c>
    </row>
    <row r="3">
      <c r="A3" s="3" t="inlineStr">
        <is>
          <t>INVESTMENT IN SSAT</t>
        </is>
      </c>
    </row>
    <row r="4">
      <c r="A4" s="4" t="inlineStr">
        <is>
          <t>Schedule of condensed income statement information for SSAT</t>
        </is>
      </c>
      <c r="B4" s="4" t="inlineStr">
        <is>
          <t>​ ​ ​ ​ ​ ​ ​ ​ ​ ​ ​ ​ ​ Years Ended December 31, (In millions) 2021 2020 2019 Company's share of net income ​ $ 56.3 ​ $ 26.3 ​ $ 20.8 Distributions received ​ $ 46.9 ​ $ 55.4 ​ $ 25.2</t>
        </is>
      </c>
    </row>
    <row r="5">
      <c r="A5" s="4" t="inlineStr">
        <is>
          <t>Unaudited condensed financial information for SSAT - Balance Sheet</t>
        </is>
      </c>
      <c r="B5" s="4" t="inlineStr">
        <is>
          <t>​ ​ ​ ​ ​ ​ ​ ​ ​ ​ As of December 31, Condensed Balance Sheets (in millions) 2021 2020 Current assets ​ $ 343.4 ​ $ 294.3 Non-current assets ​ 1,239.7 ​ 1,249.5 Total Assets ​ $ 1,583.1 ​ $ 1,543.8 ​ ​ ​ ​ ​ ​ ​ Current liabilities ​ $ 302.7 ​ $ 238.2 Non-current liabilities ​ 1,125.5 ​ 1,179.9 Equity ​ 154.9 ​ 125.7 Total Liabilities and Equity ​ $ 1,583.1 ​ $ 1,543.8 ​</t>
        </is>
      </c>
    </row>
    <row r="6">
      <c r="A6" s="4" t="inlineStr">
        <is>
          <t>Unaudited financial information for SSAT - Statement of Operating Income and Net Income</t>
        </is>
      </c>
      <c r="B6" s="4" t="inlineStr">
        <is>
          <t>​ ​ ​ ​ ​ ​ ​ ​ ​ ​ ​ ​ ​ Years Ended December 31, Condensed Statements of Operating Income and Net Income (in millions) 2021 2020 2019 Operating revenue ​ $ 1,297.5 ​ $ 1,091.6 ​ $ 1,098.3 Operating costs and expenses ​ 1,113.8 ​ 1,003.2 ​ 1,035.3 Operating income ​ 183.7 ​ 88.4 ​ 63.0 Net Income (1) ​ $ 161.7 ​ $ 76.6 ​ $ 57.2 (1) Includes earnings from equity method investments held by SSAT less earnings allocated to non-controlling intere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 ​ ​ ​ ​ ​ ​ ​ ​ ​ ​ ​ ​ ​ ​ ​ ​ ​ ​ ​ ​ ​ ​ ​ As of December 31, 2021 ​ As of December 31, 2020 ​ ​ ​ Accumulated ​ ​ ​ Accumulated ​ (In millions) ​ Cost ​ Depreciation ​ Net Book Value ​ Cost ​ Depreciation ​ Net Book Value Vessels ​ $ 2,243.8 ​ $ 760.5 ​ $ 1,483.3 ​ ​ $ 2,191.6 ​ $ 785.5 ​ $ 1,406.1 ​ Containers and equipment ​ 680.9 ​ ​ 399.4 ​ 281.5 ​ ​ 572.3 ​ 391.8 ​ 180.5 ​ Terminal facilities and other property ​ 128.3 ​ ​ 49.2 ​ 79.1 ​ ​ 119.8 ​ 45.1 ​ 74.7 ​ Vessel construction in progress ​ ​ 14.9 ​ ​ — ​ ​ 14.9 ​ ​ ​ — ​ ​ — ​ ​ — ​ Other construction in progress ​ 19.5 ​ ​ — ​ 19.5 ​ ​ 28.6 ​ — ​ 28.6 ​ Total ​ $ 3,087.4 ​ $ 1,209.1 ​ $ 1,878.3 ​ ​ $ 2,912.3 ​ $ 1,222.4 ​ $ 1,689.9 ​</t>
        </is>
      </c>
    </row>
    <row r="5">
      <c r="A5" s="4" t="inlineStr">
        <is>
          <t>Schedule of depreciation expense</t>
        </is>
      </c>
      <c r="B5" s="4" t="inlineStr">
        <is>
          <t>​ ​ ​ ​ ​ ​ ​ ​ ​ ​ ​ ​ ​ ​ Years Ended December 31, (In millions) 2021 2020 2019 Depreciation expense ​ $ 117.1 ​ $ 97.1 ​ $ 8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282.4</v>
      </c>
      <c r="C3" s="7" t="n">
        <v>14.4</v>
      </c>
    </row>
    <row r="4">
      <c r="A4" s="4" t="inlineStr">
        <is>
          <t>Accounts receivable, net of allowance for credit loss of $10.1 million and $6.3 million, respectively</t>
        </is>
      </c>
      <c r="B4" s="8" t="n">
        <v>343.7</v>
      </c>
      <c r="C4" s="8" t="n">
        <v>253.4</v>
      </c>
    </row>
    <row r="5">
      <c r="A5" s="4" t="inlineStr">
        <is>
          <t>Prepaid expenses and other assets</t>
        </is>
      </c>
      <c r="B5" s="8" t="n">
        <v>78.40000000000001</v>
      </c>
      <c r="C5" s="8" t="n">
        <v>38.1</v>
      </c>
    </row>
    <row r="6">
      <c r="A6" s="4" t="inlineStr">
        <is>
          <t>Total current assets</t>
        </is>
      </c>
      <c r="B6" s="8" t="n">
        <v>704.5</v>
      </c>
      <c r="C6" s="8" t="n">
        <v>305.9</v>
      </c>
    </row>
    <row r="7">
      <c r="A7" s="3" t="inlineStr">
        <is>
          <t>Long-term Assets:</t>
        </is>
      </c>
    </row>
    <row r="8">
      <c r="A8" s="4" t="inlineStr">
        <is>
          <t>Investment in SSAT</t>
        </is>
      </c>
      <c r="B8" s="8" t="n">
        <v>58.7</v>
      </c>
      <c r="C8" s="8" t="n">
        <v>48.7</v>
      </c>
    </row>
    <row r="9">
      <c r="A9" s="4" t="inlineStr">
        <is>
          <t>Property and equipment, net</t>
        </is>
      </c>
      <c r="B9" s="8" t="n">
        <v>1878.3</v>
      </c>
      <c r="C9" s="8" t="n">
        <v>1689.9</v>
      </c>
    </row>
    <row r="10">
      <c r="A10" s="4" t="inlineStr">
        <is>
          <t>Operating lease right of use assets</t>
        </is>
      </c>
      <c r="B10" s="8" t="n">
        <v>434.6</v>
      </c>
      <c r="C10" s="8" t="n">
        <v>251.4</v>
      </c>
    </row>
    <row r="11">
      <c r="A11" s="4" t="inlineStr">
        <is>
          <t>Goodwill</t>
        </is>
      </c>
      <c r="B11" s="8" t="n">
        <v>327.8</v>
      </c>
      <c r="C11" s="8" t="n">
        <v>327.8</v>
      </c>
    </row>
    <row r="12">
      <c r="A12" s="4" t="inlineStr">
        <is>
          <t>Intangible assets, net</t>
        </is>
      </c>
      <c r="B12" s="8" t="n">
        <v>181.1</v>
      </c>
      <c r="C12" s="5" t="n">
        <v>192</v>
      </c>
    </row>
    <row r="13">
      <c r="A13" s="4" t="inlineStr">
        <is>
          <t>Deferred dry-docking costs, net</t>
        </is>
      </c>
      <c r="B13" s="8" t="n">
        <v>68.7</v>
      </c>
      <c r="C13" s="8" t="n">
        <v>51.9</v>
      </c>
    </row>
    <row r="14">
      <c r="A14" s="4" t="inlineStr">
        <is>
          <t>Other long-term assets</t>
        </is>
      </c>
      <c r="B14" s="8" t="n">
        <v>39.4</v>
      </c>
      <c r="C14" s="5" t="n">
        <v>33</v>
      </c>
    </row>
    <row r="15">
      <c r="A15" s="4" t="inlineStr">
        <is>
          <t>Total long-term assets</t>
        </is>
      </c>
      <c r="B15" s="8" t="n">
        <v>2988.6</v>
      </c>
      <c r="C15" s="8" t="n">
        <v>2594.7</v>
      </c>
    </row>
    <row r="16">
      <c r="A16" s="4" t="inlineStr">
        <is>
          <t>Total Assets</t>
        </is>
      </c>
      <c r="B16" s="8" t="n">
        <v>3693.1</v>
      </c>
      <c r="C16" s="8" t="n">
        <v>2900.6</v>
      </c>
    </row>
    <row r="17">
      <c r="A17" s="3" t="inlineStr">
        <is>
          <t>Current Liabilities:</t>
        </is>
      </c>
    </row>
    <row r="18">
      <c r="A18" s="4" t="inlineStr">
        <is>
          <t>Current portion of debt</t>
        </is>
      </c>
      <c r="B18" s="5" t="n">
        <v>65</v>
      </c>
      <c r="C18" s="8" t="n">
        <v>59.2</v>
      </c>
    </row>
    <row r="19">
      <c r="A19" s="4" t="inlineStr">
        <is>
          <t>Accounts payable and accruals</t>
        </is>
      </c>
      <c r="B19" s="8" t="n">
        <v>308.4</v>
      </c>
      <c r="C19" s="8" t="n">
        <v>283.1</v>
      </c>
    </row>
    <row r="20">
      <c r="A20" s="4" t="inlineStr">
        <is>
          <t>Operating lease liabilities</t>
        </is>
      </c>
      <c r="B20" s="8" t="n">
        <v>137.6</v>
      </c>
      <c r="C20" s="8" t="n">
        <v>72.40000000000001</v>
      </c>
    </row>
    <row r="21">
      <c r="A21" s="4" t="inlineStr">
        <is>
          <t>Other liabilities</t>
        </is>
      </c>
      <c r="B21" s="8" t="n">
        <v>101.4</v>
      </c>
      <c r="C21" s="8" t="n">
        <v>96.8</v>
      </c>
    </row>
    <row r="22">
      <c r="A22" s="4" t="inlineStr">
        <is>
          <t>Total current liabilities</t>
        </is>
      </c>
      <c r="B22" s="8" t="n">
        <v>612.4</v>
      </c>
      <c r="C22" s="8" t="n">
        <v>511.5</v>
      </c>
    </row>
    <row r="23">
      <c r="A23" s="3" t="inlineStr">
        <is>
          <t>Long-term Liabilities:</t>
        </is>
      </c>
    </row>
    <row r="24">
      <c r="A24" s="4" t="inlineStr">
        <is>
          <t>Long-term debt, net of deferred loan fees</t>
        </is>
      </c>
      <c r="B24" s="8" t="n">
        <v>549.7</v>
      </c>
      <c r="C24" s="8" t="n">
        <v>685.6</v>
      </c>
    </row>
    <row r="25">
      <c r="A25" s="4" t="inlineStr">
        <is>
          <t>Long-term operating lease liabilities</t>
        </is>
      </c>
      <c r="B25" s="8" t="n">
        <v>307.4</v>
      </c>
      <c r="C25" s="8" t="n">
        <v>186.9</v>
      </c>
    </row>
    <row r="26">
      <c r="A26" s="4" t="inlineStr">
        <is>
          <t>Deferred income taxes</t>
        </is>
      </c>
      <c r="B26" s="8" t="n">
        <v>425.2</v>
      </c>
      <c r="C26" s="8" t="n">
        <v>389.6</v>
      </c>
    </row>
    <row r="27">
      <c r="A27" s="4" t="inlineStr">
        <is>
          <t>Other long-term liabilities</t>
        </is>
      </c>
      <c r="B27" s="5" t="n">
        <v>131</v>
      </c>
      <c r="C27" s="8" t="n">
        <v>165.8</v>
      </c>
    </row>
    <row r="28">
      <c r="A28" s="4" t="inlineStr">
        <is>
          <t>Total long-term liabilities</t>
        </is>
      </c>
      <c r="B28" s="8" t="n">
        <v>1413.3</v>
      </c>
      <c r="C28" s="8" t="n">
        <v>1427.9</v>
      </c>
    </row>
    <row r="29">
      <c r="A29" s="4" t="inlineStr">
        <is>
          <t>Commitments and Contingencies (see Note 17)</t>
        </is>
      </c>
      <c r="B29" s="4" t="inlineStr">
        <is>
          <t xml:space="preserve"> </t>
        </is>
      </c>
      <c r="C29" s="4" t="inlineStr">
        <is>
          <t xml:space="preserve"> </t>
        </is>
      </c>
    </row>
    <row r="30">
      <c r="A30" s="3" t="inlineStr">
        <is>
          <t>Shareholders' Equity:</t>
        </is>
      </c>
    </row>
    <row r="31">
      <c r="A31" s="4" t="inlineStr">
        <is>
          <t>Common stock - common stock without par value; authorized, 150 million shares ($0.75 stated value per share); outstanding, 41.0 million shares in 2021 and 43.2 million shares in 2020</t>
        </is>
      </c>
      <c r="B31" s="8" t="n">
        <v>30.7</v>
      </c>
      <c r="C31" s="8" t="n">
        <v>32.4</v>
      </c>
    </row>
    <row r="32">
      <c r="A32" s="4" t="inlineStr">
        <is>
          <t>Additional paid in capital</t>
        </is>
      </c>
      <c r="B32" s="8" t="n">
        <v>314.1</v>
      </c>
      <c r="C32" s="8" t="n">
        <v>321.5</v>
      </c>
    </row>
    <row r="33">
      <c r="A33" s="4" t="inlineStr">
        <is>
          <t>Accumulated other comprehensive loss, net</t>
        </is>
      </c>
      <c r="B33" s="8" t="n">
        <v>-30.9</v>
      </c>
      <c r="C33" s="8" t="n">
        <v>-50.8</v>
      </c>
    </row>
    <row r="34">
      <c r="A34" s="4" t="inlineStr">
        <is>
          <t>Retained earnings</t>
        </is>
      </c>
      <c r="B34" s="8" t="n">
        <v>1353.5</v>
      </c>
      <c r="C34" s="8" t="n">
        <v>658.1</v>
      </c>
    </row>
    <row r="35">
      <c r="A35" s="4" t="inlineStr">
        <is>
          <t>Total shareholders' equity</t>
        </is>
      </c>
      <c r="B35" s="8" t="n">
        <v>1667.4</v>
      </c>
      <c r="C35" s="8" t="n">
        <v>961.2</v>
      </c>
    </row>
    <row r="36">
      <c r="A36" s="4" t="inlineStr">
        <is>
          <t>Total Liabilities and Shareholders' Equity</t>
        </is>
      </c>
      <c r="B36" s="7" t="n">
        <v>3693.1</v>
      </c>
      <c r="C36" s="7" t="n">
        <v>290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S (Tables)</t>
        </is>
      </c>
      <c r="B1" s="2" t="inlineStr">
        <is>
          <t>12 Months Ended</t>
        </is>
      </c>
    </row>
    <row r="2">
      <c r="B2" s="2" t="inlineStr">
        <is>
          <t>Dec. 31, 2021</t>
        </is>
      </c>
    </row>
    <row r="3">
      <c r="A3" s="3" t="inlineStr">
        <is>
          <t>GOODWILL AND INTANGIBLES</t>
        </is>
      </c>
    </row>
    <row r="4">
      <c r="A4" s="4" t="inlineStr">
        <is>
          <t>Schedule of goodwill</t>
        </is>
      </c>
      <c r="B4" s="4" t="inlineStr">
        <is>
          <t>Goodwill by segment as of December 31, 2021 and 2020 consists of the following: ​ ​ ​ ​ ​ ​ ​ ​ ​ ​ ​ ​ Ocean ​ ​ ​ ​ ​ ​ (In millions) Transportation Logistics Total Goodwill ​ $ 222.6 ​ $ 105.2 ​ $ 327.8</t>
        </is>
      </c>
    </row>
    <row r="5">
      <c r="A5" s="4" t="inlineStr">
        <is>
          <t>Schedule of intangible assets</t>
        </is>
      </c>
      <c r="B5" s="4" t="inlineStr">
        <is>
          <t>​ ​ ​ ​ ​ ​ ​ ​ ​ ​ ​ ​ ​ ​ ​ ​ ​ ​ ​ ​ ​ ​ ​ ​ As of December 31, 2021 ​ As of December 31, 2020 ​ ​ Gross ​ Accumulated ​ ​ ​ ​ Gross ​ Accumulated ​ ​ ​ (In millions) Amount Amortization Net Book Value Amount Amortization Net Book Value Ocean Transportation - Customer relationships ​ $ 140.6 ​ $ 44.6 ​ $ 96.0 ​ ​ $ 140.6 ​ $ 37.9 ​ $ 102.7 ​ Logistics: ​ ​ ​ ​ ​ ​ ​ ​ ​ ​ ​ ​ ​ ​ ​ ​ ​ ​ ​ ​ Customer relationships ​ ​ 90.1 ​ ​ 32.3 ​ ​ 57.8 ​ ​ ​ 90.1 ​ ​ 28.1 ​ ​ 62.0 ​ Trade name ​ 27.3 ​ ​ — ​ ​ 27.3 ​ ​ 27.3 ​ ​ — ​ ​ 27.3 ​ Total Logistics ​ 117.4 ​ ​ 32.3 ​ ​ 85.1 ​ ​ 117.4 ​ ​ 28.1 ​ ​ 89.3 ​ Total ​ $ 258.0 ​ $ 76.9 ​ $ 181.1 ​ ​ $ 258.0 ​ $ 66.0 ​ $ 192.0 ​</t>
        </is>
      </c>
    </row>
    <row r="6">
      <c r="A6" s="4" t="inlineStr">
        <is>
          <t>Schedule of intangible asset related amortization expense</t>
        </is>
      </c>
      <c r="B6" s="4" t="inlineStr">
        <is>
          <t>​ ​ ​ ​ ​ ​ ​ ​ ​ ​ ​ ​ ​ ​ Years Ended December 31, (In millions) 2021 2020 2019 Amortization expense ​ $ 10.9 ​ $ 10.9 ​ $ 11.1 ​</t>
        </is>
      </c>
    </row>
    <row r="7">
      <c r="A7" s="4" t="inlineStr">
        <is>
          <t>Schedule of estimated amortization expenses related to intangible assets</t>
        </is>
      </c>
      <c r="B7" s="4" t="inlineStr">
        <is>
          <t>As of December 31, 2021, estimated amortization expense related to customer relationship intangible assets during the next five years and thereafter is as follows: ​ ​ ​ ​ ​ ​ ​ Customer ​ Year (in millions) ​ Relationships 2022 ​ $ 10.7 ​ 2023 ​ 10.7 ​ 2024 ​ 10.7 ​ 2025 ​ 10.7 ​ 2026 ​ 10.7 ​ Thereafter ​ 100.3 ​ Total ​ $ 15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f debt</t>
        </is>
      </c>
      <c r="B4" s="4" t="inlineStr">
        <is>
          <t>At December 31, 2021 and 2020, the Company’s debt consisted of the following: ​ ​ ​ ​ ​ ​ ​ ​ ​ As of December 31, (In millions) 2021 2020 Private Placement Term Loans: ​ ​ ​ ​ ​ ​ 3.66 %, payable through 2023 ​ $ 13.7 ​ $ 22.8 4.16 %, payable through 2027 ​ 28.8 ​ 34.0 3.37 %, payable through 2027 ​ ​ 69.2 ​ ​ 75.0 3.14 %, payable through 2031 ​ ​ 151.2 ​ ​ 169.6 4.31 %, payable through 2032 ​ 25.4 ​ 27.9 Title XI Debt: ​ ​ ​ ​ ​ ​ 5.34 %, payable through 2028 ​ 15.4 ​ 17.6 5.27 %, payable through 2029 ​ 17.6 ​ 19.8 1.22 %, payable through 2043 ​ ​ 174.1 ​ ​ 182.0 1.35 %, payable through 2044 ​ ​ 133.6 ​ ​ 139.6 Revolving credit facility, maturity date of March 31, 2026 ​ — ​ 71.8 Total Debt ​ 629.0 ​ 760.1 Less: Current portion ​ (65.0) ​ (59.2) Total Long-term Debt ​ ​ 564.0 ​ ​ 700.9 Less: Deferred loan fees ​ ​ (14.3) ​ ​ (15.3) Total Long-term Debt, net of deferred loan fees ​ $ 549.7 ​ $ 685.6</t>
        </is>
      </c>
    </row>
    <row r="5">
      <c r="A5" s="4" t="inlineStr">
        <is>
          <t>Schedule of maturities of debt</t>
        </is>
      </c>
      <c r="B5" s="4" t="inlineStr">
        <is>
          <t>​ ​ ​ ​ ​ ​ ​ As of Year (in millions) December 31, 2021 2022 ​ $ 65.0 2023 ​ 60.4 2024 ​ 51.7 2025 ​ 51.7 2026 ​ 51.7 Thereafter ​ 348.5 Total Debt ​ $ 629.0</t>
        </is>
      </c>
    </row>
    <row r="6">
      <c r="A6" s="4" t="inlineStr">
        <is>
          <t>Schedule of deferred loan fees</t>
        </is>
      </c>
      <c r="B6" s="4" t="inlineStr">
        <is>
          <t>​ ​ ​ ​ ​ Deferred Loan Fees (in millions) Amount Deferred financing costs related to Title XI bonds and private placement debt amendments ​ $ 16.0 Deferred fees expensed related to the redemption of private placement debt ​ ​ (0.2) Amortization expense for the year ended December 31, 2021 ​ (1.5) Balance at December 31, 2021 ​ $ 14.3</t>
        </is>
      </c>
    </row>
    <row r="7">
      <c r="A7" s="4" t="inlineStr">
        <is>
          <t>Schedule of estimated amortization expense relating to deferred laon fees</t>
        </is>
      </c>
      <c r="B7" s="4" t="inlineStr">
        <is>
          <t>​ ​ ​ ​ ​ Year (in millions) Amount 2022 ​ $ 1.3 2023 ​ 1.3 2024 ​ 1.2 2025 ​ 1.2 2026 ​ 1.0 Thereafter ​ 8.3 Total amortization expense of deferred loan fees ​ $ 1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lease cost</t>
        </is>
      </c>
      <c r="B4" s="4" t="inlineStr">
        <is>
          <t>Components of Lease Cost: Components of lease cost recorded in the Company’s Consolidated Statement of Income and Comprehensive Income for the years ended December 31, 2021 and 2020 consisted of the following: ​ ​ ​ ​ ​ ​ ​ ​ ​ ​ Years Ended ​ ​ December 31, (In millions) 2021 ​ 2020 Operating lease cost ​ $ 110.7 ​ $ 83.1 Short-term lease cost ​ 3.1 ​ 10.6 Variable lease cost ​ 0.6 ​ 0.8 Total lease cost ​ $ 114.4 ​ $ 94.5 ​ Other Lease Information: Other information related to the Company’s operating leases for the years ended December 31, 2021 and 2020 are as follows: ​ ​ ​ ​ ​ ​ ​ ​ ​ Years Ended ​ ​ December 31, (In millions) 2021 ​ 2020 Cash paid for amounts included in operating lease liabilities ​ $ 107.9 ​ $ 83.6 Right of use assets obtained in the exchange for new operating lease liabilities ​ $ 321.7 ​ $ 70.1 ​ ​ ​ ​ ​ ​ ​ ​ ​ ​ As of December 31, ​ ​ 2021 2020 Weighted average remaining operating lease term ​ ​ 5.1 years ​ ​ 7.0 years Weighted average incremental borrowing rate ​ ​ 2.1% ​ ​ 3.7% ​</t>
        </is>
      </c>
    </row>
    <row r="5">
      <c r="A5" s="4" t="inlineStr">
        <is>
          <t>Summary of underlying asset class and maximum terms</t>
        </is>
      </c>
      <c r="B5" s="4" t="inlineStr">
        <is>
          <t>​ ​ ​ ​ Lease Type: Term Real estate and terminal leases 65 years Vessel charter leases 10 years Operations equipment and other leases 8 years</t>
        </is>
      </c>
    </row>
    <row r="6">
      <c r="A6" s="4" t="inlineStr">
        <is>
          <t>Summary of maturities of operating lease liabilities at December 31, 2021</t>
        </is>
      </c>
      <c r="B6" s="4" t="inlineStr">
        <is>
          <t>​ ​ ​ ​ ​ ​ As of Year (in millions) December 31, 2021 2022 ​ $ 145.1 2023 ​ 118.5 2024 ​ 98.3 2025 ​ 48.7 2026 ​ 20.0 Thereafter ​ 52.7 Total lease payments ​ ​ 483.3 Less: Interest ​ ​ (38.3) Present value of operating lease liabilities ​ ​ 445.0 Less: Short-term portion ​ ​ (137.6) Long-term operating lease liabilities ​ $ 30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tax expense</t>
        </is>
      </c>
      <c r="B4" s="4" t="inlineStr">
        <is>
          <t>​ ​ ​ ​ ​ ​ ​ ​ ​ ​ ​ ​ ​ ​ Years Ended December 31, (In millions) 2021 2020 2019 Current: ​ ​ ​ ​ ​ ​ ​ ​ ​ ​ Federal ​ $ 181.2 ​ $ — ​ $ 0.2 ​ State ​ 35.6 ​ 8.7 ​ 3.2 ​ Foreign ​ ​ 2.5 ​ ​ 1.4 ​ ​ 1.3 ​ Discrete adjustments related to the Tax Act (1) ​ ​ — ​ ​ — ​ ​ (2.9) ​ Total ​ 219.3 ​ 10.1 ​ 1.8 ​ Deferred: ​ ​ ​ ​ ​ ​ ​ ​ ​ ​ Deferred tax expense ​ ​ 24.6 ​ ​ 55.8 ​ ​ 23.3 ​ Total income taxes ​ $ 243.9 ​ $ 65.9 ​ $ 25.1 ​ (1) Current income taxes for the year ended December 31, 2019 include a non-cash income tax benefit of $2.9 million, which relates to discrete adjustments as a result of applying the provisions of the 2017 Tax Cuts and Jobs Act of 2017 (the “Tax Act”). ​</t>
        </is>
      </c>
    </row>
    <row r="5">
      <c r="A5" s="4" t="inlineStr">
        <is>
          <t>Schedule of effective income tax rate</t>
        </is>
      </c>
      <c r="B5" s="4" t="inlineStr">
        <is>
          <t xml:space="preserve">​ ​ ​ ​ ​ ​ ​ ​ ​ ​ Years Ended December 31, ​ 2021 2020 2019 Computed federal income tax expense 21.0 % 21.0 % 21.0 % State income tax 3.1 % 3.5 % 4.1 % Foreign-derived intangible income (FDII) (2.5) % — % — % Valuation allowance (0.3) % (0.2) % (0.3) % Foreign taxes 0.2 % 0.6 % 1.2 % Remeasurement and discrete adjustments related to the Tax Act (1) — % — % (2.7) % Share-based payments (0.2) % (0.5) % (0.1) % Other — net (0.5) % 1.0 % 0.1 % Effective income tax rate 20.8 % 25.4 % 23.3 % (1) Effective income tax rate for the year ended December 31, 2019 includes the impact of a non-cash income tax benefit of $2.9 million, or 2.7 percent, which related to certain discrete adjustments as a result of applying the provisions of the Tax Act. </t>
        </is>
      </c>
    </row>
    <row r="6">
      <c r="A6" s="4" t="inlineStr">
        <is>
          <t>Schedule of tax effects of temporary differences</t>
        </is>
      </c>
      <c r="B6" s="4" t="inlineStr">
        <is>
          <t>​ The tax effects of temporary differences that gave rise to significant portions of the deferred tax assets and deferred tax liabilities at December 31, 2021 and 2020, were as follows: ​ ​ ​ ​ ​ ​ ​ ​ ​ ​ As of December 31, (In millions) 2021 2020 Deferred tax assets: ​ ​ ​ ​ ​ ​ ​ Operating lease liabilities ​ $ 111.7 ​ $ 63.5 ​ Multi-employer withdrawal liabilities ​ ​ 13.8 ​ ​ 15.6 ​ Pension and post-retirement plans ​ ​ 11.1 ​ ​ 21.7 ​ Deferred compensation ​ 10.4 ​ ​ 8.2 ​ Insurance reserves ​ 6.0 ​ 5.3 ​ State net operating losses ​ ​ 5.4 ​ ​ 7.5 ​ Other ​ 17.8 ​ 15.7 ​ Total deferred tax assets ​ 176.2 ​ 137.5 ​ Valuation allowance ​ ​ (5.3) ​ ​ (10.0) ​ Total deferred tax assets, net of valuation allowance ​ ​ 170.9 ​ ​ 127.5 ​ ​ ​ ​ ​ ​ ​ ​ ​ Deferred tax liabilities: ​ ​ ​ ​ ​ ​ ​ Basis differences for property and equipment ​ 423.5 ​ 372.4 ​ Operating lease right of use assets ​ 109.3 ​ 61.5 ​ Intangibles ​ ​ 41.3 ​ ​ 40.5 ​ Investment in SSAT ​ 12.4 ​ 7.4 ​ Capital Construction Fund ​ 1.3 ​ ​ 6.7 ​ Lease financing ​ ​ — ​ ​ 22.0 ​ Other ​ ​ 6.0 ​ ​ 6.6 ​ Total deferred tax liabilities ​ 593.8 ​ 517.1 ​ Deferred tax liability, net ​ $ 422.9 ​ $ 389.6 ​</t>
        </is>
      </c>
    </row>
    <row r="7">
      <c r="A7" s="4" t="inlineStr">
        <is>
          <t>Schedule of company's net operating losses ("NOLs") and tax credit carryforwards</t>
        </is>
      </c>
      <c r="B7" s="4" t="inlineStr">
        <is>
          <t>​ ​ ​ ​ ​ ​ ​ ​ ​ ​ (In millions) ​ Expiration Date 2021 2020 U.S. Federal income tax NOLs ​ Various dates beginning in 2027 ​ $ 2.4 ​ $ 7.6 U.S. State income tax NOLs (1) ​ Various dates beginning in 2032 ​ $ 159.8 ​ $ 185.9 U.S. State alternative minimum tax credit ​ No expiration date ​ $ 4.4 ​ $ 4.0 Foreign income tax NOLs ​ No expiration date ​ $ 8.8 ​ $ 11.9 (1) U.S. State income tax NOLs are presented on a gross tax basis. The Company does not expect to benefit from $157.9 million of U.S. State income tax NOLs as of December 31, 2021 and 2020. ​</t>
        </is>
      </c>
    </row>
    <row r="8">
      <c r="A8" s="4" t="inlineStr">
        <is>
          <t>Reconciliation of unrecognized tax benefits</t>
        </is>
      </c>
      <c r="B8" s="4" t="inlineStr">
        <is>
          <t>​ ​ ​ ​ ​ ​ Unrecognized Tax Benefits (in millions) Amount Balance at December 31, 2018 ​ $ 15.1 ​ Changes in tax positions of prior years, net ​ 2.1 ​ Reductions for lapse of statute of limitations ​ ​ (0.8) ​ Balance at December 31, 2019 ​ 16.4 ​ Changes in tax positions of prior years, net ​ 2.1 ​ Reductions for lapse of statute of limitations ​ ​ (0.2) ​ Balance at December 31, 2020 ​ 18.3 ​ Changes in tax positions of prior years, net ​ 1.1 ​ Reductions for lapse of statute of limitations ​ ​ (0.2) ​ Balance at December 31, 2021 ​ $ 1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PLANS (Tables)</t>
        </is>
      </c>
      <c r="B1" s="2" t="inlineStr">
        <is>
          <t>12 Months Ended</t>
        </is>
      </c>
    </row>
    <row r="2">
      <c r="B2" s="2" t="inlineStr">
        <is>
          <t>Dec. 31, 2021</t>
        </is>
      </c>
    </row>
    <row r="3">
      <c r="A3" s="3" t="inlineStr">
        <is>
          <t>PENSION AND POST-RETIREMENT PLANS</t>
        </is>
      </c>
    </row>
    <row r="4">
      <c r="A4" s="4" t="inlineStr">
        <is>
          <t>Schedule of the Company's target and actual asset allocations</t>
        </is>
      </c>
      <c r="B4" s="4" t="inlineStr">
        <is>
          <t>​ ​ ​ ​ ​ ​ ​ ​ ​ Asset Categories Target 2021 2020 Domestic equity securities 53 % 61 % 60 % International equity securities 15 % 16 % 17 % Debt securities 22 % 15 % 17 % Real estate 5 % 6 % 5 % Other and cash 5 % 2 % 1 % Total 100 % 100 % 100 %</t>
        </is>
      </c>
    </row>
    <row r="5">
      <c r="A5" s="4" t="inlineStr">
        <is>
          <t>Schedule of the Company's actual return on plan assets</t>
        </is>
      </c>
      <c r="B5" s="4" t="inlineStr">
        <is>
          <t>​ ​ ​ ​ ​ Actual Return on Plan Assets Returns One-year return 14.9 % Three-year return 16.4 % Five-year return 11.1 % Long-term average return (since plan inception in 1989) 8.7 %</t>
        </is>
      </c>
    </row>
    <row r="6">
      <c r="A6" s="4" t="inlineStr">
        <is>
          <t>Schedule of the fair values of the Company's pension plan assets, by asset category</t>
        </is>
      </c>
      <c r="B6" s="4" t="inlineStr">
        <is>
          <t>The fair values of the Company’s pension plan assets at December 31, 2021 and 2020 by asset category were as follows: ​ ​ ​ ​ ​ ​ ​ ​ ​ ​ ​ ​ ​ ​ ​ ​ ​ Fair Value Measurements at December 31, 2021 ​ ​ ​ Quoted Prices in Significant Significant ​ ​ ​ ​ ​ Active Markets ​ Observable ​ Unobservable Asset Category (in millions) ​ Total ​ (Level 1) ​ Inputs (Level 2) ​ Inputs (Level 3) Cash ​ $ 10.7 ​ $ 10.7 ​ $ — ​ $ — ​ Equity securities: ​ ​ ​ ​ ​ ​ ​ ​ ​ ​ ​ ​ ​ U.S. large-cap ​ 80.9 ​ 80.9 ​ — ​ — ​ U.S. mid- and small-cap ​ 61.7 ​ 61.7 ​ — ​ — ​ International large-cap ​ 7.5 ​ 7.5 ​ — ​ — ​ Fixed income securities: ​ ​ ​ ​ ​ ​ ​ ​ ​ ​ ​ ​ ​ U.S. Treasuries ​ 9.6 ​ — ​ 9.6 ​ — ​ Investment grade U.S. corporate bonds ​ ​ 24.5 ​ — ​ 24.5 ​ — ​ High-yield U.S. corporate bonds / Non-U.S. Bonds ​ 0.2 ​ — ​ 0.2 ​ — ​ Total ​ ​ 195.1 ​ $ 160.8 ​ $ 34.3 ​ $ — ​ Investment measured at NAV (1) ​ ​ 44.4 ​ ​ ​ ​ ​ ​ ​ ​ ​ ​ Total plan assets ​ $ 239.5 ​ ​ ​ ​ ​ ​ ​ ​ ​ ​ ​ ​ ​ ​ ​ ​ ​ ​ ​ ​ ​ ​ ​ ​ ​ ​ ​ Fair Value Measurements at December 31, 2020 ​ ​ ​ Quoted Prices in Significant Significant ​ ​ ​ ​ ​ Active Markets ​ Observable ​ Unobservable Asset Category (in millions) ​ Total ​ (Level 1) ​ Inputs (Level 2) ​ Inputs (Level 3) Cash ​ $ 3.8 ​ $ 3.8 ​ $ — ​ $ — ​ Equity securities: ​ ​ ​ ​ ​ ​ ​ ​ ​ ​ ​ ​ ​ U.S. large-cap ​ 71.3 ​ 28.9 ​ 42.4 ​ — ​ U.S. mid- and small-cap ​ 54.3 ​ 36.2 ​ 18.1 ​ — ​ International large-cap ​ 7.0 ​ — ​ 7.0 ​ — ​ Fixed income securities: ​ ​ ​ ​ ​ ​ ​ ​ ​ ​ ​ ​ ​ U.S. Treasuries ​ 12.0 ​ — ​ 12.0 ​ — ​ Investment grade U.S. corporate bonds ​ 22.5 ​ — ​ 22.5 ​ — ​ Total ​ ​ 170.9 ​ $ 68.9 ​ $ 102.0 ​ $ — ​ Investment measured at NAV (1) ​ ​ 41.9 ​ ​ ​ ​ ​ ​ ​ ​ ​ ​ Total plan assets ​ $ 212.8 ​ ​ ​ ​ ​ ​ ​ ​ ​ ​ (1) Real estate and private equity funds for which fair value is measured using the NAV per share as a practical expedient are not leveled within the fair value hierarchy and are included as a reconciling item to total plan assets.</t>
        </is>
      </c>
    </row>
    <row r="7">
      <c r="A7" s="4" t="inlineStr">
        <is>
          <t>Schedule of change in benefit obligation and plan assets</t>
        </is>
      </c>
      <c r="B7" s="4" t="inlineStr">
        <is>
          <t>The status of the funded qualified defined benefit pension plans and the unfunded post-retirement benefit plans at December 31, 2021 and 2020 are shown below: ​ ​ ​ ​ ​ ​ ​ ​ ​ ​ ​ ​ ​ ​ ​ ​ ​ ​ ​ ​ ​ ​ Post-retirement ​ ​ Pension Benefits ​ Benefits ​ ​ December 31, ​ December 31, ​ (In millions) 2021 2020 2021 2020 Change in Benefit Obligation: ​ ​ ​ ​ ​ ​ ​ ​ ​ ​ ​ ​ ​ Benefit obligation at beginning of year ​ $ 263.1 ​ $ 239.9 ​ $ 29.1 ​ $ 26.0 ​ Service cost ​ 4.8 ​ 5.1 ​ 0.7 ​ 0.5 ​ Interest cost ​ 6.4 ​ 7.9 ​ 0.7 ​ 0.8 ​ Participant contributions ​ — ​ — ​ 0.8 ​ 0.8 ​ Actuarial (gain) loss ​ (10.7) ​ 23.9 ​ 0.1 ​ 2.7 ​ Benefits paid, net of subsidies received ​ (13.0) ​ (12.5) ​ (2.1) ​ (1.7) ​ Expenses paid ​ (1.1) ​ (1.2) ​ — ​ — ​ Benefit obligation at end of year ​ ​ 249.5 ​ ​ 263.1 ​ ​ 29.3 ​ ​ 29.1 ​ ​ ​ ​ ​ ​ ​ ​ ​ ​ ​ ​ ​ ​ ​ Change in Plan Assets: ​ ​ ​ ​ ​ ​ ​ ​ ​ ​ ​ ​ ​ Fair value of plan assets at beginning of year ​ ​ 212.8 ​ ​ 194.8 ​ ​ — ​ ​ — ​ Actual return on plan assets ​ 31.2 ​ 22.7 ​ — ​ — ​ Participant contributions ​ — ​ — ​ 0.8 ​ 0.8 ​ Employer contributions ​ 9.0 ​ 9.0 ​ 1.3 ​ 0.9 ​ Benefits paid, net of subsidies received ​ (13.0) ​ (12.5) ​ (2.1) ​ (1.7) ​ Expenses paid ​ (1.1) ​ (1.2) ​ — ​ — ​ Fair value of plan assets at end of year ​ 238.9 ​ 212.8 ​ — ​ — ​ Funded Status and Recognized Liability ​ $ (10.6) ​ $ (50.3) ​ $ (29.3) ​ $ (29.1) ​</t>
        </is>
      </c>
    </row>
    <row r="8">
      <c r="A8" s="4" t="inlineStr">
        <is>
          <t>Schedule of amounts recognized on the consolidated balance sheets and in accumulated other comprehensive loss</t>
        </is>
      </c>
      <c r="B8" s="4" t="inlineStr">
        <is>
          <t>Qualified pension and post-retirement benefits plans liabilities recognized in the Consolidated Balance Sheets and expenses recognized in accumulated other comprehensive income (loss) at December 31, 2021 and 2020 were as follows: ​ ​ ​ ​ ​ ​ ​ ​ ​ ​ ​ ​ ​ ​ ​ ​ ​ ​ ​ ​ ​ ​ Post-retirement ​ ​ Pension Benefits ​ Benefits ​ ​ December 31, ​ December 31, ​ (In millions) 2021 2020 2021 2020 Non-current assets ​ $ 1.3 ​ $ 1.0 ​ $ — ​ $ — ​ Current liabilities ​ ​ — ​ ​ — ​ ​ (0.9) ​ ​ (1.0) ​ Non-current liabilities, net ​ (11.9) ​ (51.3) ​ (28.4) ​ (28.1) ​ Total ​ $ (10.6) ​ $ (50.3) ​ $ (29.3) ​ $ (29.1) ​ ​ ​ ​ ​ ​ ​ ​ ​ ​ ​ ​ ​ ​ ​ Net loss, net of taxes ​ $ (39.9) ​ $ (64.2) ​ $ (3.7) ​ $ (4.4) ​ Prior service credit, net of taxes ​ 0.8 ​ 2.5 ​ 13.9 ​ 16.6 ​ Total ​ $ (39.1) ​ $ (61.7) ​ $ 10.2 ​ $ 12.2 ​</t>
        </is>
      </c>
    </row>
    <row r="9">
      <c r="A9" s="4" t="inlineStr">
        <is>
          <t>Schedule of information for qualified pension plans with an accumulated benefit obligation in excess of plan assets</t>
        </is>
      </c>
      <c r="B9" s="4" t="inlineStr">
        <is>
          <t>The information for qualified defined benefit pension plans with an accumulated benefit obligation in excess of plan assets at December 31, 2021 and 2020 are shown below: ​ ​ ​ ​ ​ ​ ​ ​ ​ (In millions) 2021 2020 Projected benefit obligation ​ $ 247.8 ​ $ 261.4 ​ Accumulated benefit obligation ​ $ 247.4 ​ $ 260.9 ​ Fair value of plan assets ​ $ 235.8 ​ $ 210.0 ​</t>
        </is>
      </c>
    </row>
    <row r="10">
      <c r="A10" s="4" t="inlineStr">
        <is>
          <t>Schedule of components of the net periodic benefit cost and other changes in plan assets and benefit obligations recognized in other comprehensive income</t>
        </is>
      </c>
      <c r="B10" s="4" t="inlineStr">
        <is>
          <t>Components of the net periodic benefit cost and other amounts recognized in other comprehensive income (loss) for the qualified pension plans and the post-retirement benefit plans during 2021, 2020 and 2019 were as follows: ​ ​ ​ ​ ​ ​ ​ ​ ​ ​ ​ ​ ​ ​ ​ ​ ​ ​ ​ ​ ​ ​ ​ Pension Benefits ​ Post-retirement Benefits ​ ​ December 31, ​ December 31, ​ (In millions) 2021 2020 2019 2021 2020 2019 Components of Net Periodic Benefit Cost (Benefit): ​ ​ ​ ​ ​ ​ ​ ​ ​ ​ ​ ​ ​ ​ ​ ​ ​ ​ ​ Service cost ​ $ 4.8 ​ $ 5.1 ​ $ 4.7 ​ $ 0.7 ​ $ 0.5 ​ $ 0.4 ​ Interest cost ​ 6.4 ​ 7.9 ​ 9.3 ​ 0.7 ​ 0.8 ​ 0.9 ​ Expected return on plan assets ​ (14.7) ​ (14.0) ​ (11.9) ​ — ​ — ​ — ​ Amortization of net loss (gain) ​ 5.2 ​ 4.5 ​ 5.2 ​ 1.0 ​ 0.5 ​ (0.1) ​ Amortization of prior service credit ​ (2.3) ​ (2.3) ​ (2.3) ​ (3.7) ​ (3.7) ​ (3.8) ​ Net periodic benefit cost ​ ​ (0.6) ​ ​ 1.2 ​ ​ 5.0 ​ ​ (1.3) ​ ​ (1.9) ​ ​ (2.6) ​ ​ ​ ​ ​ ​ ​ ​ ​ ​ ​ ​ ​ ​ ​ ​ ​ ​ ​ ​ ​ Other Changes in Plan Assets and Benefit Obligations Recognized in Other Comprehensive Income, net of tax: ​ ​ ​ ​ ​ ​ ​ ​ ​ ​ ​ ​ ​ ​ ​ ​ ​ ​ ​ Net (gain) loss ​ ​ (20.4) ​ ​ 11.4 ​ ​ (1.7) ​ ​ — ​ ​ 2.0 ​ ​ 2.5 ​ Amortization of net (loss) gain ​ (3.9) ​ (3.4) ​ (3.9) ​ (0.7) ​ (0.3) ​ 0.2 ​ Amortization of prior service credit ​ 1.7 ​ 1.7 ​ 1.7 ​ 2.8 ​ 2.8 ​ 2.8 ​ Total recognized in other comprehensive loss (income) ​ ​ (22.6) ​ ​ 9.7 ​ ​ (3.9) ​ ​ 2.1 ​ ​ 4.5 ​ ​ 5.5 ​ Total recognized in net periodic benefit cost and other comprehensive loss (income) ​ $ (23.2) ​ $ 10.9 ​ $ 1.1 ​ $ 0.8 ​ $ 2.6 ​ $ 2.9 ​</t>
        </is>
      </c>
    </row>
    <row r="11">
      <c r="A11" s="4" t="inlineStr">
        <is>
          <t>Schedule of weighted average assumptions used to determine benefit information</t>
        </is>
      </c>
      <c r="B11" s="4" t="inlineStr">
        <is>
          <t>​ ​ ​ ​ ​ ​ ​ ​ ​ ​ ​ ​ ​ ​ ​ ​ ​ Pension Benefits ​ Post-retirement Benefits ​ ​ December 31, ​ December 31, ​ ​ 2021 2020 2019 2021 2020 2019 Discount rate (1) 2.90 % 2.50 % 3.40 % 3.00 % 2.70 % 3.50 % Expected return on plan assets 7.00 % 7.25 % 7.50 % ​ ​ ​ ​ ​ ​ Rate of compensation increase 3.00 % 3.00 % 3.00 % 3.00 % 3.00 % 3.00 % Cash balance interest credit rate ​ 1.5 % - 3.25 % 0.75 % - 3.25 % 1.75 % - 3.75 % ​ ​ ​ ​ ​ ​ Immediate health care cost trend rate: ​ ​ ​ ​ ​ ​ ​ ​ ​ ​ ​ ​ ​ Pre-65 group ​ ​ ​ ​ ​ ​ ​ 5.70 % 5.30 % 5.70 % Post-65 group ​ ​ ​ ​ ​ ​ ​ 5.80 % 5.40 % 5.90 % Ultimate health care cost trend rate ​ ​ ​ ​ ​ ​ ​ 4.00 % 4.40 % 4.40 % Year ultimate health care cost trend rate is reached: ​ ​ ​ ​ ​ ​ ​ ​ ​ ​ ​ ​ ​ Pre-65 group ​ ​ ​ ​ ​ ​ ​ 2045 ​ 2037 ​ 2037 ​ Post-65 group ​ ​ ​ ​ ​ ​ ​ 2045 ​ 2036 ​ 2036 ​ (1) The Company derives a single equivalent rate utilizing a yield curve constructed from a portfolio of high-quality corporate bonds with various maturities.</t>
        </is>
      </c>
    </row>
    <row r="12">
      <c r="A12" s="4" t="inlineStr">
        <is>
          <t>Schedule of amounts recognized on balance sheet and accumulated comprehensive income</t>
        </is>
      </c>
      <c r="B12" s="4" t="inlineStr">
        <is>
          <t>​ ​ ​ ​ ​ ​ ​ ​ ​ ​ Non-qualified ​ Pension Benefits ​ December 31, ​ (In millions) ​ 2021 2020 Current liabilities ​ $ (1.8) ​ $ (1.7) ​ Non-current liabilities, net ​ ​ (3.0) ​ ​ (2.6) ​ Total ​ $ (4.8) ​ $ (4.3) ​ ​ ​ ​ ​ ​ ​ ​ ​ Net loss, net of taxes ​ $ (0.7) ​ $ (0.8) ​ Prior service credit, net of taxes ​ ​ — ​ ​ 0.1 ​ Total ​ $ (0.7) ​ $ (0.7) ​</t>
        </is>
      </c>
    </row>
    <row r="13">
      <c r="A13" s="4" t="inlineStr">
        <is>
          <t>Schedule of estimated benefit payments</t>
        </is>
      </c>
      <c r="B13" s="4" t="inlineStr">
        <is>
          <t>​ ​ ​ ​ ​ ​ ​ ​ ​ ​ ​ ​ ​ ​ ​ ​ ​ ​ ​ ​ ​ Non-qualified ​ ​ ​ ​ Pension ​ Pension ​ Post-retirement ​ Year (in millions) ​ Benefits ​ Benefits ​ Benefits (1) 2022 ​ $ 14.5 ​ $ 1.8 ​ $ 0.9 ​ 2023 ​ 14.7 ​ 2.2 ​ 1.1 ​ 2024 ​ 14.8 ​ — ​ 1.0 ​ 2025 ​ 15.0 ​ 0.1 ​ 1.1 ​ 2026 ​ 15.3 ​ 0.1 ​ 1.1 ​ 2027-2031 ​ ​ 76.9 ​ ​ 1.3 ​ ​ 5.8 ​ Total ​ $ 151.2 ​ $ 5.5 ​ $ 11.0 ​ (1) Net of participant contributions and Medicare Part D subsidies.</t>
        </is>
      </c>
    </row>
    <row r="14">
      <c r="A14" s="4" t="inlineStr">
        <is>
          <t>Schedule of information regarding the entity's participation in the multi-employer pension plans</t>
        </is>
      </c>
      <c r="B14" s="4" t="inlineStr">
        <is>
          <t>​ ​ ​ ​ ​ ​ ​ ​ ​ ​ ​ ​ ​ ​ ​ ​ ​ ​ ​ ​ ​ ​ ​ ​ ​ ​ ​ ​ ​ ​ ​ ​ ​ ​ Pension ​ ​ ​ ​ ​ ​ ​ ​ ​ ​ ​ ​ ​ ​ ​ ​ ​ ​ ​ ​ ​ ​ ​ Protection Act ​ ​ ​ ​ ​ ​ ​ ​ ​ ​ ​ ​ ​ ​ ​ ​ ​ ​ ​ ​ ​ ​ ​ ​ Zone as of ​ FIP/RP Status ​ 5% ​ Contributions of Matson ​ ​ ​ ​ ​ ​ EIN/Pension ​ ​ ​ December 31, ​ Pending/ ​ Contributor ​ (in millions) ​ Surcharge ​ Expiration Pension Funds Plan Number Notes 2021 2020 Implemented in 2021 2021 2020 2019 Imposed Date (2) American Radio Association Pension Fund 13-6161999-001 ​ ​ Green Green Implemented ​ Yes ​ $ 1.1 ​ $ 1.0 ​ $ 1.1 No 6/15/2028 ​ Hawaii Longshore Pension Plan ​ 99-0314293-001 ​ (1) ​ Green ​ N/A ​ Implemented ​ Yes ​ ​ 11.1 ​ ​ — ​ ​ — ​ No ​ 6/30/2022 ​ Hawaii Terminals Multiemployer Pension Plan 20-0389370-001 ​ (1) ​ N/A Yellow N/A ​ N/A ​ ​ — ​ ​ 5.8 ​ ​ 5.7 N/A N/A ​ Hawaii Stevedoring Multiemployer Retirement Plan 99-0314293-001 ​ (1) ​ N/A Green N/A ​ N/A ​ — ​ 4.6 ​ 4.4 N/A N/A ​ Master, Mates and Pilots Pension Plan 13-6372630-001 ​ ​ ​ Green Green No ​ Yes ​ 3.5 ​ 3.2 ​ 3.4 No ​ 6/15/2027, ​ ​ ​ ​ ​ ​ ​ ​ ​ ​ ​ ​ ​ ​ ​ ​ ​ ​ ​ ​ ​ ​ ​ ​ ​ ​ 6/15/2028 ​ Masters, Mates and Pilots Adjustable Pension Plan 37-1719247-001 ​ ​ ​ Green Green No ​ Yes ​ 2.0 ​ 1.8 ​ 1.9 No ​ 6/15/2027, ​ ​ ​ ​ ​ ​ ​ ​ ​ ​ ​ ​ ​ ​ ​ ​ ​ ​ ​ ​ ​ ​ ​ ​ ​ ​ 6/15/2028 ​ MEBA Pension Trust - Defined Benefit Plan 51-6029896-001 ​ ​ ​ Green Green No ​ Yes ​ 4.3 ​ 4.1 ​ 4.3 No 6/15/2022, ​ ​ ​ ​ ​ ​ ​ ​ ​ ​ ​ ​ ​ ​ ​ ​ ​ ​ ​ ​ ​ ​ ​ ​ ​ ​ 6/15/2028 ​ OCU Pension Trust Plan 26-1574440-001 ​ ​ ​ Green Green No ​ No ​ 0.3 ​ 0.2 ​ 0.2 No 6/30/2023 ​ MFOW Supplementary Pension Plan ​ 94-6201677-001 ​ ​ ​ Yellow ​ Yellow ​ No ​ Yes ​ ​ 0.1 ​ ​ 0.1 ​ ​ 0.1 ​ No ​ 6/30/2026 ​ SIU Pacific District Pension Plan ​ 94-6061923-001 ​ ​ ​ Green ​ Green ​ No ​ Yes ​ ​ 1.4 ​ ​ 1.3 ​ ​ 1.5 ​ No ​ 6/30/2026 ​ Alaska Teamster - Employer Pension Plan ​ 92-6003463-024 ​ ​ ​ Red ​ Red ​ Implemented ​ Yes ​ ​ 3.6 ​ ​ 3.3 ​ ​ 1.9 ​ Yes ​ 6/30/2022, ​ ​ ​ ​ ​ ​ ​ ​ ​ ​ ​ ​ ​ ​ ​ ​ ​ ​ ​ ​ ​ ​ ​ ​ ​ ​ 6/30/2023, ​ ​ ​ ​ ​ ​ ​ ​ ​ ​ ​ ​ ​ ​ ​ ​ ​ ​ ​ ​ ​ ​ ​ ​ ​ ​ 6/30/2024 ​ ​ ​ ​ ​ ​ ​ ​ ​ ​ ​ ​ ​ ​ ​ ​ ​ ​ ​ ​ ​ ​ ​ ​ ​ ​ 6/30/2025 ​ All Alaska Longshore Pension Plan ​ 91-6085352-001 ​ ​ ​ Green ​ Green ​ No ​ Yes ​ ​ 1.6 ​ ​ 1.3 ​ ​ 1.2 ​ No ​ 6/30/2022 ​ Western Conference of Teamsters Pension Plan ​ 91-6145047-001 ​ ​ ​ Green ​ Green ​ No ​ No ​ ​ 1.9 ​ ​ 1.6 ​ ​ 1.5 ​ No ​ 3/31/2023 ​ Western Conference of Teamsters Supplemental Benefit Trust ​ 95-3746907-001 ​ ​ ​ Green ​ Green ​ No ​ No ​ ​ — ​ ​ — ​ ​ — ​ No ​ 3/31/2023 ​ OPEIU Local 153 Pension Plan ​ 13-2864289-001 ​ ​ ​ Red ​ Red ​ Implemented ​ No ​ ​ 0.1 ​ ​ 0.1 ​ ​ 0.1 ​ No ​ 11/9/2023 ​ Seafarers Pension Plan ​ 13-6100329-001 ​ (3) ​ Green ​ Green ​ No ​ No ​ ​ — ​ ​ — ​ ​ — ​ No ​ 6/30/2022 ​ Total ​ ​ ​ ​ ​ ​ ​ ​ ​ ​ ​ ​ ​ $ 31.0 ​ $ 28.4 ​ $ 27.3 ​ ​ ​ ​ ​ (1) The Hawaii Terminals Multiemployer Pension Plan merged into the Hawaii Stevedoring Multiemployer Retirement Plan effective January 1, 2021 and is formally known as the Hawaii Longshore Pension Plan. (2) Represents the expiration date of the collective bargaining agreement. (3) The Company does not make contributions directly to the Seafarers Pension Plan. Instead, contributions are made to the Seafarers Health and Benefits Plan, and are subsequently re-allocated to the Seafarers Pension Plan at the discretion of the plan Truste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ULTI-EMPLOYER WITHDRAWAL LIABILITIES (Tables)</t>
        </is>
      </c>
      <c r="B1" s="2" t="inlineStr">
        <is>
          <t>12 Months Ended</t>
        </is>
      </c>
    </row>
    <row r="2">
      <c r="B2" s="2" t="inlineStr">
        <is>
          <t>Dec. 31, 2021</t>
        </is>
      </c>
    </row>
    <row r="3">
      <c r="A3" s="3" t="inlineStr">
        <is>
          <t>MULTI-EMPLOYER WITHDRAWAL LIABILITIES</t>
        </is>
      </c>
    </row>
    <row r="4">
      <c r="A4" s="4" t="inlineStr">
        <is>
          <t>Schedule of future estimated annual payments to the multi-employer pension plan</t>
        </is>
      </c>
      <c r="B4" s="4" t="inlineStr">
        <is>
          <t>​ ​ ​ ​ ​ Year (in millions) ​ Total 2022 $ 4.1 2023 ​ ​ 4.1 2024 ​ ​ 4.1 2025 ​ ​ 4.1 2026 ​ ​ 4.1 Thereafter ​ ​ 55.5 Total remaining future undiscounted payments due to the ILA-PRSSA pension fund ​ ​ 76.0 Less: amount representing interest ​ ​ (21.1) Present value of multi-employer withdrawal liability ​ ​ 54.9 Current portion of multi-employer withdrawal liability (see Note 2) ​ ​ (4.1) Long-term portion of multi-employer withdrawal liability (see Note 2) $ 5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t>
        </is>
      </c>
    </row>
    <row r="4">
      <c r="A4" s="4" t="inlineStr">
        <is>
          <t>Schedule of changes in accumulated other comprehensive income (loss) by component, net of tax</t>
        </is>
      </c>
      <c r="B4" s="4" t="inlineStr">
        <is>
          <t>​ ​ ​ ​ ​ ​ ​ ​ ​ ​ ​ ​ ​ ​ ​ ​ ​ ​ ​ ​ ​ ​ Non- ​ ​ Accumulated ​ ​ ​ ​ ​ Post- ​ Qualified ​ ​ ​ ​ Other ​ ​ Pension ​ Retirement ​ Pension ​ ​ ​ ​ Comprehensive (In millions) ​ Benefits ​ Benefits ​ Benefits ​ Other ​ Income (Loss) Balance at December 31, 2019 ​ $ (51.9) ​ $ 16.3 ​ $ (0.4) ​ $ (0.9) ​ $ (36.9) ​ Amortization of prior service cost ​ (1.8) ​ ​ (2.8) ​ ​ (0.1) ​ ​ — ​ (4.7) ​ Amortization of net loss (gain) ​ ​ (8.0) ​ ​ (1.3) ​ ​ (0.1) ​ ​ — ​ (9.4) ​ Foreign currency exchange ​ ​ — ​ ​ — ​ ​ — ​ ​ 0.5 ​ ​ 0.5 ​ Other adjustments ​ ​ — ​ — ​ — ​ (0.3) ​ (0.3) ​ Balance at December 31, 2020 ​ (61.7) ​ 12.2 ​ (0.6) ​ (0.7) ​ (50.8) ​ Amortization of prior service cost ​ (1.7) ​ ​ (2.8) ​ ​ (0.1) ​ ​ — ​ (4.6) ​ Amortization of net loss (gain) ​ 24.3 ​ ​ 0.7 ​ ​ — ​ ​ — ​ 25.0 ​ Foreign currency exchange ​ ​ — ​ ​ — ​ ​ — ​ ​ (0.9) ​ ​ (0.9) ​ Other adjustments ​ — ​ ​ — ​ ​ — ​ ​ 0.4 ​ 0.4 ​ Balance at December 31, 2021 ​ $ (39.1) ​ $ 10.1 ​ $ (0.7) ​ $ (1.2) ​ $ (30.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basic and diluted earnings per share</t>
        </is>
      </c>
      <c r="B4" s="4" t="inlineStr">
        <is>
          <t>​ ​ ​ ​ ​ ​ ​ ​ ​ ​ ​ ​ ​ ​ ​ ​ ​ ​ ​ ​ ​ ​ ​ ​ ​ ​ ​ ​ ​ Year Ended December 31, 2021 ​ Year Ended December 31, 2020 ​ Year Ended December 31, 2019 ​ ​ ​ Weighted Per ​ ​ Weighted Per ​ ​ Weighted Per ​ ​ ​ ​ ​ Average ​ Common ​ ​ ​ ​ Average ​ Common ​ ​ ​ ​ Average ​ Common ​ ​ Net ​ Common ​ Share ​ Net ​ Common ​ Share ​ Net ​ Common ​ Share (In millions, except per share amounts) ​ Income ​ Shares ​ Amount ​ Income ​ Shares ​ Amount ​ Income ​ Shares ​ Amount Basic: ​ $ 927.4 42.8 ​ $ 21.67 ​ $ 193.1 43.1 ​ $ 4.48 ​ $ 82.7 42.8 ​ $ 1.93 ​ Effect of Dilutive Securities: ​ ​ ​ 0.4 ​ ​ (0.20) ​ ​ ​ 0.4 ​ ​ (0.04) ​ ​ ​ 0.5 ​ ​ (0.02) ​ Diluted: ​ $ 927.4 ​ 43.2 ​ $ 21.47 ​ $ 193.1 ​ 43.5 ​ $ 4.44 ​ $ 82.7 ​ 43.3 ​ $ 1.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AWARDS (Tables)</t>
        </is>
      </c>
      <c r="B1" s="2" t="inlineStr">
        <is>
          <t>12 Months Ended</t>
        </is>
      </c>
    </row>
    <row r="2">
      <c r="B2" s="2" t="inlineStr">
        <is>
          <t>Dec. 31, 2021</t>
        </is>
      </c>
    </row>
    <row r="3">
      <c r="A3" s="3" t="inlineStr">
        <is>
          <t>SHARE-BASED AWARDS</t>
        </is>
      </c>
    </row>
    <row r="4">
      <c r="A4" s="4" t="inlineStr">
        <is>
          <t>Summary of Compensation Expense and Other Information Related to Share-Based awards</t>
        </is>
      </c>
      <c r="B4" s="4" t="inlineStr">
        <is>
          <t>​ ​ ​ ​ ​ ​ ​ ​ ​ ​ ​ ​ ​ ​ Years Ended December 31, Share-based compensation expense, net of estimated forfeitures (in millions) 2021 2020 2019 Share-based compensation expense ​ $ 19.3 ​ $ 18.8 ​ $ 11.3 ​ Intrinsic value of options exercised ​ $ — ​ $ 5.8 ​ $ 0.5 ​ Tax benefit realized upon stock vesting ​ $ 8.0 ​ $ 3.3 ​ $ 2.0 ​ Fair value of stock vested ​ $ 33.5 ​ $ 13.1 ​ $ 8.2 ​</t>
        </is>
      </c>
    </row>
    <row r="5">
      <c r="A5" s="4" t="inlineStr">
        <is>
          <t>Non-Vested Restricted Stock Unit Activity</t>
        </is>
      </c>
      <c r="B5" s="4" t="inlineStr">
        <is>
          <t>The following table summarizes non-vested restricted stock unit activity through December 31, 2021 (in thousands, except weighted average grant-date fair value amounts): ​ ​ ​ ​ ​ ​ ​ ​ ​ ​ ​ ​ 2007 Plan 2016 Plan Total Weighted ​ ​ Restricted ​ Restricted ​ Restricted ​ Average Grant- ​ ​ ​ Stock Units ​ Stock Units ​ Stock Units ​ Date Fair Value Outstanding at December 31, 2020 3 789 792 ​ $ 35.14 ​ Granted ​ — ​ 239 ​ 239 ​ ​ 68.41 ​ Vested ​ (2) ​ (507) ​ (509) ​ ​ 32.54 ​ Canceled ​ — ​ (3) ​ (3) ​ ​ 44.27 ​ Added by performance factor (1) ​ — ​ 172 ​ 172 ​ ​ 31.48 ​ Outstanding at December 31, 2021 1 690 691 ​ $ 47.61 ​ (1) Represents shares paid out above targ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OF FINANCIAL INSTRUMENTS</t>
        </is>
      </c>
    </row>
    <row r="4">
      <c r="A4" s="4" t="inlineStr">
        <is>
          <t>Schedule of fair value measurement</t>
        </is>
      </c>
      <c r="B4" s="4" t="inlineStr">
        <is>
          <t>​ ​ ​ ​ ​ ​ ​ ​ ​ ​ ​ ​ ​ ​ ​ ​ ​ ​ ​ ​ ​ ​ ​ ​ Quoted Prices in ​ Significant ​ Significant ​ ​ ​ Total ​ ​ ​ Active Markets ​ Observable ​ Unobservable ​ ​ Carrying Value Total (Level 1) Inputs (Level 2) Inputs (Level 3) ​ (In millions) ​ December 31, 2021 ​ Fair Value Measurements at December 31, 2021 ​ Cash and cash equivalents ​ $ 282.4 ​ $ 282.4 ​ $ 282.4 ​ $ — ​ $ — ​ Restricted cash ​ $ 5.3 ​ $ 5.3 ​ $ 5.3 ​ $ — ​ $ — ​ Variable rate debt ​ $ — ​ $ — ​ $ — ​ $ — ​ $ — ​ Fixed rate debt ​ $ 629.0 ​ $ 615.1 ​ $ — ​ $ 615.1 ​ $ — ​ ​ ​ ​ ​ ​ ​ ​ ​ ​ ​ ​ ​ ​ ​ ​ ​ ​ (In millions) December 31, 2020 ​ Fair Value Measurements at December 31, 2020 ​ Cash and cash equivalents ​ $ 14.4 ​ $ 14.4 $ 14.4 ​ $ — ​ $ — ​ Restricted cash ​ $ 5.3 ​ $ 5.3 ​ $ 5.3 ​ $ — ​ $ — ​ Variable rate debt ​ $ 71.8 ​ $ 71.8 ​ $ — ​ $ 71.8 ​ $ — ​ Fixed rate debt ​ $ 688.3 ​ $ 686.7 ​ $ — ​ $ 686.7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1</t>
        </is>
      </c>
      <c r="C1" s="2" t="inlineStr">
        <is>
          <t>Dec. 31, 2020</t>
        </is>
      </c>
    </row>
    <row r="2">
      <c r="A2" s="3" t="inlineStr">
        <is>
          <t>Consolidated Balance Sheets</t>
        </is>
      </c>
    </row>
    <row r="3">
      <c r="A3" s="4" t="inlineStr">
        <is>
          <t>Accounts receivable, allowance for credit loss</t>
        </is>
      </c>
      <c r="B3" s="7" t="n">
        <v>10.1</v>
      </c>
      <c r="C3" s="7" t="n">
        <v>6.3</v>
      </c>
    </row>
    <row r="4">
      <c r="A4" s="4" t="inlineStr">
        <is>
          <t>Common stock, shares authorized</t>
        </is>
      </c>
      <c r="B4" s="5" t="n">
        <v>150</v>
      </c>
      <c r="C4" s="5" t="n">
        <v>150</v>
      </c>
    </row>
    <row r="5">
      <c r="A5" s="4" t="inlineStr">
        <is>
          <t>Common stock, stated value (in dollars per share)</t>
        </is>
      </c>
      <c r="B5" s="9" t="n">
        <v>0.75</v>
      </c>
      <c r="C5" s="9" t="n">
        <v>0.75</v>
      </c>
    </row>
    <row r="6">
      <c r="A6" s="4" t="inlineStr">
        <is>
          <t>Common stock, shares outstanding</t>
        </is>
      </c>
      <c r="B6" s="5" t="n">
        <v>41</v>
      </c>
      <c r="C6" s="8" t="n">
        <v>4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Commitments and Contractual Obligations</t>
        </is>
      </c>
      <c r="B4" s="4" t="inlineStr">
        <is>
          <t>Commitments and contractual obligations, excluding debt obligations (see Note 8), lease commitments (see Note 9), pension and post-retirement plan commitments, and multi-employer bargaining plan withdrawal obligations (see Note 11 and 12), are as follows as of December 31, 2021: ​ ​ ​ ​ ​ ​ Commitments and Contractual Obligations (in millions) Total Standby letters of credit (1) ​ $ 8.0 ​ Bonds (2) ​ $ 33.3 ​ Vendor and other obligations (3) ​ $ 38.4 ​ (1) Standby letters of credit are required for the Company’s uninsured workers’ compensation and other insurance programs, and other needs. (2) Bonds are required for U.S. Customs and other related matters. (3) Vendor and other obligations include: (i) non-cancellable contractual capital project obligations; (ii) dry-docking related obligations; and (iii) other contractual obligations. Amounts are considered obligations if a contract has been agreed to specifying significant terms of the contract, and the amounts are not reflected in the Consolidated Balance Shee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DESCRIPTION OF THE BUSINESS (Details)</t>
        </is>
      </c>
      <c r="B1" s="2" t="inlineStr">
        <is>
          <t>12 Months Ended</t>
        </is>
      </c>
    </row>
    <row r="2">
      <c r="B2" s="2" t="inlineStr">
        <is>
          <t>Dec. 31, 2021facilitysegment</t>
        </is>
      </c>
    </row>
    <row r="3">
      <c r="A3" s="3" t="inlineStr">
        <is>
          <t>DESCRIPTION OF THE BUSINESS</t>
        </is>
      </c>
    </row>
    <row r="4">
      <c r="A4" s="4" t="inlineStr">
        <is>
          <t>Number of reportable segments | segment</t>
        </is>
      </c>
      <c r="B4" s="5" t="n">
        <v>2</v>
      </c>
    </row>
    <row r="5">
      <c r="A5" s="4" t="inlineStr">
        <is>
          <t>Ocean Transportation | SSAT</t>
        </is>
      </c>
    </row>
    <row r="6">
      <c r="A6" s="3" t="inlineStr">
        <is>
          <t>DESCRIPTION OF THE BUSINESS</t>
        </is>
      </c>
    </row>
    <row r="7">
      <c r="A7" s="4" t="inlineStr">
        <is>
          <t>Ownership interest in SSAT (as a percent)</t>
        </is>
      </c>
      <c r="B7" s="4" t="inlineStr">
        <is>
          <t>35.00%</t>
        </is>
      </c>
    </row>
    <row r="8">
      <c r="A8" s="4" t="inlineStr">
        <is>
          <t>Number of terminal facilities on which SSAT provides terminal and stevedoring services on the U.S. West Coast</t>
        </is>
      </c>
      <c r="B8" s="5" t="n">
        <v>8</v>
      </c>
    </row>
    <row r="9">
      <c r="A9" s="4" t="inlineStr">
        <is>
          <t>MatNav | SSAT</t>
        </is>
      </c>
    </row>
    <row r="10">
      <c r="A10" s="3" t="inlineStr">
        <is>
          <t>DESCRIPTION OF THE BUSINESS</t>
        </is>
      </c>
    </row>
    <row r="11">
      <c r="A11" s="4" t="inlineStr">
        <is>
          <t>Number of terminal facilities on which SSAT provides terminal and stevedoring services on the U.S. West Coast</t>
        </is>
      </c>
      <c r="B11"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IGNIFICANT ACCOUNTING POLICIES - FISCAL YEAR (Details)</t>
        </is>
      </c>
      <c r="B1" s="2" t="inlineStr">
        <is>
          <t>12 Months Ended</t>
        </is>
      </c>
    </row>
    <row r="2">
      <c r="B2" s="2" t="inlineStr">
        <is>
          <t>Dec. 31, 2021</t>
        </is>
      </c>
      <c r="C2" s="2" t="inlineStr">
        <is>
          <t>Dec. 31, 2020</t>
        </is>
      </c>
      <c r="D2" s="2" t="inlineStr">
        <is>
          <t>Dec. 31, 2019</t>
        </is>
      </c>
    </row>
    <row r="3">
      <c r="A3" s="3" t="inlineStr">
        <is>
          <t>SIGNIFICANT ACCOUNTING POLICIES</t>
        </is>
      </c>
    </row>
    <row r="4">
      <c r="A4" s="4" t="inlineStr">
        <is>
          <t>Fiscal Period Duration</t>
        </is>
      </c>
      <c r="B4" s="4" t="inlineStr">
        <is>
          <t>371 days</t>
        </is>
      </c>
      <c r="C4" s="4" t="inlineStr">
        <is>
          <t>364 days</t>
        </is>
      </c>
      <c r="D4" s="4" t="inlineStr">
        <is>
          <t>364 day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ASH AND ACCOUNTS RECEIVABLE (Details) - USD ($) $ in Millions</t>
        </is>
      </c>
      <c r="B1" s="2" t="inlineStr">
        <is>
          <t>12 Months Ended</t>
        </is>
      </c>
    </row>
    <row r="2">
      <c r="B2" s="2" t="inlineStr">
        <is>
          <t>Dec. 31, 2021</t>
        </is>
      </c>
      <c r="C2" s="2" t="inlineStr">
        <is>
          <t>Dec. 31, 2020</t>
        </is>
      </c>
      <c r="D2" s="2" t="inlineStr">
        <is>
          <t>Dec. 31, 2019</t>
        </is>
      </c>
    </row>
    <row r="3">
      <c r="A3" s="3" t="inlineStr">
        <is>
          <t>Cash and Cash Equivalents</t>
        </is>
      </c>
    </row>
    <row r="4">
      <c r="A4" s="4" t="inlineStr">
        <is>
          <t>Outstanding checks in excess of funds on deposits</t>
        </is>
      </c>
      <c r="B4" s="6" t="n">
        <v>0</v>
      </c>
      <c r="C4" s="7" t="n">
        <v>19.9</v>
      </c>
    </row>
    <row r="5">
      <c r="A5" s="4" t="inlineStr">
        <is>
          <t>Restricted cash</t>
        </is>
      </c>
      <c r="B5" s="8" t="n">
        <v>5.3</v>
      </c>
      <c r="C5" s="8" t="n">
        <v>5.3</v>
      </c>
    </row>
    <row r="6">
      <c r="A6" s="3" t="inlineStr">
        <is>
          <t>Allowance for doubtful accounts</t>
        </is>
      </c>
    </row>
    <row r="7">
      <c r="A7" s="4" t="inlineStr">
        <is>
          <t>Balance at Beginning of year</t>
        </is>
      </c>
      <c r="B7" s="8" t="n">
        <v>6.3</v>
      </c>
      <c r="C7" s="8" t="n">
        <v>4.3</v>
      </c>
      <c r="D7" s="7" t="n">
        <v>4.8</v>
      </c>
    </row>
    <row r="8">
      <c r="A8" s="4" t="inlineStr">
        <is>
          <t>Expense</t>
        </is>
      </c>
      <c r="B8" s="8" t="n">
        <v>4.2</v>
      </c>
      <c r="C8" s="8" t="n">
        <v>2.9</v>
      </c>
      <c r="D8" s="8" t="n">
        <v>0.6</v>
      </c>
    </row>
    <row r="9">
      <c r="A9" s="4" t="inlineStr">
        <is>
          <t>Write-offs and Other</t>
        </is>
      </c>
      <c r="B9" s="8" t="n">
        <v>-0.4</v>
      </c>
      <c r="C9" s="8" t="n">
        <v>-0.9</v>
      </c>
      <c r="D9" s="8" t="n">
        <v>-1.1</v>
      </c>
    </row>
    <row r="10">
      <c r="A10" s="4" t="inlineStr">
        <is>
          <t>Balance at End of Year</t>
        </is>
      </c>
      <c r="B10" s="8" t="n">
        <v>10.1</v>
      </c>
      <c r="C10" s="8" t="n">
        <v>6.3</v>
      </c>
      <c r="D10" s="7" t="n">
        <v>4.3</v>
      </c>
    </row>
    <row r="11">
      <c r="A11" s="3" t="inlineStr">
        <is>
          <t>Prepaid and Other Assets:</t>
        </is>
      </c>
    </row>
    <row r="12">
      <c r="A12" s="4" t="inlineStr">
        <is>
          <t>Income tax receivables</t>
        </is>
      </c>
      <c r="B12" s="8" t="n">
        <v>23.1</v>
      </c>
      <c r="C12" s="8" t="n">
        <v>0.3</v>
      </c>
    </row>
    <row r="13">
      <c r="A13" s="4" t="inlineStr">
        <is>
          <t>Prepaid fuel</t>
        </is>
      </c>
      <c r="B13" s="8" t="n">
        <v>22.6</v>
      </c>
      <c r="C13" s="8" t="n">
        <v>10.8</v>
      </c>
    </row>
    <row r="14">
      <c r="A14" s="4" t="inlineStr">
        <is>
          <t>Prepaid insurance and insurance related receivables</t>
        </is>
      </c>
      <c r="B14" s="8" t="n">
        <v>10.1</v>
      </c>
      <c r="C14" s="8" t="n">
        <v>7.5</v>
      </c>
    </row>
    <row r="15">
      <c r="A15" s="4" t="inlineStr">
        <is>
          <t>Restricted cash - vessel construction obligations</t>
        </is>
      </c>
      <c r="B15" s="8" t="n">
        <v>5.3</v>
      </c>
      <c r="C15" s="8" t="n">
        <v>5.3</v>
      </c>
    </row>
    <row r="16">
      <c r="A16" s="4" t="inlineStr">
        <is>
          <t>Other</t>
        </is>
      </c>
      <c r="B16" s="8" t="n">
        <v>17.3</v>
      </c>
      <c r="C16" s="8" t="n">
        <v>14.2</v>
      </c>
    </row>
    <row r="17">
      <c r="A17" s="4" t="inlineStr">
        <is>
          <t>Total</t>
        </is>
      </c>
      <c r="B17" s="8" t="n">
        <v>78.40000000000001</v>
      </c>
      <c r="C17" s="8" t="n">
        <v>38.1</v>
      </c>
    </row>
    <row r="18">
      <c r="A18" s="3" t="inlineStr">
        <is>
          <t>Other Long-term Assets</t>
        </is>
      </c>
    </row>
    <row r="19">
      <c r="A19" s="4" t="inlineStr">
        <is>
          <t>Vessel and equipment spare parts</t>
        </is>
      </c>
      <c r="B19" s="8" t="n">
        <v>12.8</v>
      </c>
      <c r="C19" s="8" t="n">
        <v>11.5</v>
      </c>
    </row>
    <row r="20">
      <c r="A20" s="4" t="inlineStr">
        <is>
          <t>Insurance related receivables</t>
        </is>
      </c>
      <c r="B20" s="8" t="n">
        <v>10.4</v>
      </c>
      <c r="C20" s="8" t="n">
        <v>10.5</v>
      </c>
    </row>
    <row r="21">
      <c r="A21" s="4" t="inlineStr">
        <is>
          <t>Other</t>
        </is>
      </c>
      <c r="B21" s="8" t="n">
        <v>16.2</v>
      </c>
      <c r="C21" s="5" t="n">
        <v>11</v>
      </c>
    </row>
    <row r="22">
      <c r="A22" s="4" t="inlineStr">
        <is>
          <t>Total</t>
        </is>
      </c>
      <c r="B22" s="7" t="n">
        <v>39.4</v>
      </c>
      <c r="C22" s="6" t="n">
        <v>3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IGNIFICANT ACCOUNTING POLICIES - PROPERTY AND EQUIPMENT AND OTHER (Details) $ in Millions</t>
        </is>
      </c>
      <c r="B1" s="2" t="inlineStr">
        <is>
          <t>12 Months Ended</t>
        </is>
      </c>
    </row>
    <row r="2">
      <c r="B2" s="2" t="inlineStr">
        <is>
          <t>Dec. 31, 2021USD ($)item</t>
        </is>
      </c>
      <c r="C2" s="2" t="inlineStr">
        <is>
          <t>Dec. 31, 2020USD ($)</t>
        </is>
      </c>
      <c r="D2" s="2" t="inlineStr">
        <is>
          <t>Dec. 31, 2019USD ($)</t>
        </is>
      </c>
    </row>
    <row r="3">
      <c r="A3" s="3" t="inlineStr">
        <is>
          <t>Impairment of Investment</t>
        </is>
      </c>
    </row>
    <row r="4">
      <c r="A4" s="4" t="inlineStr">
        <is>
          <t>Impairment charges related to investment in SSAT</t>
        </is>
      </c>
      <c r="B4" s="6" t="n">
        <v>0</v>
      </c>
      <c r="C4" s="6" t="n">
        <v>0</v>
      </c>
      <c r="D4" s="6" t="n">
        <v>0</v>
      </c>
    </row>
    <row r="5">
      <c r="A5" s="3" t="inlineStr">
        <is>
          <t>Capitalized Interest</t>
        </is>
      </c>
    </row>
    <row r="6">
      <c r="A6" s="4" t="inlineStr">
        <is>
          <t>Interest Costs Capitalized</t>
        </is>
      </c>
      <c r="B6" s="7" t="n">
        <v>0.2</v>
      </c>
      <c r="C6" s="7" t="n">
        <v>7.4</v>
      </c>
      <c r="D6" s="7" t="n">
        <v>15.6</v>
      </c>
    </row>
    <row r="7">
      <c r="A7" s="3" t="inlineStr">
        <is>
          <t>Dry-docking</t>
        </is>
      </c>
    </row>
    <row r="8">
      <c r="A8" s="4" t="inlineStr">
        <is>
          <t>Number of dry-docking inspections to be made within a specified period | item</t>
        </is>
      </c>
      <c r="B8" s="5" t="n">
        <v>2</v>
      </c>
    </row>
    <row r="9">
      <c r="A9" s="4" t="inlineStr">
        <is>
          <t>Dry-dock inspections interval, minimum</t>
        </is>
      </c>
      <c r="B9" s="4" t="inlineStr">
        <is>
          <t>36 months</t>
        </is>
      </c>
    </row>
    <row r="10">
      <c r="A10" s="4" t="inlineStr">
        <is>
          <t>Minimum</t>
        </is>
      </c>
    </row>
    <row r="11">
      <c r="A11" s="3" t="inlineStr">
        <is>
          <t>Dry-docking</t>
        </is>
      </c>
    </row>
    <row r="12">
      <c r="A12" s="4" t="inlineStr">
        <is>
          <t>Period within which number of specified dry-docking inspections to be made</t>
        </is>
      </c>
      <c r="B12" s="4" t="inlineStr">
        <is>
          <t>2 years</t>
        </is>
      </c>
    </row>
    <row r="13">
      <c r="A13" s="4" t="inlineStr">
        <is>
          <t>Maximum</t>
        </is>
      </c>
    </row>
    <row r="14">
      <c r="A14" s="3" t="inlineStr">
        <is>
          <t>Dry-docking</t>
        </is>
      </c>
    </row>
    <row r="15">
      <c r="A15" s="4" t="inlineStr">
        <is>
          <t>Period within which number of specified dry-docking inspections to be made</t>
        </is>
      </c>
      <c r="B15" s="4" t="inlineStr">
        <is>
          <t>5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 DIVIDENDS AND OTHER (Details) - $ / shares</t>
        </is>
      </c>
      <c r="B1" s="2" t="inlineStr">
        <is>
          <t>12 Months Ended</t>
        </is>
      </c>
    </row>
    <row r="2">
      <c r="B2" s="2" t="inlineStr">
        <is>
          <t>Dec. 31, 2021</t>
        </is>
      </c>
      <c r="C2" s="2" t="inlineStr">
        <is>
          <t>Dec. 31, 2020</t>
        </is>
      </c>
      <c r="D2" s="2" t="inlineStr">
        <is>
          <t>Dec. 31, 2019</t>
        </is>
      </c>
    </row>
    <row r="3">
      <c r="A3" s="3" t="inlineStr">
        <is>
          <t>Dividends</t>
        </is>
      </c>
    </row>
    <row r="4">
      <c r="A4" s="4" t="inlineStr">
        <is>
          <t>Dividends (per share)</t>
        </is>
      </c>
      <c r="B4" s="9" t="n">
        <v>1.06</v>
      </c>
      <c r="C4" s="9" t="n">
        <v>0.9</v>
      </c>
      <c r="D4" s="9" t="n">
        <v>0.8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CRUED AND OTHER LIABILITIES (Details) - USD ($) $ in Millions</t>
        </is>
      </c>
      <c r="B1" s="2" t="inlineStr">
        <is>
          <t>12 Months Ended</t>
        </is>
      </c>
    </row>
    <row r="2">
      <c r="B2" s="2" t="inlineStr">
        <is>
          <t>Dec. 31, 2021</t>
        </is>
      </c>
      <c r="C2" s="2" t="inlineStr">
        <is>
          <t>Dec. 31, 2020</t>
        </is>
      </c>
      <c r="D2" s="2" t="inlineStr">
        <is>
          <t>Dec. 31, 2019</t>
        </is>
      </c>
    </row>
    <row r="3">
      <c r="A3" s="3" t="inlineStr">
        <is>
          <t>Intangible assets</t>
        </is>
      </c>
    </row>
    <row r="4">
      <c r="A4" s="4" t="inlineStr">
        <is>
          <t>Impairment charges related to finite-lived intangible assets</t>
        </is>
      </c>
      <c r="B4" s="6" t="n">
        <v>0</v>
      </c>
      <c r="C4" s="6" t="n">
        <v>0</v>
      </c>
      <c r="D4" s="6" t="n">
        <v>0</v>
      </c>
    </row>
    <row r="5">
      <c r="A5" s="4" t="inlineStr">
        <is>
          <t>Impairment charges related to indefinite-lived intangible assets and goodwill for impairment</t>
        </is>
      </c>
      <c r="B5" s="5" t="n">
        <v>0</v>
      </c>
      <c r="C5" s="5" t="n">
        <v>0</v>
      </c>
      <c r="D5" s="6" t="n">
        <v>0</v>
      </c>
    </row>
    <row r="6">
      <c r="A6" s="3" t="inlineStr">
        <is>
          <t>Accrued and other liabilities</t>
        </is>
      </c>
    </row>
    <row r="7">
      <c r="A7" s="4" t="inlineStr">
        <is>
          <t>Payroll and vacation</t>
        </is>
      </c>
      <c r="B7" s="8" t="n">
        <v>35.8</v>
      </c>
      <c r="C7" s="8" t="n">
        <v>29.2</v>
      </c>
    </row>
    <row r="8">
      <c r="A8" s="4" t="inlineStr">
        <is>
          <t>Employee incentives and other benefits</t>
        </is>
      </c>
      <c r="B8" s="8" t="n">
        <v>32.2</v>
      </c>
      <c r="C8" s="8" t="n">
        <v>25.9</v>
      </c>
    </row>
    <row r="9">
      <c r="A9" s="4" t="inlineStr">
        <is>
          <t>Insurance reserves and other related liabilities - short term</t>
        </is>
      </c>
      <c r="B9" s="5" t="n">
        <v>9</v>
      </c>
      <c r="C9" s="5" t="n">
        <v>7</v>
      </c>
    </row>
    <row r="10">
      <c r="A10" s="4" t="inlineStr">
        <is>
          <t>Multi-employer withdrawal liability - short-term (see Note 12)</t>
        </is>
      </c>
      <c r="B10" s="8" t="n">
        <v>4.1</v>
      </c>
      <c r="C10" s="8" t="n">
        <v>10.6</v>
      </c>
    </row>
    <row r="11">
      <c r="A11" s="4" t="inlineStr">
        <is>
          <t>Income tax and other tax related liabilities</t>
        </is>
      </c>
      <c r="B11" s="8" t="n">
        <v>3.1</v>
      </c>
      <c r="C11" s="8" t="n">
        <v>11.7</v>
      </c>
    </row>
    <row r="12">
      <c r="A12" s="4" t="inlineStr">
        <is>
          <t>Other short-term liabilities</t>
        </is>
      </c>
      <c r="B12" s="8" t="n">
        <v>17.2</v>
      </c>
      <c r="C12" s="8" t="n">
        <v>12.4</v>
      </c>
    </row>
    <row r="13">
      <c r="A13" s="4" t="inlineStr">
        <is>
          <t>Total</t>
        </is>
      </c>
      <c r="B13" s="8" t="n">
        <v>101.4</v>
      </c>
      <c r="C13" s="8" t="n">
        <v>96.8</v>
      </c>
    </row>
    <row r="14">
      <c r="A14" s="3" t="inlineStr">
        <is>
          <t>Other long-term liabilities</t>
        </is>
      </c>
    </row>
    <row r="15">
      <c r="A15" s="4" t="inlineStr">
        <is>
          <t>Multi-employer withdrawal liability (see Note 12)</t>
        </is>
      </c>
      <c r="B15" s="8" t="n">
        <v>50.8</v>
      </c>
      <c r="C15" s="8" t="n">
        <v>52.8</v>
      </c>
    </row>
    <row r="16">
      <c r="A16" s="4" t="inlineStr">
        <is>
          <t>Pension and post-retirement liabilities (see Note 11)</t>
        </is>
      </c>
      <c r="B16" s="8" t="n">
        <v>43.3</v>
      </c>
      <c r="C16" s="5" t="n">
        <v>82</v>
      </c>
    </row>
    <row r="17">
      <c r="A17" s="4" t="inlineStr">
        <is>
          <t>Insurance reserves and other related liabilities</t>
        </is>
      </c>
      <c r="B17" s="8" t="n">
        <v>26.9</v>
      </c>
      <c r="C17" s="8" t="n">
        <v>25.4</v>
      </c>
    </row>
    <row r="18">
      <c r="A18" s="4" t="inlineStr">
        <is>
          <t>Other long-term liabilities</t>
        </is>
      </c>
      <c r="B18" s="5" t="n">
        <v>10</v>
      </c>
      <c r="C18" s="8" t="n">
        <v>5.6</v>
      </c>
    </row>
    <row r="19">
      <c r="A19" s="4" t="inlineStr">
        <is>
          <t>Total</t>
        </is>
      </c>
      <c r="B19" s="6" t="n">
        <v>131</v>
      </c>
      <c r="C19" s="7" t="n">
        <v>165.8</v>
      </c>
    </row>
    <row r="20">
      <c r="A20" s="4" t="inlineStr">
        <is>
          <t>Customer Relationships | Maximum</t>
        </is>
      </c>
    </row>
    <row r="21">
      <c r="A21" s="3" t="inlineStr">
        <is>
          <t>Intangible assets</t>
        </is>
      </c>
    </row>
    <row r="22">
      <c r="A22" s="4" t="inlineStr">
        <is>
          <t>Expected useful lives</t>
        </is>
      </c>
      <c r="B22" s="4" t="inlineStr">
        <is>
          <t>21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COGNITION OF REVENUES AND EXPENSES (Details) - USD ($) $ in Millions</t>
        </is>
      </c>
      <c r="B1" s="2" t="inlineStr">
        <is>
          <t>12 Months Ended</t>
        </is>
      </c>
    </row>
    <row r="2">
      <c r="B2" s="2" t="inlineStr">
        <is>
          <t>Dec. 31, 2021</t>
        </is>
      </c>
      <c r="C2" s="2" t="inlineStr">
        <is>
          <t>Dec. 31, 2020</t>
        </is>
      </c>
      <c r="D2" s="2" t="inlineStr">
        <is>
          <t>Dec. 31, 2019</t>
        </is>
      </c>
    </row>
    <row r="3">
      <c r="A3" s="4" t="inlineStr">
        <is>
          <t>Total</t>
        </is>
      </c>
      <c r="B3" s="7" t="n">
        <v>3925.3</v>
      </c>
      <c r="C3" s="7" t="n">
        <v>2383.3</v>
      </c>
      <c r="D3" s="7" t="n">
        <v>2203.1</v>
      </c>
    </row>
    <row r="4">
      <c r="A4" s="4" t="inlineStr">
        <is>
          <t>Ocean. Transportation.</t>
        </is>
      </c>
    </row>
    <row r="5">
      <c r="A5" s="4" t="inlineStr">
        <is>
          <t>Ocean Transportation services</t>
        </is>
      </c>
      <c r="B5" s="8" t="n">
        <v>3101.9</v>
      </c>
      <c r="C5" s="8" t="n">
        <v>1821.7</v>
      </c>
      <c r="D5" s="8" t="n">
        <v>1625.8</v>
      </c>
    </row>
    <row r="6">
      <c r="A6" s="4" t="inlineStr">
        <is>
          <t>Terminal and other related services</t>
        </is>
      </c>
      <c r="B6" s="5" t="n">
        <v>16</v>
      </c>
      <c r="C6" s="8" t="n">
        <v>19.1</v>
      </c>
      <c r="D6" s="8" t="n">
        <v>24.8</v>
      </c>
    </row>
    <row r="7">
      <c r="A7" s="4" t="inlineStr">
        <is>
          <t>Fuel sales</t>
        </is>
      </c>
      <c r="B7" s="8" t="n">
        <v>7.2</v>
      </c>
      <c r="C7" s="8" t="n">
        <v>7.3</v>
      </c>
      <c r="D7" s="8" t="n">
        <v>10.1</v>
      </c>
    </row>
    <row r="8">
      <c r="A8" s="4" t="inlineStr">
        <is>
          <t>Vessel management and related services</t>
        </is>
      </c>
      <c r="B8" s="8" t="n">
        <v>7.7</v>
      </c>
      <c r="C8" s="8" t="n">
        <v>5.8</v>
      </c>
      <c r="D8" s="8" t="n">
        <v>5.9</v>
      </c>
    </row>
    <row r="9">
      <c r="A9" s="4" t="inlineStr">
        <is>
          <t>Total</t>
        </is>
      </c>
      <c r="B9" s="7" t="n">
        <v>3132.8</v>
      </c>
      <c r="C9" s="7" t="n">
        <v>1853.9</v>
      </c>
      <c r="D9" s="7" t="n">
        <v>1666.6</v>
      </c>
    </row>
    <row r="10">
      <c r="A10" s="4" t="inlineStr">
        <is>
          <t>Percentage of ocean transportation revenues and fuel sales denominated in foreign currency</t>
        </is>
      </c>
      <c r="B10" s="4" t="inlineStr">
        <is>
          <t>3.00%</t>
        </is>
      </c>
      <c r="C10" s="4" t="inlineStr">
        <is>
          <t>3.00%</t>
        </is>
      </c>
      <c r="D10" s="4" t="inlineStr">
        <is>
          <t>3.00%</t>
        </is>
      </c>
    </row>
    <row r="11">
      <c r="A11" s="4" t="inlineStr">
        <is>
          <t>Logistics.</t>
        </is>
      </c>
    </row>
    <row r="12">
      <c r="A12" s="4" t="inlineStr">
        <is>
          <t>Transportation Brokerage and Freight Forwarding Services</t>
        </is>
      </c>
      <c r="B12" s="7" t="n">
        <v>707.4</v>
      </c>
      <c r="C12" s="6" t="n">
        <v>477</v>
      </c>
      <c r="D12" s="6" t="n">
        <v>489</v>
      </c>
    </row>
    <row r="13">
      <c r="A13" s="4" t="inlineStr">
        <is>
          <t>Warehousing and distribution services</t>
        </is>
      </c>
      <c r="B13" s="8" t="n">
        <v>44.7</v>
      </c>
      <c r="C13" s="8" t="n">
        <v>36.2</v>
      </c>
      <c r="D13" s="8" t="n">
        <v>34.1</v>
      </c>
    </row>
    <row r="14">
      <c r="A14" s="4" t="inlineStr">
        <is>
          <t>Supply chain management and other services</t>
        </is>
      </c>
      <c r="B14" s="8" t="n">
        <v>40.4</v>
      </c>
      <c r="C14" s="8" t="n">
        <v>16.2</v>
      </c>
      <c r="D14" s="8" t="n">
        <v>13.4</v>
      </c>
    </row>
    <row r="15">
      <c r="A15" s="4" t="inlineStr">
        <is>
          <t>Total</t>
        </is>
      </c>
      <c r="B15" s="7" t="n">
        <v>792.5</v>
      </c>
      <c r="C15" s="7" t="n">
        <v>529.4</v>
      </c>
      <c r="D15" s="7" t="n">
        <v>536.5</v>
      </c>
    </row>
    <row r="16">
      <c r="A16" s="4" t="inlineStr">
        <is>
          <t>Percentage of transportation brokerage and freight forwarding services revenue denominated in foreign currency</t>
        </is>
      </c>
      <c r="B16" s="4" t="inlineStr">
        <is>
          <t>5.00%</t>
        </is>
      </c>
      <c r="C16" s="4" t="inlineStr">
        <is>
          <t>5.00%</t>
        </is>
      </c>
      <c r="D16" s="4" t="inlineStr">
        <is>
          <t>5.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CUSTOMER CONCENTRATION (Details) - Serves customers</t>
        </is>
      </c>
      <c r="B1" s="2" t="inlineStr">
        <is>
          <t>12 Months Ended</t>
        </is>
      </c>
    </row>
    <row r="2">
      <c r="B2" s="2" t="inlineStr">
        <is>
          <t>Dec. 31, 2021customer</t>
        </is>
      </c>
    </row>
    <row r="3">
      <c r="A3" s="4" t="inlineStr">
        <is>
          <t>Ocean Transportation</t>
        </is>
      </c>
    </row>
    <row r="4">
      <c r="A4" s="4" t="inlineStr">
        <is>
          <t>Number of largest customers</t>
        </is>
      </c>
      <c r="B4" s="5" t="n">
        <v>10</v>
      </c>
    </row>
    <row r="5">
      <c r="A5" s="4" t="inlineStr">
        <is>
          <t>Ocean Transportation | Revenue</t>
        </is>
      </c>
    </row>
    <row r="6">
      <c r="A6" s="4" t="inlineStr">
        <is>
          <t>Concentration percentage</t>
        </is>
      </c>
      <c r="B6" s="4" t="inlineStr">
        <is>
          <t>15.00%</t>
        </is>
      </c>
    </row>
    <row r="7">
      <c r="A7" s="4" t="inlineStr">
        <is>
          <t>Logistics</t>
        </is>
      </c>
    </row>
    <row r="8">
      <c r="A8" s="4" t="inlineStr">
        <is>
          <t>Number of largest customers</t>
        </is>
      </c>
      <c r="B8" s="5" t="n">
        <v>10</v>
      </c>
    </row>
    <row r="9">
      <c r="A9" s="4" t="inlineStr">
        <is>
          <t>Logistics | Revenue</t>
        </is>
      </c>
    </row>
    <row r="10">
      <c r="A10" s="4" t="inlineStr">
        <is>
          <t>Concentration percentage</t>
        </is>
      </c>
      <c r="B10" s="4" t="inlineStr">
        <is>
          <t>2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9" customWidth="1" min="1" max="1"/>
    <col width="28" customWidth="1" min="2" max="2"/>
    <col width="21" customWidth="1" min="3" max="3"/>
    <col width="21" customWidth="1" min="4" max="4"/>
  </cols>
  <sheetData>
    <row r="1">
      <c r="A1" s="1" t="inlineStr">
        <is>
          <t>REPORTABLE SEGMENTS (Details) $ in Millions</t>
        </is>
      </c>
      <c r="B1" s="2" t="inlineStr">
        <is>
          <t>12 Months Ended</t>
        </is>
      </c>
    </row>
    <row r="2">
      <c r="B2" s="2" t="inlineStr">
        <is>
          <t>Dec. 31, 2021USD ($)segment</t>
        </is>
      </c>
      <c r="C2" s="2" t="inlineStr">
        <is>
          <t>Dec. 31, 2020USD ($)</t>
        </is>
      </c>
      <c r="D2" s="2" t="inlineStr">
        <is>
          <t>Dec. 31, 2019USD ($)</t>
        </is>
      </c>
    </row>
    <row r="3">
      <c r="A3" s="3" t="inlineStr">
        <is>
          <t>Segment results</t>
        </is>
      </c>
    </row>
    <row r="4">
      <c r="A4" s="4" t="inlineStr">
        <is>
          <t>Number of segments | segment</t>
        </is>
      </c>
      <c r="B4" s="5" t="n">
        <v>2</v>
      </c>
    </row>
    <row r="5">
      <c r="A5" s="4" t="inlineStr">
        <is>
          <t>Fiscal Period Duration</t>
        </is>
      </c>
      <c r="B5" s="4" t="inlineStr">
        <is>
          <t>371 days</t>
        </is>
      </c>
      <c r="C5" s="4" t="inlineStr">
        <is>
          <t>364 days</t>
        </is>
      </c>
      <c r="D5" s="4" t="inlineStr">
        <is>
          <t>364 days</t>
        </is>
      </c>
    </row>
    <row r="6">
      <c r="A6" s="4" t="inlineStr">
        <is>
          <t>Total Operating Revenue</t>
        </is>
      </c>
      <c r="B6" s="7" t="n">
        <v>3925.3</v>
      </c>
      <c r="C6" s="7" t="n">
        <v>2383.3</v>
      </c>
      <c r="D6" s="7" t="n">
        <v>2203.1</v>
      </c>
    </row>
    <row r="7">
      <c r="A7" s="4" t="inlineStr">
        <is>
          <t>Operating Income</t>
        </is>
      </c>
      <c r="B7" s="8" t="n">
        <v>1187.5</v>
      </c>
      <c r="C7" s="8" t="n">
        <v>280.3</v>
      </c>
      <c r="D7" s="8" t="n">
        <v>129.1</v>
      </c>
    </row>
    <row r="8">
      <c r="A8" s="4" t="inlineStr">
        <is>
          <t>Interest expense, net</t>
        </is>
      </c>
      <c r="B8" s="8" t="n">
        <v>-22.6</v>
      </c>
      <c r="C8" s="8" t="n">
        <v>-27.4</v>
      </c>
      <c r="D8" s="8" t="n">
        <v>-22.5</v>
      </c>
    </row>
    <row r="9">
      <c r="A9" s="4" t="inlineStr">
        <is>
          <t>Other income (expense), net</t>
        </is>
      </c>
      <c r="B9" s="8" t="n">
        <v>6.4</v>
      </c>
      <c r="C9" s="8" t="n">
        <v>6.1</v>
      </c>
      <c r="D9" s="8" t="n">
        <v>1.2</v>
      </c>
    </row>
    <row r="10">
      <c r="A10" s="4" t="inlineStr">
        <is>
          <t>Income before Income Taxes</t>
        </is>
      </c>
      <c r="B10" s="8" t="n">
        <v>1171.3</v>
      </c>
      <c r="C10" s="5" t="n">
        <v>259</v>
      </c>
      <c r="D10" s="8" t="n">
        <v>107.8</v>
      </c>
    </row>
    <row r="11">
      <c r="A11" s="4" t="inlineStr">
        <is>
          <t>Income taxes</t>
        </is>
      </c>
      <c r="B11" s="8" t="n">
        <v>-243.9</v>
      </c>
      <c r="C11" s="8" t="n">
        <v>-65.90000000000001</v>
      </c>
      <c r="D11" s="8" t="n">
        <v>-25.1</v>
      </c>
    </row>
    <row r="12">
      <c r="A12" s="4" t="inlineStr">
        <is>
          <t>Net Income</t>
        </is>
      </c>
      <c r="B12" s="8" t="n">
        <v>927.4</v>
      </c>
      <c r="C12" s="8" t="n">
        <v>193.1</v>
      </c>
      <c r="D12" s="8" t="n">
        <v>82.7</v>
      </c>
    </row>
    <row r="13">
      <c r="A13" s="4" t="inlineStr">
        <is>
          <t>Deferred dry-docking amortization</t>
        </is>
      </c>
      <c r="B13" s="8" t="n">
        <v>24.3</v>
      </c>
      <c r="C13" s="8" t="n">
        <v>25.1</v>
      </c>
      <c r="D13" s="8" t="n">
        <v>34.3</v>
      </c>
    </row>
    <row r="14">
      <c r="A14" s="4" t="inlineStr">
        <is>
          <t>Total Depreciation and Amortization</t>
        </is>
      </c>
      <c r="B14" s="8" t="n">
        <v>160.2</v>
      </c>
      <c r="C14" s="5" t="n">
        <v>140</v>
      </c>
      <c r="D14" s="8" t="n">
        <v>134.7</v>
      </c>
    </row>
    <row r="15">
      <c r="A15" s="4" t="inlineStr">
        <is>
          <t>Assets</t>
        </is>
      </c>
      <c r="B15" s="8" t="n">
        <v>3693.1</v>
      </c>
      <c r="C15" s="8" t="n">
        <v>2900.6</v>
      </c>
    </row>
    <row r="16">
      <c r="A16" s="4" t="inlineStr">
        <is>
          <t>Income from SSAT</t>
        </is>
      </c>
      <c r="B16" s="8" t="n">
        <v>56.3</v>
      </c>
      <c r="C16" s="8" t="n">
        <v>26.3</v>
      </c>
      <c r="D16" s="8" t="n">
        <v>20.8</v>
      </c>
    </row>
    <row r="17">
      <c r="A17" s="4" t="inlineStr">
        <is>
          <t>Ocean Transportation | SSAT</t>
        </is>
      </c>
    </row>
    <row r="18">
      <c r="A18" s="3" t="inlineStr">
        <is>
          <t>Segment results</t>
        </is>
      </c>
    </row>
    <row r="19">
      <c r="A19" s="4" t="inlineStr">
        <is>
          <t>Assets</t>
        </is>
      </c>
      <c r="B19" s="8" t="n">
        <v>1583.1</v>
      </c>
      <c r="C19" s="8" t="n">
        <v>1543.8</v>
      </c>
    </row>
    <row r="20">
      <c r="A20" s="4" t="inlineStr">
        <is>
          <t>Income from SSAT</t>
        </is>
      </c>
      <c r="B20" s="8" t="n">
        <v>56.3</v>
      </c>
      <c r="C20" s="8" t="n">
        <v>26.3</v>
      </c>
      <c r="D20" s="8" t="n">
        <v>20.8</v>
      </c>
    </row>
    <row r="21">
      <c r="A21" s="4" t="inlineStr">
        <is>
          <t>Equity method investments</t>
        </is>
      </c>
      <c r="B21" s="8" t="n">
        <v>58.7</v>
      </c>
      <c r="C21" s="8" t="n">
        <v>48.7</v>
      </c>
    </row>
    <row r="22">
      <c r="A22" s="4" t="inlineStr">
        <is>
          <t>Operating segments</t>
        </is>
      </c>
    </row>
    <row r="23">
      <c r="A23" s="3" t="inlineStr">
        <is>
          <t>Segment results</t>
        </is>
      </c>
    </row>
    <row r="24">
      <c r="A24" s="4" t="inlineStr">
        <is>
          <t>Total Operating Revenue</t>
        </is>
      </c>
      <c r="B24" s="8" t="n">
        <v>3925.3</v>
      </c>
      <c r="C24" s="8" t="n">
        <v>2383.3</v>
      </c>
      <c r="D24" s="8" t="n">
        <v>2203.1</v>
      </c>
    </row>
    <row r="25">
      <c r="A25" s="4" t="inlineStr">
        <is>
          <t>Operating Income</t>
        </is>
      </c>
      <c r="B25" s="8" t="n">
        <v>1187.5</v>
      </c>
      <c r="C25" s="8" t="n">
        <v>280.3</v>
      </c>
      <c r="D25" s="8" t="n">
        <v>129.1</v>
      </c>
    </row>
    <row r="26">
      <c r="A26" s="4" t="inlineStr">
        <is>
          <t>Capital Expenditures</t>
        </is>
      </c>
      <c r="B26" s="8" t="n">
        <v>325.3</v>
      </c>
      <c r="C26" s="8" t="n">
        <v>192.3</v>
      </c>
      <c r="D26" s="8" t="n">
        <v>310.3</v>
      </c>
    </row>
    <row r="27">
      <c r="A27" s="4" t="inlineStr">
        <is>
          <t>Depreciation and Amortization</t>
        </is>
      </c>
      <c r="B27" s="8" t="n">
        <v>135.9</v>
      </c>
      <c r="C27" s="8" t="n">
        <v>114.9</v>
      </c>
      <c r="D27" s="8" t="n">
        <v>100.4</v>
      </c>
    </row>
    <row r="28">
      <c r="A28" s="4" t="inlineStr">
        <is>
          <t>Assets</t>
        </is>
      </c>
      <c r="B28" s="8" t="n">
        <v>3693.1</v>
      </c>
      <c r="C28" s="8" t="n">
        <v>2900.6</v>
      </c>
    </row>
    <row r="29">
      <c r="A29" s="4" t="inlineStr">
        <is>
          <t>Operating segments | Ocean Transportation</t>
        </is>
      </c>
    </row>
    <row r="30">
      <c r="A30" s="3" t="inlineStr">
        <is>
          <t>Segment results</t>
        </is>
      </c>
    </row>
    <row r="31">
      <c r="A31" s="4" t="inlineStr">
        <is>
          <t>Total Operating Revenue</t>
        </is>
      </c>
      <c r="B31" s="8" t="n">
        <v>3132.8</v>
      </c>
      <c r="C31" s="8" t="n">
        <v>1853.9</v>
      </c>
      <c r="D31" s="8" t="n">
        <v>1666.6</v>
      </c>
    </row>
    <row r="32">
      <c r="A32" s="4" t="inlineStr">
        <is>
          <t>Operating Income</t>
        </is>
      </c>
      <c r="B32" s="8" t="n">
        <v>1137.7</v>
      </c>
      <c r="C32" s="8" t="n">
        <v>244.8</v>
      </c>
      <c r="D32" s="8" t="n">
        <v>90.8</v>
      </c>
    </row>
    <row r="33">
      <c r="A33" s="4" t="inlineStr">
        <is>
          <t>Capital Expenditures</t>
        </is>
      </c>
      <c r="B33" s="8" t="n">
        <v>322.4</v>
      </c>
      <c r="C33" s="5" t="n">
        <v>190</v>
      </c>
      <c r="D33" s="8" t="n">
        <v>294.5</v>
      </c>
    </row>
    <row r="34">
      <c r="A34" s="4" t="inlineStr">
        <is>
          <t>Depreciation and Amortization</t>
        </is>
      </c>
      <c r="B34" s="8" t="n">
        <v>128.6</v>
      </c>
      <c r="C34" s="8" t="n">
        <v>107.4</v>
      </c>
      <c r="D34" s="8" t="n">
        <v>93.59999999999999</v>
      </c>
    </row>
    <row r="35">
      <c r="A35" s="4" t="inlineStr">
        <is>
          <t>Deferred dry-docking amortization</t>
        </is>
      </c>
      <c r="B35" s="8" t="n">
        <v>24.3</v>
      </c>
      <c r="C35" s="8" t="n">
        <v>25.1</v>
      </c>
      <c r="D35" s="8" t="n">
        <v>34.3</v>
      </c>
    </row>
    <row r="36">
      <c r="A36" s="4" t="inlineStr">
        <is>
          <t>Assets</t>
        </is>
      </c>
      <c r="B36" s="8" t="n">
        <v>3096.6</v>
      </c>
      <c r="C36" s="8" t="n">
        <v>2431.1</v>
      </c>
    </row>
    <row r="37">
      <c r="A37" s="4" t="inlineStr">
        <is>
          <t>Operating segments | Logistics</t>
        </is>
      </c>
    </row>
    <row r="38">
      <c r="A38" s="3" t="inlineStr">
        <is>
          <t>Segment results</t>
        </is>
      </c>
    </row>
    <row r="39">
      <c r="A39" s="4" t="inlineStr">
        <is>
          <t>Total Operating Revenue</t>
        </is>
      </c>
      <c r="B39" s="8" t="n">
        <v>792.5</v>
      </c>
      <c r="C39" s="8" t="n">
        <v>529.4</v>
      </c>
      <c r="D39" s="8" t="n">
        <v>536.5</v>
      </c>
    </row>
    <row r="40">
      <c r="A40" s="4" t="inlineStr">
        <is>
          <t>Operating Income</t>
        </is>
      </c>
      <c r="B40" s="8" t="n">
        <v>49.8</v>
      </c>
      <c r="C40" s="8" t="n">
        <v>35.5</v>
      </c>
      <c r="D40" s="8" t="n">
        <v>38.3</v>
      </c>
    </row>
    <row r="41">
      <c r="A41" s="4" t="inlineStr">
        <is>
          <t>Capital Expenditures</t>
        </is>
      </c>
      <c r="B41" s="8" t="n">
        <v>2.9</v>
      </c>
      <c r="C41" s="8" t="n">
        <v>2.3</v>
      </c>
      <c r="D41" s="8" t="n">
        <v>15.8</v>
      </c>
    </row>
    <row r="42">
      <c r="A42" s="4" t="inlineStr">
        <is>
          <t>Depreciation and Amortization</t>
        </is>
      </c>
      <c r="B42" s="8" t="n">
        <v>7.3</v>
      </c>
      <c r="C42" s="8" t="n">
        <v>7.5</v>
      </c>
      <c r="D42" s="8" t="n">
        <v>6.8</v>
      </c>
    </row>
    <row r="43">
      <c r="A43" s="4" t="inlineStr">
        <is>
          <t>Assets</t>
        </is>
      </c>
      <c r="B43" s="8" t="n">
        <v>596.5</v>
      </c>
      <c r="C43" s="8" t="n">
        <v>469.5</v>
      </c>
    </row>
    <row r="44">
      <c r="A44" s="4" t="inlineStr">
        <is>
          <t>Intersegment Eliminations</t>
        </is>
      </c>
    </row>
    <row r="45">
      <c r="A45" s="3" t="inlineStr">
        <is>
          <t>Segment results</t>
        </is>
      </c>
    </row>
    <row r="46">
      <c r="A46" s="4" t="inlineStr">
        <is>
          <t>Total Operating Revenue</t>
        </is>
      </c>
      <c r="B46" s="8" t="n">
        <v>213.8</v>
      </c>
      <c r="C46" s="8" t="n">
        <v>115.5</v>
      </c>
      <c r="D46" s="8" t="n">
        <v>102.3</v>
      </c>
    </row>
    <row r="47">
      <c r="A47" s="4" t="inlineStr">
        <is>
          <t>Intersegment Eliminations | Ocean Transportation</t>
        </is>
      </c>
    </row>
    <row r="48">
      <c r="A48" s="3" t="inlineStr">
        <is>
          <t>Segment results</t>
        </is>
      </c>
    </row>
    <row r="49">
      <c r="A49" s="4" t="inlineStr">
        <is>
          <t>Total Operating Revenue</t>
        </is>
      </c>
      <c r="B49" s="5" t="n">
        <v>81</v>
      </c>
      <c r="C49" s="8" t="n">
        <v>59.1</v>
      </c>
      <c r="D49" s="8" t="n">
        <v>52.8</v>
      </c>
    </row>
    <row r="50">
      <c r="A50" s="4" t="inlineStr">
        <is>
          <t>Intersegment Eliminations | Logistics</t>
        </is>
      </c>
    </row>
    <row r="51">
      <c r="A51" s="3" t="inlineStr">
        <is>
          <t>Segment results</t>
        </is>
      </c>
    </row>
    <row r="52">
      <c r="A52" s="4" t="inlineStr">
        <is>
          <t>Total Operating Revenue</t>
        </is>
      </c>
      <c r="B52" s="7" t="n">
        <v>132.8</v>
      </c>
      <c r="C52" s="7" t="n">
        <v>56.4</v>
      </c>
      <c r="D52" s="7" t="n">
        <v>49.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927.4</v>
      </c>
      <c r="C4" s="7" t="n">
        <v>193.1</v>
      </c>
      <c r="D4" s="7" t="n">
        <v>82.7</v>
      </c>
    </row>
    <row r="5">
      <c r="A5" s="3" t="inlineStr">
        <is>
          <t>Reconciling adjustments:</t>
        </is>
      </c>
    </row>
    <row r="6">
      <c r="A6" s="4" t="inlineStr">
        <is>
          <t>Depreciation and amortization</t>
        </is>
      </c>
      <c r="B6" s="8" t="n">
        <v>135.9</v>
      </c>
      <c r="C6" s="8" t="n">
        <v>114.9</v>
      </c>
      <c r="D6" s="8" t="n">
        <v>100.4</v>
      </c>
    </row>
    <row r="7">
      <c r="A7" s="4" t="inlineStr">
        <is>
          <t>Amortization of operating lease right of use assets</t>
        </is>
      </c>
      <c r="B7" s="8" t="n">
        <v>103.3</v>
      </c>
      <c r="C7" s="8" t="n">
        <v>74.8</v>
      </c>
      <c r="D7" s="8" t="n">
        <v>60.7</v>
      </c>
    </row>
    <row r="8">
      <c r="A8" s="4" t="inlineStr">
        <is>
          <t>Deferred income taxes</t>
        </is>
      </c>
      <c r="B8" s="8" t="n">
        <v>33.2</v>
      </c>
      <c r="C8" s="8" t="n">
        <v>52.1</v>
      </c>
      <c r="D8" s="8" t="n">
        <v>23.6</v>
      </c>
    </row>
    <row r="9">
      <c r="A9" s="4" t="inlineStr">
        <is>
          <t>(Gain) Loss on disposal of property and equipment</t>
        </is>
      </c>
      <c r="B9" s="8" t="n">
        <v>-0.8</v>
      </c>
      <c r="C9" s="8" t="n">
        <v>2.8</v>
      </c>
      <c r="D9" s="8" t="n">
        <v>-1.4</v>
      </c>
    </row>
    <row r="10">
      <c r="A10" s="4" t="inlineStr">
        <is>
          <t>Share-based compensation expense</t>
        </is>
      </c>
      <c r="B10" s="8" t="n">
        <v>19.3</v>
      </c>
      <c r="C10" s="8" t="n">
        <v>18.8</v>
      </c>
      <c r="D10" s="8" t="n">
        <v>11.3</v>
      </c>
    </row>
    <row r="11">
      <c r="A11" s="4" t="inlineStr">
        <is>
          <t>Income from SSAT</t>
        </is>
      </c>
      <c r="B11" s="8" t="n">
        <v>-56.3</v>
      </c>
      <c r="C11" s="8" t="n">
        <v>-26.3</v>
      </c>
      <c r="D11" s="8" t="n">
        <v>-20.8</v>
      </c>
    </row>
    <row r="12">
      <c r="A12" s="4" t="inlineStr">
        <is>
          <t>Distributions from SSAT</t>
        </is>
      </c>
      <c r="B12" s="8" t="n">
        <v>46.9</v>
      </c>
      <c r="C12" s="8" t="n">
        <v>55.4</v>
      </c>
      <c r="D12" s="8" t="n">
        <v>25.2</v>
      </c>
    </row>
    <row r="13">
      <c r="A13" s="3" t="inlineStr">
        <is>
          <t>Changes in assets and liabilities:</t>
        </is>
      </c>
    </row>
    <row r="14">
      <c r="A14" s="4" t="inlineStr">
        <is>
          <t>Accounts receivable, net</t>
        </is>
      </c>
      <c r="B14" s="8" t="n">
        <v>-90.3</v>
      </c>
      <c r="C14" s="5" t="n">
        <v>-48</v>
      </c>
      <c r="D14" s="8" t="n">
        <v>17.8</v>
      </c>
    </row>
    <row r="15">
      <c r="A15" s="4" t="inlineStr">
        <is>
          <t>Deferred dry-docking payments</t>
        </is>
      </c>
      <c r="B15" s="8" t="n">
        <v>-36.3</v>
      </c>
      <c r="C15" s="8" t="n">
        <v>-16.8</v>
      </c>
      <c r="D15" s="8" t="n">
        <v>-25.9</v>
      </c>
    </row>
    <row r="16">
      <c r="A16" s="4" t="inlineStr">
        <is>
          <t>Deferred dry-docking amortization</t>
        </is>
      </c>
      <c r="B16" s="8" t="n">
        <v>24.3</v>
      </c>
      <c r="C16" s="8" t="n">
        <v>25.1</v>
      </c>
      <c r="D16" s="8" t="n">
        <v>34.3</v>
      </c>
    </row>
    <row r="17">
      <c r="A17" s="4" t="inlineStr">
        <is>
          <t>Prepaid expenses and other assets</t>
        </is>
      </c>
      <c r="B17" s="8" t="n">
        <v>-48.1</v>
      </c>
      <c r="C17" s="8" t="n">
        <v>21.9</v>
      </c>
      <c r="D17" s="8" t="n">
        <v>24.5</v>
      </c>
    </row>
    <row r="18">
      <c r="A18" s="4" t="inlineStr">
        <is>
          <t>Accounts payable, accruals and other liabilities</t>
        </is>
      </c>
      <c r="B18" s="8" t="n">
        <v>39.6</v>
      </c>
      <c r="C18" s="8" t="n">
        <v>44.8</v>
      </c>
      <c r="D18" s="8" t="n">
        <v>-13.9</v>
      </c>
    </row>
    <row r="19">
      <c r="A19" s="4" t="inlineStr">
        <is>
          <t>Operating lease liabilities</t>
        </is>
      </c>
      <c r="B19" s="8" t="n">
        <v>-99.7</v>
      </c>
      <c r="C19" s="8" t="n">
        <v>-75.90000000000001</v>
      </c>
      <c r="D19" s="8" t="n">
        <v>-59.9</v>
      </c>
    </row>
    <row r="20">
      <c r="A20" s="4" t="inlineStr">
        <is>
          <t>Other long-term liabilities</t>
        </is>
      </c>
      <c r="B20" s="8" t="n">
        <v>-14.3</v>
      </c>
      <c r="C20" s="8" t="n">
        <v>-6.9</v>
      </c>
      <c r="D20" s="8" t="n">
        <v>-9.800000000000001</v>
      </c>
    </row>
    <row r="21">
      <c r="A21" s="4" t="inlineStr">
        <is>
          <t>Net cash provided by operating activities</t>
        </is>
      </c>
      <c r="B21" s="8" t="n">
        <v>984.1</v>
      </c>
      <c r="C21" s="8" t="n">
        <v>429.8</v>
      </c>
      <c r="D21" s="8" t="n">
        <v>248.8</v>
      </c>
    </row>
    <row r="22">
      <c r="A22" s="3" t="inlineStr">
        <is>
          <t>Cash Flows From Investing Activities:</t>
        </is>
      </c>
    </row>
    <row r="23">
      <c r="A23" s="4" t="inlineStr">
        <is>
          <t>Capitalized vessel construction expenditures</t>
        </is>
      </c>
      <c r="B23" s="8" t="n">
        <v>-14.9</v>
      </c>
      <c r="C23" s="8" t="n">
        <v>-87.8</v>
      </c>
      <c r="D23" s="8" t="n">
        <v>-219.1</v>
      </c>
    </row>
    <row r="24">
      <c r="A24" s="4" t="inlineStr">
        <is>
          <t>Other capital expenditures</t>
        </is>
      </c>
      <c r="B24" s="8" t="n">
        <v>-310.4</v>
      </c>
      <c r="C24" s="8" t="n">
        <v>-104.5</v>
      </c>
      <c r="D24" s="8" t="n">
        <v>-91.2</v>
      </c>
    </row>
    <row r="25">
      <c r="A25" s="4" t="inlineStr">
        <is>
          <t>Proceeds from disposal of property and equipment</t>
        </is>
      </c>
      <c r="B25" s="8" t="n">
        <v>1.9</v>
      </c>
      <c r="C25" s="8" t="n">
        <v>15.3</v>
      </c>
      <c r="D25" s="8" t="n">
        <v>3.4</v>
      </c>
    </row>
    <row r="26">
      <c r="A26" s="4" t="inlineStr">
        <is>
          <t>Cash deposits into Capital Construction Fund</t>
        </is>
      </c>
      <c r="B26" s="8" t="n">
        <v>-31.2</v>
      </c>
      <c r="C26" s="8" t="n">
        <v>-132.4</v>
      </c>
      <c r="D26" s="8" t="n">
        <v>-96.2</v>
      </c>
    </row>
    <row r="27">
      <c r="A27" s="4" t="inlineStr">
        <is>
          <t>Withdrawals from Capital Construction Fund</t>
        </is>
      </c>
      <c r="B27" s="8" t="n">
        <v>31.2</v>
      </c>
      <c r="C27" s="8" t="n">
        <v>132.4</v>
      </c>
      <c r="D27" s="8" t="n">
        <v>96.2</v>
      </c>
    </row>
    <row r="28">
      <c r="A28" s="4" t="inlineStr">
        <is>
          <t>Net cash used in investing activities</t>
        </is>
      </c>
      <c r="B28" s="8" t="n">
        <v>-323.4</v>
      </c>
      <c r="C28" s="5" t="n">
        <v>-177</v>
      </c>
      <c r="D28" s="8" t="n">
        <v>-306.9</v>
      </c>
    </row>
    <row r="29">
      <c r="A29" s="3" t="inlineStr">
        <is>
          <t>Cash Flows From Financing Activities:</t>
        </is>
      </c>
    </row>
    <row r="30">
      <c r="A30" s="4" t="inlineStr">
        <is>
          <t>Proceeds from issuance of debt</t>
        </is>
      </c>
      <c r="C30" s="8" t="n">
        <v>325.5</v>
      </c>
    </row>
    <row r="31">
      <c r="A31" s="4" t="inlineStr">
        <is>
          <t>Repayments of debt</t>
        </is>
      </c>
      <c r="B31" s="8" t="n">
        <v>-59.3</v>
      </c>
      <c r="C31" s="8" t="n">
        <v>-216.5</v>
      </c>
      <c r="D31" s="8" t="n">
        <v>-42.1</v>
      </c>
    </row>
    <row r="32">
      <c r="A32" s="4" t="inlineStr">
        <is>
          <t>Proceeds from revolving credit facility</t>
        </is>
      </c>
      <c r="B32" s="8" t="n">
        <v>304.3</v>
      </c>
      <c r="C32" s="5" t="n">
        <v>648</v>
      </c>
      <c r="D32" s="8" t="n">
        <v>622.1</v>
      </c>
    </row>
    <row r="33">
      <c r="A33" s="4" t="inlineStr">
        <is>
          <t>Repayments of revolving credit facility</t>
        </is>
      </c>
      <c r="B33" s="8" t="n">
        <v>-376.1</v>
      </c>
      <c r="C33" s="8" t="n">
        <v>-955.3</v>
      </c>
      <c r="D33" s="5" t="n">
        <v>-478</v>
      </c>
    </row>
    <row r="34">
      <c r="A34" s="4" t="inlineStr">
        <is>
          <t>Payment of financing costs</t>
        </is>
      </c>
      <c r="B34" s="5" t="n">
        <v>-3</v>
      </c>
      <c r="C34" s="8" t="n">
        <v>-18.5</v>
      </c>
    </row>
    <row r="35">
      <c r="A35" s="4" t="inlineStr">
        <is>
          <t>Proceeds from issuance of common stock</t>
        </is>
      </c>
      <c r="C35" s="8" t="n">
        <v>0.1</v>
      </c>
      <c r="D35" s="8" t="n">
        <v>0.3</v>
      </c>
    </row>
    <row r="36">
      <c r="A36" s="4" t="inlineStr">
        <is>
          <t>Dividends paid</t>
        </is>
      </c>
      <c r="B36" s="8" t="n">
        <v>-45.9</v>
      </c>
      <c r="C36" s="8" t="n">
        <v>-39.2</v>
      </c>
      <c r="D36" s="8" t="n">
        <v>-37.2</v>
      </c>
    </row>
    <row r="37">
      <c r="A37" s="4" t="inlineStr">
        <is>
          <t>Repurchase of Matson common stock</t>
        </is>
      </c>
      <c r="B37" s="8" t="n">
        <v>-198.3</v>
      </c>
    </row>
    <row r="38">
      <c r="A38" s="4" t="inlineStr">
        <is>
          <t>Tax withholding related to net share settlements of restricted stock units</t>
        </is>
      </c>
      <c r="B38" s="8" t="n">
        <v>-14.4</v>
      </c>
      <c r="C38" s="8" t="n">
        <v>-5.6</v>
      </c>
      <c r="D38" s="8" t="n">
        <v>-3.1</v>
      </c>
    </row>
    <row r="39">
      <c r="A39" s="4" t="inlineStr">
        <is>
          <t>Net cash (used in) provided by financing activities</t>
        </is>
      </c>
      <c r="B39" s="8" t="n">
        <v>-392.7</v>
      </c>
      <c r="C39" s="8" t="n">
        <v>-261.5</v>
      </c>
      <c r="D39" s="5" t="n">
        <v>62</v>
      </c>
    </row>
    <row r="40">
      <c r="A40" s="4" t="inlineStr">
        <is>
          <t>Net Increase (Decrease) in Cash, Cash Equivalents and Restricted Cash</t>
        </is>
      </c>
      <c r="B40" s="5" t="n">
        <v>268</v>
      </c>
      <c r="C40" s="8" t="n">
        <v>-8.699999999999999</v>
      </c>
      <c r="D40" s="8" t="n">
        <v>3.9</v>
      </c>
    </row>
    <row r="41">
      <c r="A41" s="4" t="inlineStr">
        <is>
          <t>Cash, Cash Equivalents and Restricted Cash, Beginning of the Year</t>
        </is>
      </c>
      <c r="B41" s="8" t="n">
        <v>19.7</v>
      </c>
      <c r="C41" s="8" t="n">
        <v>28.4</v>
      </c>
      <c r="D41" s="8" t="n">
        <v>24.5</v>
      </c>
    </row>
    <row r="42">
      <c r="A42" s="4" t="inlineStr">
        <is>
          <t>Cash, Cash Equivalents and Restricted Cash, End of the Year</t>
        </is>
      </c>
      <c r="B42" s="8" t="n">
        <v>287.7</v>
      </c>
      <c r="C42" s="8" t="n">
        <v>19.7</v>
      </c>
      <c r="D42" s="8" t="n">
        <v>28.4</v>
      </c>
    </row>
    <row r="43">
      <c r="A43" s="3" t="inlineStr">
        <is>
          <t>Reconciliation of Cash, Cash Equivalents, and Restricted Cash, at End of the Year:</t>
        </is>
      </c>
    </row>
    <row r="44">
      <c r="A44" s="4" t="inlineStr">
        <is>
          <t>Cash and Cash Equivalents</t>
        </is>
      </c>
      <c r="B44" s="8" t="n">
        <v>282.4</v>
      </c>
      <c r="C44" s="8" t="n">
        <v>14.4</v>
      </c>
      <c r="D44" s="8" t="n">
        <v>21.2</v>
      </c>
    </row>
    <row r="45">
      <c r="A45" s="4" t="inlineStr">
        <is>
          <t>Restricted Cash</t>
        </is>
      </c>
      <c r="B45" s="8" t="n">
        <v>5.3</v>
      </c>
      <c r="C45" s="8" t="n">
        <v>5.3</v>
      </c>
      <c r="D45" s="8" t="n">
        <v>7.2</v>
      </c>
    </row>
    <row r="46">
      <c r="A46" s="4" t="inlineStr">
        <is>
          <t>Total Cash, Cash Equivalents and Restricted Cash, End of the Year</t>
        </is>
      </c>
      <c r="B46" s="8" t="n">
        <v>287.7</v>
      </c>
      <c r="C46" s="8" t="n">
        <v>19.7</v>
      </c>
      <c r="D46" s="8" t="n">
        <v>28.4</v>
      </c>
    </row>
    <row r="47">
      <c r="A47" s="3" t="inlineStr">
        <is>
          <t>Supplemental Cash Flow Information:</t>
        </is>
      </c>
    </row>
    <row r="48">
      <c r="A48" s="4" t="inlineStr">
        <is>
          <t>Interest paid, net of capitalized interest</t>
        </is>
      </c>
      <c r="B48" s="8" t="n">
        <v>19.3</v>
      </c>
      <c r="C48" s="8" t="n">
        <v>26.2</v>
      </c>
      <c r="D48" s="5" t="n">
        <v>22</v>
      </c>
    </row>
    <row r="49">
      <c r="A49" s="4" t="inlineStr">
        <is>
          <t>Income tax paid, net of income tax refunds</t>
        </is>
      </c>
      <c r="B49" s="8" t="n">
        <v>241.6</v>
      </c>
      <c r="C49" s="8" t="n">
        <v>-16.1</v>
      </c>
      <c r="D49" s="8" t="n">
        <v>-24.2</v>
      </c>
    </row>
    <row r="50">
      <c r="A50" s="3" t="inlineStr">
        <is>
          <t>Non-cash Information:</t>
        </is>
      </c>
    </row>
    <row r="51">
      <c r="A51" s="4" t="inlineStr">
        <is>
          <t>Capital expenditures included in accounts payable, accruals and other liabilities</t>
        </is>
      </c>
      <c r="B51" s="7" t="n">
        <v>6.4</v>
      </c>
      <c r="C51" s="7" t="n">
        <v>24.7</v>
      </c>
      <c r="D51" s="7" t="n">
        <v>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SSAT (Details) - USD ($) $ in Millions</t>
        </is>
      </c>
      <c r="B1" s="2" t="inlineStr">
        <is>
          <t>12 Months Ended</t>
        </is>
      </c>
    </row>
    <row r="2">
      <c r="B2" s="2" t="inlineStr">
        <is>
          <t>Dec. 31, 2021</t>
        </is>
      </c>
      <c r="C2" s="2" t="inlineStr">
        <is>
          <t>Dec. 31, 2020</t>
        </is>
      </c>
      <c r="D2" s="2" t="inlineStr">
        <is>
          <t>Dec. 31, 2019</t>
        </is>
      </c>
    </row>
    <row r="3">
      <c r="A3" s="3" t="inlineStr">
        <is>
          <t>Investments in affiliates</t>
        </is>
      </c>
    </row>
    <row r="4">
      <c r="A4" s="4" t="inlineStr">
        <is>
          <t>Investment in Terminal Joint Venture</t>
        </is>
      </c>
      <c r="B4" s="7" t="n">
        <v>58.7</v>
      </c>
      <c r="C4" s="7" t="n">
        <v>48.7</v>
      </c>
    </row>
    <row r="5">
      <c r="A5" s="3" t="inlineStr">
        <is>
          <t>Financial information for equity method investment</t>
        </is>
      </c>
    </row>
    <row r="6">
      <c r="A6" s="4" t="inlineStr">
        <is>
          <t>Company's share of net income</t>
        </is>
      </c>
      <c r="B6" s="8" t="n">
        <v>56.3</v>
      </c>
      <c r="C6" s="8" t="n">
        <v>26.3</v>
      </c>
      <c r="D6" s="7" t="n">
        <v>20.8</v>
      </c>
    </row>
    <row r="7">
      <c r="A7" s="4" t="inlineStr">
        <is>
          <t>Distributions Received</t>
        </is>
      </c>
      <c r="B7" s="8" t="n">
        <v>46.9</v>
      </c>
      <c r="C7" s="8" t="n">
        <v>55.4</v>
      </c>
      <c r="D7" s="8" t="n">
        <v>25.2</v>
      </c>
    </row>
    <row r="8">
      <c r="A8" s="4" t="inlineStr">
        <is>
          <t>Current assets</t>
        </is>
      </c>
      <c r="B8" s="8" t="n">
        <v>704.5</v>
      </c>
      <c r="C8" s="8" t="n">
        <v>305.9</v>
      </c>
    </row>
    <row r="9">
      <c r="A9" s="4" t="inlineStr">
        <is>
          <t>Non-current assets</t>
        </is>
      </c>
      <c r="B9" s="8" t="n">
        <v>2988.6</v>
      </c>
      <c r="C9" s="8" t="n">
        <v>2594.7</v>
      </c>
    </row>
    <row r="10">
      <c r="A10" s="4" t="inlineStr">
        <is>
          <t>Total Assets</t>
        </is>
      </c>
      <c r="B10" s="8" t="n">
        <v>3693.1</v>
      </c>
      <c r="C10" s="8" t="n">
        <v>2900.6</v>
      </c>
    </row>
    <row r="11">
      <c r="A11" s="4" t="inlineStr">
        <is>
          <t>Current liabilities</t>
        </is>
      </c>
      <c r="B11" s="8" t="n">
        <v>612.4</v>
      </c>
      <c r="C11" s="8" t="n">
        <v>511.5</v>
      </c>
    </row>
    <row r="12">
      <c r="A12" s="4" t="inlineStr">
        <is>
          <t>Non-current liabilities</t>
        </is>
      </c>
      <c r="B12" s="8" t="n">
        <v>1413.3</v>
      </c>
      <c r="C12" s="8" t="n">
        <v>1427.9</v>
      </c>
    </row>
    <row r="13">
      <c r="A13" s="4" t="inlineStr">
        <is>
          <t>Total Liabilities and Equity</t>
        </is>
      </c>
      <c r="B13" s="7" t="n">
        <v>3693.1</v>
      </c>
      <c r="C13" s="8" t="n">
        <v>2900.6</v>
      </c>
    </row>
    <row r="14">
      <c r="A14" s="4" t="inlineStr">
        <is>
          <t>SSAT</t>
        </is>
      </c>
    </row>
    <row r="15">
      <c r="A15" s="3" t="inlineStr">
        <is>
          <t>Investments in affiliates</t>
        </is>
      </c>
    </row>
    <row r="16">
      <c r="A16" s="4" t="inlineStr">
        <is>
          <t>Increase in investment in SSAT</t>
        </is>
      </c>
      <c r="C16" s="8" t="n">
        <v>2.2</v>
      </c>
    </row>
    <row r="17">
      <c r="A17" s="4" t="inlineStr">
        <is>
          <t>Ocean Transportation | SSAT</t>
        </is>
      </c>
    </row>
    <row r="18">
      <c r="A18" s="3" t="inlineStr">
        <is>
          <t>Investments in affiliates</t>
        </is>
      </c>
    </row>
    <row r="19">
      <c r="A19" s="4" t="inlineStr">
        <is>
          <t>Ownership interest accounted in the related party terminal joint venture (as a percent)</t>
        </is>
      </c>
      <c r="B19" s="4" t="inlineStr">
        <is>
          <t>35.00%</t>
        </is>
      </c>
    </row>
    <row r="20">
      <c r="A20" s="4" t="inlineStr">
        <is>
          <t>Cost of services from transactions with unconsolidated affiliate</t>
        </is>
      </c>
      <c r="B20" s="7" t="n">
        <v>284.9</v>
      </c>
      <c r="C20" s="8" t="n">
        <v>251.6</v>
      </c>
      <c r="D20" s="8" t="n">
        <v>218.7</v>
      </c>
    </row>
    <row r="21">
      <c r="A21" s="4" t="inlineStr">
        <is>
          <t>Accounts payable and accrued liabilities</t>
        </is>
      </c>
      <c r="B21" s="8" t="n">
        <v>38.8</v>
      </c>
      <c r="C21" s="8" t="n">
        <v>29.8</v>
      </c>
    </row>
    <row r="22">
      <c r="A22" s="3" t="inlineStr">
        <is>
          <t>Financial information for equity method investment</t>
        </is>
      </c>
    </row>
    <row r="23">
      <c r="A23" s="4" t="inlineStr">
        <is>
          <t>Company's share of net income</t>
        </is>
      </c>
      <c r="B23" s="8" t="n">
        <v>56.3</v>
      </c>
      <c r="C23" s="8" t="n">
        <v>26.3</v>
      </c>
      <c r="D23" s="8" t="n">
        <v>20.8</v>
      </c>
    </row>
    <row r="24">
      <c r="A24" s="4" t="inlineStr">
        <is>
          <t>Current assets</t>
        </is>
      </c>
      <c r="B24" s="8" t="n">
        <v>343.4</v>
      </c>
      <c r="C24" s="8" t="n">
        <v>294.3</v>
      </c>
    </row>
    <row r="25">
      <c r="A25" s="4" t="inlineStr">
        <is>
          <t>Non-current assets</t>
        </is>
      </c>
      <c r="B25" s="8" t="n">
        <v>1239.7</v>
      </c>
      <c r="C25" s="8" t="n">
        <v>1249.5</v>
      </c>
    </row>
    <row r="26">
      <c r="A26" s="4" t="inlineStr">
        <is>
          <t>Total Assets</t>
        </is>
      </c>
      <c r="B26" s="8" t="n">
        <v>1583.1</v>
      </c>
      <c r="C26" s="8" t="n">
        <v>1543.8</v>
      </c>
    </row>
    <row r="27">
      <c r="A27" s="4" t="inlineStr">
        <is>
          <t>Current liabilities</t>
        </is>
      </c>
      <c r="B27" s="8" t="n">
        <v>302.7</v>
      </c>
      <c r="C27" s="8" t="n">
        <v>238.2</v>
      </c>
    </row>
    <row r="28">
      <c r="A28" s="4" t="inlineStr">
        <is>
          <t>Non-current liabilities</t>
        </is>
      </c>
      <c r="B28" s="8" t="n">
        <v>1125.5</v>
      </c>
      <c r="C28" s="8" t="n">
        <v>1179.9</v>
      </c>
    </row>
    <row r="29">
      <c r="A29" s="4" t="inlineStr">
        <is>
          <t>Equity</t>
        </is>
      </c>
      <c r="B29" s="8" t="n">
        <v>154.9</v>
      </c>
      <c r="C29" s="8" t="n">
        <v>125.7</v>
      </c>
    </row>
    <row r="30">
      <c r="A30" s="4" t="inlineStr">
        <is>
          <t>Total Liabilities and Equity</t>
        </is>
      </c>
      <c r="B30" s="8" t="n">
        <v>1583.1</v>
      </c>
      <c r="C30" s="8" t="n">
        <v>1543.8</v>
      </c>
    </row>
    <row r="31">
      <c r="A31" s="4" t="inlineStr">
        <is>
          <t>Operating revenue</t>
        </is>
      </c>
      <c r="B31" s="8" t="n">
        <v>1297.5</v>
      </c>
      <c r="C31" s="8" t="n">
        <v>1091.6</v>
      </c>
      <c r="D31" s="8" t="n">
        <v>1098.3</v>
      </c>
    </row>
    <row r="32">
      <c r="A32" s="4" t="inlineStr">
        <is>
          <t>Operating costs and expenses</t>
        </is>
      </c>
      <c r="B32" s="8" t="n">
        <v>1113.8</v>
      </c>
      <c r="C32" s="8" t="n">
        <v>1003.2</v>
      </c>
      <c r="D32" s="8" t="n">
        <v>1035.3</v>
      </c>
    </row>
    <row r="33">
      <c r="A33" s="4" t="inlineStr">
        <is>
          <t>Operating Income</t>
        </is>
      </c>
      <c r="B33" s="8" t="n">
        <v>183.7</v>
      </c>
      <c r="C33" s="8" t="n">
        <v>88.40000000000001</v>
      </c>
      <c r="D33" s="5" t="n">
        <v>63</v>
      </c>
    </row>
    <row r="34">
      <c r="A34" s="4" t="inlineStr">
        <is>
          <t>Net Income</t>
        </is>
      </c>
      <c r="B34" s="7" t="n">
        <v>161.7</v>
      </c>
      <c r="C34" s="7" t="n">
        <v>76.59999999999999</v>
      </c>
      <c r="D34" s="7" t="n">
        <v>57.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AND EQUIPMENT - SUMMARY (Details) - USD ($) $ in Million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Property and Equipment</t>
        </is>
      </c>
      <c r="B4" s="7" t="n">
        <v>3087.4</v>
      </c>
      <c r="C4" s="7" t="n">
        <v>2912.3</v>
      </c>
    </row>
    <row r="5">
      <c r="A5" s="4" t="inlineStr">
        <is>
          <t>Accumulated depreciation</t>
        </is>
      </c>
      <c r="B5" s="8" t="n">
        <v>1209.1</v>
      </c>
      <c r="C5" s="8" t="n">
        <v>1222.4</v>
      </c>
    </row>
    <row r="6">
      <c r="A6" s="4" t="inlineStr">
        <is>
          <t>Property and equipment, net</t>
        </is>
      </c>
      <c r="B6" s="8" t="n">
        <v>1878.3</v>
      </c>
      <c r="C6" s="8" t="n">
        <v>1689.9</v>
      </c>
    </row>
    <row r="7">
      <c r="A7" s="4" t="inlineStr">
        <is>
          <t>Depreciation Expense</t>
        </is>
      </c>
      <c r="B7" s="8" t="n">
        <v>117.1</v>
      </c>
      <c r="C7" s="8" t="n">
        <v>97.09999999999999</v>
      </c>
      <c r="D7" s="7" t="n">
        <v>86.3</v>
      </c>
    </row>
    <row r="8">
      <c r="A8" s="4" t="inlineStr">
        <is>
          <t>Vessels</t>
        </is>
      </c>
    </row>
    <row r="9">
      <c r="A9" s="3" t="inlineStr">
        <is>
          <t>Property and equipment</t>
        </is>
      </c>
    </row>
    <row r="10">
      <c r="A10" s="4" t="inlineStr">
        <is>
          <t>Property and Equipment</t>
        </is>
      </c>
      <c r="B10" s="8" t="n">
        <v>2243.8</v>
      </c>
      <c r="C10" s="8" t="n">
        <v>2191.6</v>
      </c>
    </row>
    <row r="11">
      <c r="A11" s="4" t="inlineStr">
        <is>
          <t>Accumulated depreciation</t>
        </is>
      </c>
      <c r="B11" s="8" t="n">
        <v>760.5</v>
      </c>
      <c r="C11" s="8" t="n">
        <v>785.5</v>
      </c>
    </row>
    <row r="12">
      <c r="A12" s="4" t="inlineStr">
        <is>
          <t>Property and equipment, net</t>
        </is>
      </c>
      <c r="B12" s="8" t="n">
        <v>1483.3</v>
      </c>
      <c r="C12" s="8" t="n">
        <v>1406.1</v>
      </c>
    </row>
    <row r="13">
      <c r="A13" s="4" t="inlineStr">
        <is>
          <t>Containers and equipment</t>
        </is>
      </c>
    </row>
    <row r="14">
      <c r="A14" s="3" t="inlineStr">
        <is>
          <t>Property and equipment</t>
        </is>
      </c>
    </row>
    <row r="15">
      <c r="A15" s="4" t="inlineStr">
        <is>
          <t>Property and Equipment</t>
        </is>
      </c>
      <c r="B15" s="8" t="n">
        <v>680.9</v>
      </c>
      <c r="C15" s="8" t="n">
        <v>572.3</v>
      </c>
    </row>
    <row r="16">
      <c r="A16" s="4" t="inlineStr">
        <is>
          <t>Accumulated depreciation</t>
        </is>
      </c>
      <c r="B16" s="8" t="n">
        <v>399.4</v>
      </c>
      <c r="C16" s="8" t="n">
        <v>391.8</v>
      </c>
    </row>
    <row r="17">
      <c r="A17" s="4" t="inlineStr">
        <is>
          <t>Property and equipment, net</t>
        </is>
      </c>
      <c r="B17" s="8" t="n">
        <v>281.5</v>
      </c>
      <c r="C17" s="8" t="n">
        <v>180.5</v>
      </c>
    </row>
    <row r="18">
      <c r="A18" s="4" t="inlineStr">
        <is>
          <t>Terminal facilities and other property</t>
        </is>
      </c>
    </row>
    <row r="19">
      <c r="A19" s="3" t="inlineStr">
        <is>
          <t>Property and equipment</t>
        </is>
      </c>
    </row>
    <row r="20">
      <c r="A20" s="4" t="inlineStr">
        <is>
          <t>Property and Equipment</t>
        </is>
      </c>
      <c r="B20" s="8" t="n">
        <v>128.3</v>
      </c>
      <c r="C20" s="8" t="n">
        <v>119.8</v>
      </c>
    </row>
    <row r="21">
      <c r="A21" s="4" t="inlineStr">
        <is>
          <t>Accumulated depreciation</t>
        </is>
      </c>
      <c r="B21" s="8" t="n">
        <v>49.2</v>
      </c>
      <c r="C21" s="8" t="n">
        <v>45.1</v>
      </c>
    </row>
    <row r="22">
      <c r="A22" s="4" t="inlineStr">
        <is>
          <t>Property and equipment, net</t>
        </is>
      </c>
      <c r="B22" s="8" t="n">
        <v>79.09999999999999</v>
      </c>
      <c r="C22" s="8" t="n">
        <v>74.7</v>
      </c>
    </row>
    <row r="23">
      <c r="A23" s="4" t="inlineStr">
        <is>
          <t>Vessel construction in progress</t>
        </is>
      </c>
    </row>
    <row r="24">
      <c r="A24" s="3" t="inlineStr">
        <is>
          <t>Property and equipment</t>
        </is>
      </c>
    </row>
    <row r="25">
      <c r="A25" s="4" t="inlineStr">
        <is>
          <t>Property and Equipment</t>
        </is>
      </c>
      <c r="B25" s="8" t="n">
        <v>14.9</v>
      </c>
    </row>
    <row r="26">
      <c r="A26" s="4" t="inlineStr">
        <is>
          <t>Property and equipment, net</t>
        </is>
      </c>
      <c r="B26" s="8" t="n">
        <v>14.9</v>
      </c>
    </row>
    <row r="27">
      <c r="A27" s="4" t="inlineStr">
        <is>
          <t>Other construction in progress</t>
        </is>
      </c>
    </row>
    <row r="28">
      <c r="A28" s="3" t="inlineStr">
        <is>
          <t>Property and equipment</t>
        </is>
      </c>
    </row>
    <row r="29">
      <c r="A29" s="4" t="inlineStr">
        <is>
          <t>Property and Equipment</t>
        </is>
      </c>
      <c r="B29" s="8" t="n">
        <v>19.5</v>
      </c>
      <c r="C29" s="8" t="n">
        <v>28.6</v>
      </c>
    </row>
    <row r="30">
      <c r="A30" s="4" t="inlineStr">
        <is>
          <t>Property and equipment, net</t>
        </is>
      </c>
      <c r="B30" s="7" t="n">
        <v>19.5</v>
      </c>
      <c r="C30" s="7" t="n">
        <v>28.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ASSETS - CHANGES IN GOODWILL (Details) - USD ($) $ in Millions</t>
        </is>
      </c>
      <c r="B1" s="2" t="inlineStr">
        <is>
          <t>Dec. 31, 2021</t>
        </is>
      </c>
      <c r="C1" s="2" t="inlineStr">
        <is>
          <t>Dec. 31, 2020</t>
        </is>
      </c>
    </row>
    <row r="2">
      <c r="A2" s="3" t="inlineStr">
        <is>
          <t>Goodwill [Line Items]</t>
        </is>
      </c>
    </row>
    <row r="3">
      <c r="A3" s="4" t="inlineStr">
        <is>
          <t>Goodwill</t>
        </is>
      </c>
      <c r="B3" s="7" t="n">
        <v>327.8</v>
      </c>
      <c r="C3" s="7" t="n">
        <v>327.8</v>
      </c>
    </row>
    <row r="4">
      <c r="A4" s="4" t="inlineStr">
        <is>
          <t>Ocean Transportation</t>
        </is>
      </c>
    </row>
    <row r="5">
      <c r="A5" s="3" t="inlineStr">
        <is>
          <t>Goodwill [Line Items]</t>
        </is>
      </c>
    </row>
    <row r="6">
      <c r="A6" s="4" t="inlineStr">
        <is>
          <t>Goodwill</t>
        </is>
      </c>
      <c r="B6" s="8" t="n">
        <v>222.6</v>
      </c>
    </row>
    <row r="7">
      <c r="A7" s="4" t="inlineStr">
        <is>
          <t>Logistics</t>
        </is>
      </c>
    </row>
    <row r="8">
      <c r="A8" s="3" t="inlineStr">
        <is>
          <t>Goodwill [Line Items]</t>
        </is>
      </c>
    </row>
    <row r="9">
      <c r="A9" s="4" t="inlineStr">
        <is>
          <t>Goodwill</t>
        </is>
      </c>
      <c r="B9" s="8" t="n">
        <v>105.2</v>
      </c>
    </row>
    <row r="10">
      <c r="A10" s="4" t="inlineStr">
        <is>
          <t>Logistics | Span Alaska</t>
        </is>
      </c>
    </row>
    <row r="11">
      <c r="A11" s="3" t="inlineStr">
        <is>
          <t>Goodwill [Line Items]</t>
        </is>
      </c>
    </row>
    <row r="12">
      <c r="A12" s="4" t="inlineStr">
        <is>
          <t>Goodwill</t>
        </is>
      </c>
      <c r="B12" s="8" t="n">
        <v>78.59999999999999</v>
      </c>
    </row>
    <row r="13">
      <c r="A13" s="4" t="inlineStr">
        <is>
          <t>Logistics | Other Acquisitions</t>
        </is>
      </c>
    </row>
    <row r="14">
      <c r="A14" s="3" t="inlineStr">
        <is>
          <t>Goodwill [Line Items]</t>
        </is>
      </c>
    </row>
    <row r="15">
      <c r="A15" s="4" t="inlineStr">
        <is>
          <t>Goodwill</t>
        </is>
      </c>
      <c r="B15" s="7" t="n">
        <v>2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Details) - USD ($) $ in Millions</t>
        </is>
      </c>
      <c r="B1" s="2" t="inlineStr">
        <is>
          <t>12 Months Ended</t>
        </is>
      </c>
    </row>
    <row r="2">
      <c r="B2" s="2" t="inlineStr">
        <is>
          <t>Dec. 31, 2021</t>
        </is>
      </c>
      <c r="C2" s="2" t="inlineStr">
        <is>
          <t>Dec. 31, 2020</t>
        </is>
      </c>
      <c r="D2" s="2" t="inlineStr">
        <is>
          <t>Dec. 31, 2019</t>
        </is>
      </c>
    </row>
    <row r="3">
      <c r="A3" s="3" t="inlineStr">
        <is>
          <t>Intangible assets</t>
        </is>
      </c>
    </row>
    <row r="4">
      <c r="A4" s="4" t="inlineStr">
        <is>
          <t>Gross Amount</t>
        </is>
      </c>
      <c r="B4" s="6" t="n">
        <v>258</v>
      </c>
      <c r="C4" s="6" t="n">
        <v>258</v>
      </c>
    </row>
    <row r="5">
      <c r="A5" s="4" t="inlineStr">
        <is>
          <t>Accumulated Amortization</t>
        </is>
      </c>
      <c r="B5" s="8" t="n">
        <v>-76.90000000000001</v>
      </c>
      <c r="C5" s="5" t="n">
        <v>-66</v>
      </c>
    </row>
    <row r="6">
      <c r="A6" s="4" t="inlineStr">
        <is>
          <t>Total Intangible Assets, net</t>
        </is>
      </c>
      <c r="B6" s="8" t="n">
        <v>181.1</v>
      </c>
      <c r="C6" s="5" t="n">
        <v>192</v>
      </c>
    </row>
    <row r="7">
      <c r="A7" s="4" t="inlineStr">
        <is>
          <t>Aggregate intangible asset amortization</t>
        </is>
      </c>
      <c r="B7" s="8" t="n">
        <v>10.9</v>
      </c>
      <c r="C7" s="8" t="n">
        <v>10.9</v>
      </c>
      <c r="D7" s="7" t="n">
        <v>11.1</v>
      </c>
    </row>
    <row r="8">
      <c r="A8" s="3" t="inlineStr">
        <is>
          <t>Estimated amortization expenses related to intangibles</t>
        </is>
      </c>
    </row>
    <row r="9">
      <c r="A9" s="4" t="inlineStr">
        <is>
          <t>2022</t>
        </is>
      </c>
      <c r="B9" s="8" t="n">
        <v>10.7</v>
      </c>
    </row>
    <row r="10">
      <c r="A10" s="4" t="inlineStr">
        <is>
          <t>2023</t>
        </is>
      </c>
      <c r="B10" s="8" t="n">
        <v>10.7</v>
      </c>
    </row>
    <row r="11">
      <c r="A11" s="4" t="inlineStr">
        <is>
          <t>2024</t>
        </is>
      </c>
      <c r="B11" s="8" t="n">
        <v>10.7</v>
      </c>
    </row>
    <row r="12">
      <c r="A12" s="4" t="inlineStr">
        <is>
          <t>2025</t>
        </is>
      </c>
      <c r="B12" s="8" t="n">
        <v>10.7</v>
      </c>
    </row>
    <row r="13">
      <c r="A13" s="4" t="inlineStr">
        <is>
          <t>2026</t>
        </is>
      </c>
      <c r="B13" s="8" t="n">
        <v>10.7</v>
      </c>
    </row>
    <row r="14">
      <c r="A14" s="4" t="inlineStr">
        <is>
          <t>Thereafter</t>
        </is>
      </c>
      <c r="B14" s="8" t="n">
        <v>100.3</v>
      </c>
    </row>
    <row r="15">
      <c r="A15" s="4" t="inlineStr">
        <is>
          <t>Total</t>
        </is>
      </c>
      <c r="B15" s="8" t="n">
        <v>153.8</v>
      </c>
    </row>
    <row r="16">
      <c r="A16" s="4" t="inlineStr">
        <is>
          <t>Ocean Transportation | Customer Relationships</t>
        </is>
      </c>
    </row>
    <row r="17">
      <c r="A17" s="3" t="inlineStr">
        <is>
          <t>Intangible assets</t>
        </is>
      </c>
    </row>
    <row r="18">
      <c r="A18" s="4" t="inlineStr">
        <is>
          <t>Gross Amount</t>
        </is>
      </c>
      <c r="B18" s="8" t="n">
        <v>140.6</v>
      </c>
      <c r="C18" s="8" t="n">
        <v>140.6</v>
      </c>
    </row>
    <row r="19">
      <c r="A19" s="4" t="inlineStr">
        <is>
          <t>Accumulated Amortization</t>
        </is>
      </c>
      <c r="B19" s="8" t="n">
        <v>-44.6</v>
      </c>
      <c r="C19" s="8" t="n">
        <v>-37.9</v>
      </c>
    </row>
    <row r="20">
      <c r="A20" s="4" t="inlineStr">
        <is>
          <t>Total Intangible Assets, net</t>
        </is>
      </c>
      <c r="B20" s="6" t="n">
        <v>96</v>
      </c>
      <c r="C20" s="8" t="n">
        <v>102.7</v>
      </c>
    </row>
    <row r="21">
      <c r="A21" s="4" t="inlineStr">
        <is>
          <t>Ocean Transportation | Customer Relationships | Horizon</t>
        </is>
      </c>
    </row>
    <row r="22">
      <c r="A22" s="3" t="inlineStr">
        <is>
          <t>Intangible assets</t>
        </is>
      </c>
    </row>
    <row r="23">
      <c r="A23" s="4" t="inlineStr">
        <is>
          <t>Expected useful life</t>
        </is>
      </c>
      <c r="B23" s="4" t="inlineStr">
        <is>
          <t>21 years</t>
        </is>
      </c>
    </row>
    <row r="24">
      <c r="A24" s="4" t="inlineStr">
        <is>
          <t>Finite-Lived intangible assets acquired</t>
        </is>
      </c>
      <c r="B24" s="7" t="n">
        <v>140.6</v>
      </c>
    </row>
    <row r="25">
      <c r="A25" s="4" t="inlineStr">
        <is>
          <t>Logistics</t>
        </is>
      </c>
    </row>
    <row r="26">
      <c r="A26" s="3" t="inlineStr">
        <is>
          <t>Intangible assets</t>
        </is>
      </c>
    </row>
    <row r="27">
      <c r="A27" s="4" t="inlineStr">
        <is>
          <t>Gross Amount</t>
        </is>
      </c>
      <c r="B27" s="8" t="n">
        <v>117.4</v>
      </c>
      <c r="C27" s="8" t="n">
        <v>117.4</v>
      </c>
    </row>
    <row r="28">
      <c r="A28" s="4" t="inlineStr">
        <is>
          <t>Accumulated Amortization</t>
        </is>
      </c>
      <c r="B28" s="8" t="n">
        <v>-32.3</v>
      </c>
      <c r="C28" s="8" t="n">
        <v>-28.1</v>
      </c>
    </row>
    <row r="29">
      <c r="A29" s="4" t="inlineStr">
        <is>
          <t>Total Intangible Assets, net</t>
        </is>
      </c>
      <c r="B29" s="8" t="n">
        <v>85.09999999999999</v>
      </c>
      <c r="C29" s="8" t="n">
        <v>89.3</v>
      </c>
    </row>
    <row r="30">
      <c r="A30" s="4" t="inlineStr">
        <is>
          <t>Logistics | Trade Names [Member]</t>
        </is>
      </c>
    </row>
    <row r="31">
      <c r="A31" s="3" t="inlineStr">
        <is>
          <t>Intangible assets</t>
        </is>
      </c>
    </row>
    <row r="32">
      <c r="A32" s="4" t="inlineStr">
        <is>
          <t>Indefinite-Lived intangible asset</t>
        </is>
      </c>
      <c r="B32" s="8" t="n">
        <v>27.3</v>
      </c>
      <c r="C32" s="8" t="n">
        <v>27.3</v>
      </c>
    </row>
    <row r="33">
      <c r="A33" s="4" t="inlineStr">
        <is>
          <t>Logistics | Span Alaska | Trade Names [Member]</t>
        </is>
      </c>
    </row>
    <row r="34">
      <c r="A34" s="3" t="inlineStr">
        <is>
          <t>Intangible assets</t>
        </is>
      </c>
    </row>
    <row r="35">
      <c r="A35" s="4" t="inlineStr">
        <is>
          <t>Indefinite-Lived intangible asset acquired</t>
        </is>
      </c>
      <c r="B35" s="8" t="n">
        <v>27.3</v>
      </c>
    </row>
    <row r="36">
      <c r="A36" s="4" t="inlineStr">
        <is>
          <t>Logistics | Customer Relationships</t>
        </is>
      </c>
    </row>
    <row r="37">
      <c r="A37" s="3" t="inlineStr">
        <is>
          <t>Intangible assets</t>
        </is>
      </c>
    </row>
    <row r="38">
      <c r="A38" s="4" t="inlineStr">
        <is>
          <t>Gross Amount</t>
        </is>
      </c>
      <c r="B38" s="8" t="n">
        <v>90.09999999999999</v>
      </c>
      <c r="C38" s="8" t="n">
        <v>90.09999999999999</v>
      </c>
    </row>
    <row r="39">
      <c r="A39" s="4" t="inlineStr">
        <is>
          <t>Accumulated Amortization</t>
        </is>
      </c>
      <c r="B39" s="8" t="n">
        <v>-32.3</v>
      </c>
      <c r="C39" s="8" t="n">
        <v>-28.1</v>
      </c>
    </row>
    <row r="40">
      <c r="A40" s="4" t="inlineStr">
        <is>
          <t>Total Intangible Assets, net</t>
        </is>
      </c>
      <c r="B40" s="8" t="n">
        <v>57.8</v>
      </c>
      <c r="C40" s="6" t="n">
        <v>62</v>
      </c>
    </row>
    <row r="41">
      <c r="A41" s="4" t="inlineStr">
        <is>
          <t>Net Remaining Amount</t>
        </is>
      </c>
      <c r="B41" s="7" t="n">
        <v>10.8</v>
      </c>
    </row>
    <row r="42">
      <c r="A42" s="4" t="inlineStr">
        <is>
          <t>Expected useful life</t>
        </is>
      </c>
      <c r="B42" s="4" t="inlineStr">
        <is>
          <t>13 years</t>
        </is>
      </c>
    </row>
    <row r="43">
      <c r="A43" s="4" t="inlineStr">
        <is>
          <t>Logistics | Customer Relationships | Span Alaska</t>
        </is>
      </c>
    </row>
    <row r="44">
      <c r="A44" s="3" t="inlineStr">
        <is>
          <t>Intangible assets</t>
        </is>
      </c>
    </row>
    <row r="45">
      <c r="A45" s="4" t="inlineStr">
        <is>
          <t>Total Intangible Assets, net</t>
        </is>
      </c>
      <c r="B45" s="7" t="n">
        <v>79.3</v>
      </c>
    </row>
    <row r="46">
      <c r="A46" s="4" t="inlineStr">
        <is>
          <t>Expected useful life</t>
        </is>
      </c>
      <c r="B46" s="4" t="inlineStr">
        <is>
          <t>20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APITAL CONSTRUCTION FUND (Details) - USD ($) $ in Millions</t>
        </is>
      </c>
      <c r="B1" s="2" t="inlineStr">
        <is>
          <t>12 Months Ended</t>
        </is>
      </c>
    </row>
    <row r="2">
      <c r="B2" s="2" t="inlineStr">
        <is>
          <t>Dec. 31, 2021</t>
        </is>
      </c>
      <c r="C2" s="2" t="inlineStr">
        <is>
          <t>Dec. 31, 2020</t>
        </is>
      </c>
    </row>
    <row r="3">
      <c r="A3" s="4" t="inlineStr">
        <is>
          <t>Maximum period to commit fund deposits for qualified purposes</t>
        </is>
      </c>
      <c r="B3" s="4" t="inlineStr">
        <is>
          <t>25 years</t>
        </is>
      </c>
    </row>
    <row r="4">
      <c r="A4" s="4" t="inlineStr">
        <is>
          <t>Period over which deposits will be treated as non-qualified withdrawals</t>
        </is>
      </c>
      <c r="B4" s="4" t="inlineStr">
        <is>
          <t>5 years</t>
        </is>
      </c>
    </row>
    <row r="5">
      <c r="A5" s="4" t="inlineStr">
        <is>
          <t>Accounts receivable, net</t>
        </is>
      </c>
      <c r="B5" s="7" t="n">
        <v>343.7</v>
      </c>
      <c r="C5" s="7" t="n">
        <v>253.4</v>
      </c>
    </row>
    <row r="6">
      <c r="A6" s="4" t="inlineStr">
        <is>
          <t>Eligible Accounts Receivable Assigned to CCF</t>
        </is>
      </c>
    </row>
    <row r="7">
      <c r="A7" s="4" t="inlineStr">
        <is>
          <t>Accounts receivable, net</t>
        </is>
      </c>
      <c r="B7" s="7" t="n">
        <v>9.800000000000001</v>
      </c>
      <c r="C7" s="7" t="n">
        <v>1.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 SUMMARY (Details) - USD ($) $ in Millions</t>
        </is>
      </c>
      <c r="B1" s="2" t="inlineStr">
        <is>
          <t>Dec. 31, 2021</t>
        </is>
      </c>
      <c r="C1" s="2" t="inlineStr">
        <is>
          <t>Dec. 31, 2020</t>
        </is>
      </c>
    </row>
    <row r="2">
      <c r="A2" s="3" t="inlineStr">
        <is>
          <t>Debt</t>
        </is>
      </c>
    </row>
    <row r="3">
      <c r="A3" s="4" t="inlineStr">
        <is>
          <t>Total debt</t>
        </is>
      </c>
      <c r="B3" s="6" t="n">
        <v>629</v>
      </c>
      <c r="C3" s="7" t="n">
        <v>760.1</v>
      </c>
    </row>
    <row r="4">
      <c r="A4" s="4" t="inlineStr">
        <is>
          <t>Less: Current portion</t>
        </is>
      </c>
      <c r="B4" s="5" t="n">
        <v>-65</v>
      </c>
      <c r="C4" s="8" t="n">
        <v>-59.2</v>
      </c>
    </row>
    <row r="5">
      <c r="A5" s="4" t="inlineStr">
        <is>
          <t>Total Long-term Debt</t>
        </is>
      </c>
      <c r="B5" s="5" t="n">
        <v>564</v>
      </c>
      <c r="C5" s="8" t="n">
        <v>700.9</v>
      </c>
    </row>
    <row r="6">
      <c r="A6" s="4" t="inlineStr">
        <is>
          <t>Less: Deferred loan fees</t>
        </is>
      </c>
      <c r="B6" s="8" t="n">
        <v>-14.3</v>
      </c>
      <c r="C6" s="8" t="n">
        <v>-15.3</v>
      </c>
    </row>
    <row r="7">
      <c r="A7" s="4" t="inlineStr">
        <is>
          <t>Total Long-term Debt, net of deferred loan fees</t>
        </is>
      </c>
      <c r="B7" s="8" t="n">
        <v>549.7</v>
      </c>
      <c r="C7" s="8" t="n">
        <v>685.6</v>
      </c>
    </row>
    <row r="8">
      <c r="A8" s="4" t="inlineStr">
        <is>
          <t>3.66 %, payable through 2023</t>
        </is>
      </c>
    </row>
    <row r="9">
      <c r="A9" s="3" t="inlineStr">
        <is>
          <t>Debt</t>
        </is>
      </c>
    </row>
    <row r="10">
      <c r="A10" s="4" t="inlineStr">
        <is>
          <t>Total debt</t>
        </is>
      </c>
      <c r="B10" s="7" t="n">
        <v>13.7</v>
      </c>
      <c r="C10" s="8" t="n">
        <v>22.8</v>
      </c>
    </row>
    <row r="11">
      <c r="A11" s="4" t="inlineStr">
        <is>
          <t>Interest rate (as a percent)</t>
        </is>
      </c>
      <c r="B11" s="4" t="inlineStr">
        <is>
          <t>3.66%</t>
        </is>
      </c>
    </row>
    <row r="12">
      <c r="A12" s="4" t="inlineStr">
        <is>
          <t>4.16 %, payable through 2027</t>
        </is>
      </c>
    </row>
    <row r="13">
      <c r="A13" s="3" t="inlineStr">
        <is>
          <t>Debt</t>
        </is>
      </c>
    </row>
    <row r="14">
      <c r="A14" s="4" t="inlineStr">
        <is>
          <t>Total debt</t>
        </is>
      </c>
      <c r="B14" s="7" t="n">
        <v>28.8</v>
      </c>
      <c r="C14" s="5" t="n">
        <v>34</v>
      </c>
    </row>
    <row r="15">
      <c r="A15" s="4" t="inlineStr">
        <is>
          <t>Interest rate (as a percent)</t>
        </is>
      </c>
      <c r="B15" s="4" t="inlineStr">
        <is>
          <t>4.16%</t>
        </is>
      </c>
    </row>
    <row r="16">
      <c r="A16" s="4" t="inlineStr">
        <is>
          <t>3.37 %, payable through 2027</t>
        </is>
      </c>
    </row>
    <row r="17">
      <c r="A17" s="3" t="inlineStr">
        <is>
          <t>Debt</t>
        </is>
      </c>
    </row>
    <row r="18">
      <c r="A18" s="4" t="inlineStr">
        <is>
          <t>Total debt</t>
        </is>
      </c>
      <c r="B18" s="7" t="n">
        <v>69.2</v>
      </c>
      <c r="C18" s="5" t="n">
        <v>75</v>
      </c>
    </row>
    <row r="19">
      <c r="A19" s="4" t="inlineStr">
        <is>
          <t>Interest rate (as a percent)</t>
        </is>
      </c>
      <c r="B19" s="4" t="inlineStr">
        <is>
          <t>3.37%</t>
        </is>
      </c>
    </row>
    <row r="20">
      <c r="A20" s="4" t="inlineStr">
        <is>
          <t>3.14%, payable through 2031</t>
        </is>
      </c>
    </row>
    <row r="21">
      <c r="A21" s="3" t="inlineStr">
        <is>
          <t>Debt</t>
        </is>
      </c>
    </row>
    <row r="22">
      <c r="A22" s="4" t="inlineStr">
        <is>
          <t>Total debt</t>
        </is>
      </c>
      <c r="B22" s="7" t="n">
        <v>151.2</v>
      </c>
      <c r="C22" s="8" t="n">
        <v>169.6</v>
      </c>
    </row>
    <row r="23">
      <c r="A23" s="4" t="inlineStr">
        <is>
          <t>Interest rate (as a percent)</t>
        </is>
      </c>
      <c r="B23" s="4" t="inlineStr">
        <is>
          <t>3.14%</t>
        </is>
      </c>
    </row>
    <row r="24">
      <c r="A24" s="4" t="inlineStr">
        <is>
          <t>4.31 %, payable through 2032</t>
        </is>
      </c>
    </row>
    <row r="25">
      <c r="A25" s="3" t="inlineStr">
        <is>
          <t>Debt</t>
        </is>
      </c>
    </row>
    <row r="26">
      <c r="A26" s="4" t="inlineStr">
        <is>
          <t>Total debt</t>
        </is>
      </c>
      <c r="B26" s="7" t="n">
        <v>25.4</v>
      </c>
      <c r="C26" s="8" t="n">
        <v>27.9</v>
      </c>
    </row>
    <row r="27">
      <c r="A27" s="4" t="inlineStr">
        <is>
          <t>Interest rate (as a percent)</t>
        </is>
      </c>
      <c r="B27" s="4" t="inlineStr">
        <is>
          <t>4.31%</t>
        </is>
      </c>
    </row>
    <row r="28">
      <c r="A28" s="4" t="inlineStr">
        <is>
          <t>5.34 %, payable through 2028</t>
        </is>
      </c>
    </row>
    <row r="29">
      <c r="A29" s="3" t="inlineStr">
        <is>
          <t>Debt</t>
        </is>
      </c>
    </row>
    <row r="30">
      <c r="A30" s="4" t="inlineStr">
        <is>
          <t>Total debt</t>
        </is>
      </c>
      <c r="B30" s="7" t="n">
        <v>15.4</v>
      </c>
      <c r="C30" s="8" t="n">
        <v>17.6</v>
      </c>
    </row>
    <row r="31">
      <c r="A31" s="4" t="inlineStr">
        <is>
          <t>Interest rate (as a percent)</t>
        </is>
      </c>
      <c r="B31" s="4" t="inlineStr">
        <is>
          <t>5.34%</t>
        </is>
      </c>
    </row>
    <row r="32">
      <c r="A32" s="4" t="inlineStr">
        <is>
          <t>5.27 %, payable through 2029</t>
        </is>
      </c>
    </row>
    <row r="33">
      <c r="A33" s="3" t="inlineStr">
        <is>
          <t>Debt</t>
        </is>
      </c>
    </row>
    <row r="34">
      <c r="A34" s="4" t="inlineStr">
        <is>
          <t>Total debt</t>
        </is>
      </c>
      <c r="B34" s="7" t="n">
        <v>17.6</v>
      </c>
      <c r="C34" s="8" t="n">
        <v>19.8</v>
      </c>
    </row>
    <row r="35">
      <c r="A35" s="4" t="inlineStr">
        <is>
          <t>Interest rate (as a percent)</t>
        </is>
      </c>
      <c r="B35" s="4" t="inlineStr">
        <is>
          <t>5.27%</t>
        </is>
      </c>
    </row>
    <row r="36">
      <c r="A36" s="4" t="inlineStr">
        <is>
          <t>1.22 %, payable through 2043</t>
        </is>
      </c>
    </row>
    <row r="37">
      <c r="A37" s="3" t="inlineStr">
        <is>
          <t>Debt</t>
        </is>
      </c>
    </row>
    <row r="38">
      <c r="A38" s="4" t="inlineStr">
        <is>
          <t>Total debt</t>
        </is>
      </c>
      <c r="B38" s="7" t="n">
        <v>174.1</v>
      </c>
      <c r="C38" s="5" t="n">
        <v>182</v>
      </c>
    </row>
    <row r="39">
      <c r="A39" s="4" t="inlineStr">
        <is>
          <t>Interest rate (as a percent)</t>
        </is>
      </c>
      <c r="B39" s="4" t="inlineStr">
        <is>
          <t>1.22%</t>
        </is>
      </c>
    </row>
    <row r="40">
      <c r="A40" s="4" t="inlineStr">
        <is>
          <t>1.35 %, payable through 2044</t>
        </is>
      </c>
    </row>
    <row r="41">
      <c r="A41" s="3" t="inlineStr">
        <is>
          <t>Debt</t>
        </is>
      </c>
    </row>
    <row r="42">
      <c r="A42" s="4" t="inlineStr">
        <is>
          <t>Total debt</t>
        </is>
      </c>
      <c r="B42" s="7" t="n">
        <v>133.6</v>
      </c>
      <c r="C42" s="8" t="n">
        <v>139.6</v>
      </c>
    </row>
    <row r="43">
      <c r="A43" s="4" t="inlineStr">
        <is>
          <t>Interest rate (as a percent)</t>
        </is>
      </c>
      <c r="B43" s="4" t="inlineStr">
        <is>
          <t>1.35%</t>
        </is>
      </c>
    </row>
    <row r="44">
      <c r="A44" s="4" t="inlineStr">
        <is>
          <t>Revolving Credit Facility</t>
        </is>
      </c>
    </row>
    <row r="45">
      <c r="A45" s="3" t="inlineStr">
        <is>
          <t>Debt</t>
        </is>
      </c>
    </row>
    <row r="46">
      <c r="A46" s="4" t="inlineStr">
        <is>
          <t>Total debt</t>
        </is>
      </c>
      <c r="C46" s="7" t="n">
        <v>7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DEBT - REVOLVING CREDIT FACILITY (Details)</t>
        </is>
      </c>
      <c r="B1" s="2" t="inlineStr">
        <is>
          <t>Mar. 31, 2021USD ($)</t>
        </is>
      </c>
      <c r="C1" s="2" t="inlineStr">
        <is>
          <t>Sep. 14, 2016USD ($)</t>
        </is>
      </c>
      <c r="D1" s="2" t="inlineStr">
        <is>
          <t>Dec. 31, 2021USD ($)item</t>
        </is>
      </c>
      <c r="E1" s="2" t="inlineStr">
        <is>
          <t>Jun. 22, 2020USD ($)</t>
        </is>
      </c>
      <c r="F1" s="2" t="inlineStr">
        <is>
          <t>Apr. 27, 2020USD ($)</t>
        </is>
      </c>
    </row>
    <row r="2">
      <c r="A2" s="4" t="inlineStr">
        <is>
          <t>Title XI Notes</t>
        </is>
      </c>
    </row>
    <row r="3">
      <c r="A3" s="3" t="inlineStr">
        <is>
          <t>Debt</t>
        </is>
      </c>
    </row>
    <row r="4">
      <c r="A4" s="4" t="inlineStr">
        <is>
          <t>The number of vessels committed to securing debt | item</t>
        </is>
      </c>
      <c r="D4" s="5" t="n">
        <v>2</v>
      </c>
    </row>
    <row r="5">
      <c r="A5" s="4" t="inlineStr">
        <is>
          <t>Revolving Credit Facility</t>
        </is>
      </c>
    </row>
    <row r="6">
      <c r="A6" s="3" t="inlineStr">
        <is>
          <t>Debt</t>
        </is>
      </c>
    </row>
    <row r="7">
      <c r="A7" s="4" t="inlineStr">
        <is>
          <t>Maximum borrowing capacity under revolving credit facility</t>
        </is>
      </c>
      <c r="B7" s="6" t="n">
        <v>650000000</v>
      </c>
    </row>
    <row r="8">
      <c r="A8" s="4" t="inlineStr">
        <is>
          <t>Ratio of debt instrument covenant threshold leverage</t>
        </is>
      </c>
      <c r="B8" s="10" t="n">
        <v>3.5</v>
      </c>
    </row>
    <row r="9">
      <c r="A9" s="4" t="inlineStr">
        <is>
          <t>Ratio of debt instrument covenant threshold leverage connection with material acquisition</t>
        </is>
      </c>
      <c r="B9" s="5" t="n">
        <v>4</v>
      </c>
    </row>
    <row r="10">
      <c r="A10" s="4" t="inlineStr">
        <is>
          <t>Fees paid</t>
        </is>
      </c>
      <c r="B10" s="6" t="n">
        <v>2200000</v>
      </c>
    </row>
    <row r="11">
      <c r="A11" s="4" t="inlineStr">
        <is>
          <t>Funds available under the revolving credit facility</t>
        </is>
      </c>
      <c r="D11" s="6" t="n">
        <v>642000000</v>
      </c>
    </row>
    <row r="12">
      <c r="A12" s="4" t="inlineStr">
        <is>
          <t>Interest rate during period (as a percent)</t>
        </is>
      </c>
      <c r="D12" s="4" t="inlineStr">
        <is>
          <t>1.10%</t>
        </is>
      </c>
    </row>
    <row r="13">
      <c r="A13" s="4" t="inlineStr">
        <is>
          <t>Standby commercial letters of credit</t>
        </is>
      </c>
    </row>
    <row r="14">
      <c r="A14" s="3" t="inlineStr">
        <is>
          <t>Debt</t>
        </is>
      </c>
    </row>
    <row r="15">
      <c r="A15" s="4" t="inlineStr">
        <is>
          <t>Used portion of revolving credit facility</t>
        </is>
      </c>
      <c r="D15" s="6" t="n">
        <v>8000000</v>
      </c>
    </row>
    <row r="16">
      <c r="A16" s="4" t="inlineStr">
        <is>
          <t>The Senior Unsecured Notes (The "Series D Notes")</t>
        </is>
      </c>
    </row>
    <row r="17">
      <c r="A17" s="3" t="inlineStr">
        <is>
          <t>Debt</t>
        </is>
      </c>
    </row>
    <row r="18">
      <c r="A18" s="4" t="inlineStr">
        <is>
          <t>Debt issued</t>
        </is>
      </c>
      <c r="C18" s="6" t="n">
        <v>200000000</v>
      </c>
    </row>
    <row r="19">
      <c r="A19" s="4" t="inlineStr">
        <is>
          <t>Debt instrument term</t>
        </is>
      </c>
      <c r="C19" s="4" t="inlineStr">
        <is>
          <t>15 years</t>
        </is>
      </c>
    </row>
    <row r="20">
      <c r="A20" s="3" t="inlineStr">
        <is>
          <t>Maturities of Long-term Debt</t>
        </is>
      </c>
    </row>
    <row r="21">
      <c r="A21" s="4" t="inlineStr">
        <is>
          <t>Semi-annual principal payments in year 2019</t>
        </is>
      </c>
      <c r="C21" s="6" t="n">
        <v>6000000</v>
      </c>
    </row>
    <row r="22">
      <c r="A22" s="4" t="inlineStr">
        <is>
          <t>Semi-annual principal payments in 2020 to 2023</t>
        </is>
      </c>
      <c r="C22" s="5" t="n">
        <v>9200000</v>
      </c>
    </row>
    <row r="23">
      <c r="A23" s="4" t="inlineStr">
        <is>
          <t>Semi-annual principal payments in 2024 to 2031</t>
        </is>
      </c>
      <c r="C23" s="6" t="n">
        <v>7150000</v>
      </c>
    </row>
    <row r="24">
      <c r="A24" s="4" t="inlineStr">
        <is>
          <t>London Interbank Offered Rate (LIBOR) | Revolving Credit Facility | Minimum</t>
        </is>
      </c>
    </row>
    <row r="25">
      <c r="A25" s="3" t="inlineStr">
        <is>
          <t>Debt</t>
        </is>
      </c>
    </row>
    <row r="26">
      <c r="A26" s="4" t="inlineStr">
        <is>
          <t>Variable rate margin</t>
        </is>
      </c>
      <c r="B26" s="4" t="inlineStr">
        <is>
          <t>1.00%</t>
        </is>
      </c>
    </row>
    <row r="27">
      <c r="A27" s="4" t="inlineStr">
        <is>
          <t>London Interbank Offered Rate (LIBOR) | Revolving Credit Facility | Maximum</t>
        </is>
      </c>
    </row>
    <row r="28">
      <c r="A28" s="3" t="inlineStr">
        <is>
          <t>Debt</t>
        </is>
      </c>
    </row>
    <row r="29">
      <c r="A29" s="4" t="inlineStr">
        <is>
          <t>Variable rate margin</t>
        </is>
      </c>
      <c r="B29" s="4" t="inlineStr">
        <is>
          <t>1.75%</t>
        </is>
      </c>
    </row>
    <row r="30">
      <c r="A30" s="4" t="inlineStr">
        <is>
          <t>Base rate | Revolving Credit Facility | Minimum</t>
        </is>
      </c>
    </row>
    <row r="31">
      <c r="A31" s="3" t="inlineStr">
        <is>
          <t>Debt</t>
        </is>
      </c>
    </row>
    <row r="32">
      <c r="A32" s="4" t="inlineStr">
        <is>
          <t>Variable rate margin</t>
        </is>
      </c>
      <c r="B32" s="4" t="inlineStr">
        <is>
          <t>0.00%</t>
        </is>
      </c>
    </row>
    <row r="33">
      <c r="A33" s="4" t="inlineStr">
        <is>
          <t>Base rate | Revolving Credit Facility | Maximum</t>
        </is>
      </c>
    </row>
    <row r="34">
      <c r="A34" s="3" t="inlineStr">
        <is>
          <t>Debt</t>
        </is>
      </c>
    </row>
    <row r="35">
      <c r="A35" s="4" t="inlineStr">
        <is>
          <t>Variable rate margin</t>
        </is>
      </c>
      <c r="B35" s="4" t="inlineStr">
        <is>
          <t>0.75%</t>
        </is>
      </c>
    </row>
    <row r="36">
      <c r="A36" s="4" t="inlineStr">
        <is>
          <t>MatNav | Title XI Notes</t>
        </is>
      </c>
    </row>
    <row r="37">
      <c r="A37" s="3" t="inlineStr">
        <is>
          <t>Debt</t>
        </is>
      </c>
    </row>
    <row r="38">
      <c r="A38" s="4" t="inlineStr">
        <is>
          <t>Minimum working capital covenant</t>
        </is>
      </c>
      <c r="D38" s="6" t="n">
        <v>1</v>
      </c>
    </row>
    <row r="39">
      <c r="A39" s="4" t="inlineStr">
        <is>
          <t>Debt instrument covenant ratio, maintenance of net worth</t>
        </is>
      </c>
      <c r="D39" s="4" t="inlineStr">
        <is>
          <t>90.00%</t>
        </is>
      </c>
    </row>
    <row r="40">
      <c r="A40" s="4" t="inlineStr">
        <is>
          <t>Debt issued</t>
        </is>
      </c>
      <c r="E40" s="6" t="n">
        <v>139600000</v>
      </c>
      <c r="F40" s="6" t="n">
        <v>185900000</v>
      </c>
    </row>
    <row r="41">
      <c r="A41" s="4" t="inlineStr">
        <is>
          <t>Annual principal payments</t>
        </is>
      </c>
      <c r="E41" s="6" t="n">
        <v>3000000</v>
      </c>
      <c r="F41" s="6" t="n">
        <v>4000000</v>
      </c>
    </row>
    <row r="42">
      <c r="A42" s="4" t="inlineStr">
        <is>
          <t>MatNav | Minimum | Title XI Notes</t>
        </is>
      </c>
    </row>
    <row r="43">
      <c r="A43" s="3" t="inlineStr">
        <is>
          <t>Debt</t>
        </is>
      </c>
    </row>
    <row r="44">
      <c r="A44" s="4" t="inlineStr">
        <is>
          <t>Debt instrument covenant, long-term debt to net worth</t>
        </is>
      </c>
      <c r="D44" s="4" t="inlineStr">
        <is>
          <t>2.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5" customWidth="1" min="9" max="9"/>
    <col width="21" customWidth="1" min="10" max="10"/>
    <col width="21" customWidth="1" min="11" max="11"/>
  </cols>
  <sheetData>
    <row r="1">
      <c r="A1" s="1" t="inlineStr">
        <is>
          <t>DEBT - PRIVATE PLACEMENT TERM LOANS (Details) $ in Thousands</t>
        </is>
      </c>
      <c r="B1" s="2" t="inlineStr">
        <is>
          <t>Mar. 31, 2021USD ($)</t>
        </is>
      </c>
      <c r="C1" s="2" t="inlineStr">
        <is>
          <t>Jun. 22, 2020USD ($)</t>
        </is>
      </c>
      <c r="D1" s="2" t="inlineStr">
        <is>
          <t>Apr. 27, 2020USD ($)</t>
        </is>
      </c>
      <c r="E1" s="2" t="inlineStr">
        <is>
          <t>Dec. 21, 2016USD ($)</t>
        </is>
      </c>
      <c r="F1" s="2" t="inlineStr">
        <is>
          <t>Sep. 14, 2016USD ($)</t>
        </is>
      </c>
      <c r="G1" s="2" t="inlineStr">
        <is>
          <t>Aug. 31, 2004USD ($)</t>
        </is>
      </c>
      <c r="H1" s="2" t="inlineStr">
        <is>
          <t>Sep. 30, 2003USD ($)</t>
        </is>
      </c>
      <c r="I1" s="2" t="inlineStr">
        <is>
          <t>Jun. 30, 2012USD ($)item</t>
        </is>
      </c>
      <c r="J1" s="2" t="inlineStr">
        <is>
          <t>Dec. 31, 2020USD ($)</t>
        </is>
      </c>
      <c r="K1" s="2" t="inlineStr">
        <is>
          <t>Dec. 31, 2021USD ($)</t>
        </is>
      </c>
    </row>
    <row r="2">
      <c r="A2" s="3" t="inlineStr">
        <is>
          <t>Debt</t>
        </is>
      </c>
    </row>
    <row r="3">
      <c r="A3" s="4" t="inlineStr">
        <is>
          <t>Proceeds from issuance of debt</t>
        </is>
      </c>
      <c r="J3" s="6" t="n">
        <v>325500</v>
      </c>
    </row>
    <row r="4">
      <c r="A4" s="4" t="inlineStr">
        <is>
          <t>Letters of credit</t>
        </is>
      </c>
      <c r="K4" s="6" t="n">
        <v>8000</v>
      </c>
    </row>
    <row r="5">
      <c r="A5" s="4" t="inlineStr">
        <is>
          <t>5.34 %, payable through 2028</t>
        </is>
      </c>
    </row>
    <row r="6">
      <c r="A6" s="3" t="inlineStr">
        <is>
          <t>Debt</t>
        </is>
      </c>
    </row>
    <row r="7">
      <c r="A7" s="4" t="inlineStr">
        <is>
          <t>Interest rate (as a percent)</t>
        </is>
      </c>
      <c r="K7" s="4" t="inlineStr">
        <is>
          <t>5.34%</t>
        </is>
      </c>
    </row>
    <row r="8">
      <c r="A8" s="4" t="inlineStr">
        <is>
          <t>5.34 %, payable through 2028 | MatNav</t>
        </is>
      </c>
    </row>
    <row r="9">
      <c r="A9" s="3" t="inlineStr">
        <is>
          <t>Debt</t>
        </is>
      </c>
    </row>
    <row r="10">
      <c r="A10" s="4" t="inlineStr">
        <is>
          <t>Debt issued</t>
        </is>
      </c>
      <c r="H10" s="6" t="n">
        <v>55000</v>
      </c>
    </row>
    <row r="11">
      <c r="A11" s="4" t="inlineStr">
        <is>
          <t>Semi-annual payments</t>
        </is>
      </c>
      <c r="H11" s="6" t="n">
        <v>1100</v>
      </c>
    </row>
    <row r="12">
      <c r="A12" s="4" t="inlineStr">
        <is>
          <t>Interest rate (as a percent)</t>
        </is>
      </c>
      <c r="H12" s="4" t="inlineStr">
        <is>
          <t>5.34%</t>
        </is>
      </c>
    </row>
    <row r="13">
      <c r="A13" s="4" t="inlineStr">
        <is>
          <t>5.27 %, payable through 2029</t>
        </is>
      </c>
    </row>
    <row r="14">
      <c r="A14" s="3" t="inlineStr">
        <is>
          <t>Debt</t>
        </is>
      </c>
    </row>
    <row r="15">
      <c r="A15" s="4" t="inlineStr">
        <is>
          <t>Interest rate (as a percent)</t>
        </is>
      </c>
      <c r="K15" s="4" t="inlineStr">
        <is>
          <t>5.27%</t>
        </is>
      </c>
    </row>
    <row r="16">
      <c r="A16" s="4" t="inlineStr">
        <is>
          <t>5.27 %, payable through 2029 | MatNav</t>
        </is>
      </c>
    </row>
    <row r="17">
      <c r="A17" s="3" t="inlineStr">
        <is>
          <t>Debt</t>
        </is>
      </c>
    </row>
    <row r="18">
      <c r="A18" s="4" t="inlineStr">
        <is>
          <t>Debt issued</t>
        </is>
      </c>
      <c r="G18" s="6" t="n">
        <v>55000</v>
      </c>
    </row>
    <row r="19">
      <c r="A19" s="4" t="inlineStr">
        <is>
          <t>Semi-annual payments</t>
        </is>
      </c>
      <c r="G19" s="6" t="n">
        <v>1100</v>
      </c>
    </row>
    <row r="20">
      <c r="A20" s="4" t="inlineStr">
        <is>
          <t>Interest rate (as a percent)</t>
        </is>
      </c>
      <c r="G20" s="4" t="inlineStr">
        <is>
          <t>5.27%</t>
        </is>
      </c>
    </row>
    <row r="21">
      <c r="A21" s="4" t="inlineStr">
        <is>
          <t>Unsecured Debt</t>
        </is>
      </c>
    </row>
    <row r="22">
      <c r="A22" s="3" t="inlineStr">
        <is>
          <t>Debt</t>
        </is>
      </c>
    </row>
    <row r="23">
      <c r="A23" s="4" t="inlineStr">
        <is>
          <t>Debt issued</t>
        </is>
      </c>
      <c r="I23" s="6" t="n">
        <v>170000</v>
      </c>
    </row>
    <row r="24">
      <c r="A24" s="4" t="inlineStr">
        <is>
          <t>Number of tranches | item</t>
        </is>
      </c>
      <c r="I24" s="5" t="n">
        <v>3</v>
      </c>
    </row>
    <row r="25">
      <c r="A25" s="4" t="inlineStr">
        <is>
          <t>Unsecured Debt | Debt instrument redemption 2017 through mid-year 2023</t>
        </is>
      </c>
    </row>
    <row r="26">
      <c r="A26" s="3" t="inlineStr">
        <is>
          <t>Debt</t>
        </is>
      </c>
    </row>
    <row r="27">
      <c r="A27" s="4" t="inlineStr">
        <is>
          <t>Semi-annual payments</t>
        </is>
      </c>
      <c r="I27" s="6" t="n">
        <v>4600</v>
      </c>
    </row>
    <row r="28">
      <c r="A28" s="4" t="inlineStr">
        <is>
          <t>Unsecured Debt | Debt instrument redemption mid-year 2023 through mid-year 2027</t>
        </is>
      </c>
    </row>
    <row r="29">
      <c r="A29" s="3" t="inlineStr">
        <is>
          <t>Debt</t>
        </is>
      </c>
    </row>
    <row r="30">
      <c r="A30" s="4" t="inlineStr">
        <is>
          <t>Semi-annual payments</t>
        </is>
      </c>
      <c r="I30" s="5" t="n">
        <v>8400</v>
      </c>
    </row>
    <row r="31">
      <c r="A31" s="4" t="inlineStr">
        <is>
          <t>Unsecured Debt | Debt instrument redemption after mid-year 2027</t>
        </is>
      </c>
    </row>
    <row r="32">
      <c r="A32" s="3" t="inlineStr">
        <is>
          <t>Debt</t>
        </is>
      </c>
    </row>
    <row r="33">
      <c r="A33" s="4" t="inlineStr">
        <is>
          <t>Semi-annual payments</t>
        </is>
      </c>
      <c r="I33" s="5" t="n">
        <v>3800</v>
      </c>
    </row>
    <row r="34">
      <c r="A34" s="4" t="inlineStr">
        <is>
          <t>Unsecured Debt | Debt Instrument Redemption After mid-year 2027</t>
        </is>
      </c>
    </row>
    <row r="35">
      <c r="A35" s="3" t="inlineStr">
        <is>
          <t>Debt</t>
        </is>
      </c>
    </row>
    <row r="36">
      <c r="A36" s="4" t="inlineStr">
        <is>
          <t>Semi-annual payments</t>
        </is>
      </c>
      <c r="I36" s="5" t="n">
        <v>1200</v>
      </c>
    </row>
    <row r="37">
      <c r="A37" s="4" t="inlineStr">
        <is>
          <t>Unsecured debt, tranche maturing in 2023</t>
        </is>
      </c>
    </row>
    <row r="38">
      <c r="A38" s="3" t="inlineStr">
        <is>
          <t>Debt</t>
        </is>
      </c>
    </row>
    <row r="39">
      <c r="A39" s="4" t="inlineStr">
        <is>
          <t>Debt issued</t>
        </is>
      </c>
      <c r="I39" s="6" t="n">
        <v>77500</v>
      </c>
    </row>
    <row r="40">
      <c r="A40" s="4" t="inlineStr">
        <is>
          <t>Interest rate (as a percent)</t>
        </is>
      </c>
      <c r="I40" s="4" t="inlineStr">
        <is>
          <t>3.66%</t>
        </is>
      </c>
    </row>
    <row r="41">
      <c r="A41" s="4" t="inlineStr">
        <is>
          <t>Unsecured debt, tranche maturing in 2027</t>
        </is>
      </c>
    </row>
    <row r="42">
      <c r="A42" s="3" t="inlineStr">
        <is>
          <t>Debt</t>
        </is>
      </c>
    </row>
    <row r="43">
      <c r="A43" s="4" t="inlineStr">
        <is>
          <t>Debt issued</t>
        </is>
      </c>
      <c r="I43" s="6" t="n">
        <v>55000</v>
      </c>
    </row>
    <row r="44">
      <c r="A44" s="4" t="inlineStr">
        <is>
          <t>Interest rate (as a percent)</t>
        </is>
      </c>
      <c r="I44" s="4" t="inlineStr">
        <is>
          <t>4.16%</t>
        </is>
      </c>
    </row>
    <row r="45">
      <c r="A45" s="4" t="inlineStr">
        <is>
          <t>Unsecured debt, tranche maturing in 2032</t>
        </is>
      </c>
    </row>
    <row r="46">
      <c r="A46" s="3" t="inlineStr">
        <is>
          <t>Debt</t>
        </is>
      </c>
    </row>
    <row r="47">
      <c r="A47" s="4" t="inlineStr">
        <is>
          <t>Debt issued</t>
        </is>
      </c>
      <c r="I47" s="6" t="n">
        <v>37500</v>
      </c>
    </row>
    <row r="48">
      <c r="A48" s="4" t="inlineStr">
        <is>
          <t>Interest rate (as a percent)</t>
        </is>
      </c>
      <c r="I48" s="4" t="inlineStr">
        <is>
          <t>4.31%</t>
        </is>
      </c>
    </row>
    <row r="49">
      <c r="A49" s="4" t="inlineStr">
        <is>
          <t>Senior Unsecured Series A Notes</t>
        </is>
      </c>
    </row>
    <row r="50">
      <c r="A50" s="3" t="inlineStr">
        <is>
          <t>Debt</t>
        </is>
      </c>
    </row>
    <row r="51">
      <c r="A51" s="4" t="inlineStr">
        <is>
          <t>Debt issued</t>
        </is>
      </c>
      <c r="E51" s="6" t="n">
        <v>75000</v>
      </c>
    </row>
    <row r="52">
      <c r="A52" s="4" t="inlineStr">
        <is>
          <t>Debt instrument term</t>
        </is>
      </c>
      <c r="E52" s="4" t="inlineStr">
        <is>
          <t>11 years</t>
        </is>
      </c>
    </row>
    <row r="53">
      <c r="A53" s="4" t="inlineStr">
        <is>
          <t>Interest rate (as a percent)</t>
        </is>
      </c>
      <c r="E53" s="4" t="inlineStr">
        <is>
          <t>3.37%</t>
        </is>
      </c>
    </row>
    <row r="54">
      <c r="A54" s="4" t="inlineStr">
        <is>
          <t>Senior Unsecured Series A Notes | Debt Instrument Redemption Period One [Member]</t>
        </is>
      </c>
    </row>
    <row r="55">
      <c r="A55" s="3" t="inlineStr">
        <is>
          <t>Debt</t>
        </is>
      </c>
    </row>
    <row r="56">
      <c r="A56" s="4" t="inlineStr">
        <is>
          <t>Semi-annual payments</t>
        </is>
      </c>
      <c r="E56" s="6" t="n">
        <v>5800</v>
      </c>
    </row>
    <row r="57">
      <c r="A57" s="4" t="inlineStr">
        <is>
          <t>Senior Unsecured Series A Notes | Debt Instrument Redemption 2022 through 2027</t>
        </is>
      </c>
    </row>
    <row r="58">
      <c r="A58" s="3" t="inlineStr">
        <is>
          <t>Debt</t>
        </is>
      </c>
    </row>
    <row r="59">
      <c r="A59" s="4" t="inlineStr">
        <is>
          <t>Semi-annual payments</t>
        </is>
      </c>
      <c r="E59" s="6" t="n">
        <v>11500</v>
      </c>
    </row>
    <row r="60">
      <c r="A60" s="4" t="inlineStr">
        <is>
          <t>Title XI Notes | MatNav</t>
        </is>
      </c>
    </row>
    <row r="61">
      <c r="A61" s="3" t="inlineStr">
        <is>
          <t>Debt</t>
        </is>
      </c>
    </row>
    <row r="62">
      <c r="A62" s="4" t="inlineStr">
        <is>
          <t>Debt issued</t>
        </is>
      </c>
      <c r="C62" s="6" t="n">
        <v>139600</v>
      </c>
      <c r="D62" s="6" t="n">
        <v>185900</v>
      </c>
    </row>
    <row r="63">
      <c r="A63" s="4" t="inlineStr">
        <is>
          <t>Annual principal payments</t>
        </is>
      </c>
      <c r="C63" s="5" t="n">
        <v>3000</v>
      </c>
      <c r="D63" s="5" t="n">
        <v>4000</v>
      </c>
    </row>
    <row r="64">
      <c r="A64" s="4" t="inlineStr">
        <is>
          <t>Payment of debt financing costs</t>
        </is>
      </c>
      <c r="C64" s="6" t="n">
        <v>6700</v>
      </c>
      <c r="D64" s="6" t="n">
        <v>8700</v>
      </c>
    </row>
    <row r="65">
      <c r="A65" s="4" t="inlineStr">
        <is>
          <t>Interest rate (as a percent)</t>
        </is>
      </c>
      <c r="C65" s="4" t="inlineStr">
        <is>
          <t>1.35%</t>
        </is>
      </c>
      <c r="D65" s="4" t="inlineStr">
        <is>
          <t>1.22%</t>
        </is>
      </c>
    </row>
    <row r="66">
      <c r="A66" s="4" t="inlineStr">
        <is>
          <t>The Senior Unsecured Notes (The "Series D Notes")</t>
        </is>
      </c>
    </row>
    <row r="67">
      <c r="A67" s="3" t="inlineStr">
        <is>
          <t>Debt</t>
        </is>
      </c>
    </row>
    <row r="68">
      <c r="A68" s="4" t="inlineStr">
        <is>
          <t>Debt issued</t>
        </is>
      </c>
      <c r="F68" s="6" t="n">
        <v>200000</v>
      </c>
    </row>
    <row r="69">
      <c r="A69" s="4" t="inlineStr">
        <is>
          <t>Debt instrument term</t>
        </is>
      </c>
      <c r="F69" s="4" t="inlineStr">
        <is>
          <t>15 years</t>
        </is>
      </c>
    </row>
    <row r="70">
      <c r="A70" s="4" t="inlineStr">
        <is>
          <t>Interest rate (as a percent)</t>
        </is>
      </c>
      <c r="F70" s="4" t="inlineStr">
        <is>
          <t>3.14%</t>
        </is>
      </c>
    </row>
    <row r="71">
      <c r="A71" s="3" t="inlineStr">
        <is>
          <t>Maturities of Long-term Debt</t>
        </is>
      </c>
    </row>
    <row r="72">
      <c r="A72" s="4" t="inlineStr">
        <is>
          <t>Semi-annual principal payments in year 2019</t>
        </is>
      </c>
      <c r="F72" s="6" t="n">
        <v>6000</v>
      </c>
    </row>
    <row r="73">
      <c r="A73" s="4" t="inlineStr">
        <is>
          <t>Semi-annual principal payments in 2020 to 2023</t>
        </is>
      </c>
      <c r="F73" s="5" t="n">
        <v>9200</v>
      </c>
    </row>
    <row r="74">
      <c r="A74" s="4" t="inlineStr">
        <is>
          <t>Semi-annual principal payments in 2024 to 2031</t>
        </is>
      </c>
      <c r="F74" s="6" t="n">
        <v>7150</v>
      </c>
    </row>
    <row r="75">
      <c r="A75" s="4" t="inlineStr">
        <is>
          <t>Amendment to 2021 Private Placement Term Loan</t>
        </is>
      </c>
    </row>
    <row r="76">
      <c r="A76" s="3" t="inlineStr">
        <is>
          <t>Debt</t>
        </is>
      </c>
    </row>
    <row r="77">
      <c r="A77" s="4" t="inlineStr">
        <is>
          <t>Ratio of debt instrument covenant threshold leverage</t>
        </is>
      </c>
      <c r="B77" s="10" t="n">
        <v>3.5</v>
      </c>
    </row>
    <row r="78">
      <c r="A78" s="4" t="inlineStr">
        <is>
          <t>Ratio of debt instrument covenant threshold leverage connection with material acquisition</t>
        </is>
      </c>
      <c r="B78" s="5" t="n">
        <v>4</v>
      </c>
    </row>
    <row r="79">
      <c r="A79" s="4" t="inlineStr">
        <is>
          <t>Ratio of debt instrument threshold leverage to trigger interest enhancement payments</t>
        </is>
      </c>
      <c r="B79" s="10" t="n">
        <v>3.25</v>
      </c>
    </row>
    <row r="80">
      <c r="A80" s="4" t="inlineStr">
        <is>
          <t>Fees paid</t>
        </is>
      </c>
      <c r="B80" s="6" t="n">
        <v>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MATURITIES (Details) - USD ($) $ in Millions</t>
        </is>
      </c>
      <c r="B1" s="2" t="inlineStr">
        <is>
          <t>Dec. 31, 2021</t>
        </is>
      </c>
      <c r="C1" s="2" t="inlineStr">
        <is>
          <t>Dec. 31, 2020</t>
        </is>
      </c>
    </row>
    <row r="2">
      <c r="A2" s="3" t="inlineStr">
        <is>
          <t>Debt maturities</t>
        </is>
      </c>
    </row>
    <row r="3">
      <c r="A3" s="4" t="inlineStr">
        <is>
          <t>2022</t>
        </is>
      </c>
      <c r="B3" s="6" t="n">
        <v>65</v>
      </c>
    </row>
    <row r="4">
      <c r="A4" s="4" t="inlineStr">
        <is>
          <t>2023</t>
        </is>
      </c>
      <c r="B4" s="8" t="n">
        <v>60.4</v>
      </c>
    </row>
    <row r="5">
      <c r="A5" s="4" t="inlineStr">
        <is>
          <t>2024</t>
        </is>
      </c>
      <c r="B5" s="8" t="n">
        <v>51.7</v>
      </c>
    </row>
    <row r="6">
      <c r="A6" s="4" t="inlineStr">
        <is>
          <t>2025</t>
        </is>
      </c>
      <c r="B6" s="8" t="n">
        <v>51.7</v>
      </c>
    </row>
    <row r="7">
      <c r="A7" s="4" t="inlineStr">
        <is>
          <t>2026</t>
        </is>
      </c>
      <c r="B7" s="8" t="n">
        <v>51.7</v>
      </c>
    </row>
    <row r="8">
      <c r="A8" s="4" t="inlineStr">
        <is>
          <t>Thereafter</t>
        </is>
      </c>
      <c r="B8" s="8" t="n">
        <v>348.5</v>
      </c>
    </row>
    <row r="9">
      <c r="A9" s="4" t="inlineStr">
        <is>
          <t>Total Debt</t>
        </is>
      </c>
      <c r="B9" s="6" t="n">
        <v>629</v>
      </c>
      <c r="C9" s="7" t="n">
        <v>76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DEFERRED LOAN FEES (Details) $ in Millions</t>
        </is>
      </c>
      <c r="B1" s="2" t="inlineStr">
        <is>
          <t>12 Months Ended</t>
        </is>
      </c>
    </row>
    <row r="2">
      <c r="B2" s="2" t="inlineStr">
        <is>
          <t>Dec. 31, 2021USD ($)</t>
        </is>
      </c>
    </row>
    <row r="3">
      <c r="A3" s="3" t="inlineStr">
        <is>
          <t>DEBT</t>
        </is>
      </c>
    </row>
    <row r="4">
      <c r="A4" s="4" t="inlineStr">
        <is>
          <t>Deferred financing costs related to Title XI bonds and private placement debt amendments</t>
        </is>
      </c>
      <c r="B4" s="6" t="n">
        <v>16</v>
      </c>
    </row>
    <row r="5">
      <c r="A5" s="4" t="inlineStr">
        <is>
          <t>Deferred fees expensed related to the redemption of private placement debt</t>
        </is>
      </c>
      <c r="B5" s="8" t="n">
        <v>-0.2</v>
      </c>
    </row>
    <row r="6">
      <c r="A6" s="4" t="inlineStr">
        <is>
          <t>Amortization expense</t>
        </is>
      </c>
      <c r="B6" s="8" t="n">
        <v>-1.5</v>
      </c>
    </row>
    <row r="7">
      <c r="A7" s="4" t="inlineStr">
        <is>
          <t>Ending Balance</t>
        </is>
      </c>
      <c r="B7" s="7" t="n">
        <v>14.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32" customWidth="1" min="5" max="5"/>
    <col width="18" customWidth="1" min="6" max="6"/>
    <col width="15" customWidth="1" min="7" max="7"/>
    <col width="13" customWidth="1" min="8" max="8"/>
  </cols>
  <sheetData>
    <row r="1">
      <c r="A1" s="1" t="inlineStr">
        <is>
          <t>Consolidated Statements of Shareholders' Equity - USD ($) shares in Millions, $ in Millions</t>
        </is>
      </c>
      <c r="B1" s="2" t="inlineStr">
        <is>
          <t>Common Stock</t>
        </is>
      </c>
      <c r="C1" s="2" t="inlineStr">
        <is>
          <t>Additional Paid In Capital</t>
        </is>
      </c>
      <c r="D1" s="2" t="inlineStr">
        <is>
          <t>Accumulated Other Comprehensive Income (Loss)</t>
        </is>
      </c>
      <c r="E1" s="2" t="inlineStr">
        <is>
          <t>Retained EarningsAdjustmentSSAT</t>
        </is>
      </c>
      <c r="F1" s="2" t="inlineStr">
        <is>
          <t>Retained Earnings</t>
        </is>
      </c>
      <c r="G1" s="2" t="inlineStr">
        <is>
          <t>AdjustmentSSAT</t>
        </is>
      </c>
      <c r="H1" s="2" t="inlineStr">
        <is>
          <t>Total</t>
        </is>
      </c>
    </row>
    <row r="2">
      <c r="A2" s="4" t="inlineStr">
        <is>
          <t>Balance at the beginning of the period at Dec. 31, 2018</t>
        </is>
      </c>
      <c r="B2" s="6" t="n">
        <v>32</v>
      </c>
      <c r="C2" s="7" t="n">
        <v>297.8</v>
      </c>
      <c r="D2" s="7" t="n">
        <v>-34.5</v>
      </c>
      <c r="F2" s="6" t="n">
        <v>460</v>
      </c>
      <c r="H2" s="7" t="n">
        <v>755.3</v>
      </c>
    </row>
    <row r="3">
      <c r="A3" s="4" t="inlineStr">
        <is>
          <t>Balance (in shares) at Dec. 31, 2018</t>
        </is>
      </c>
      <c r="B3" s="8" t="n">
        <v>42.7</v>
      </c>
    </row>
    <row r="4">
      <c r="A4" s="3" t="inlineStr">
        <is>
          <t>Increase (Decrease) in Shareholders' Equity</t>
        </is>
      </c>
    </row>
    <row r="5">
      <c r="A5" s="4" t="inlineStr">
        <is>
          <t>Net income</t>
        </is>
      </c>
      <c r="F5" s="8" t="n">
        <v>82.7</v>
      </c>
      <c r="H5" s="8" t="n">
        <v>82.7</v>
      </c>
    </row>
    <row r="6">
      <c r="A6" s="4" t="inlineStr">
        <is>
          <t>Adoption of new lease accounting standard</t>
        </is>
      </c>
      <c r="F6" s="8" t="n">
        <v>4.4</v>
      </c>
      <c r="H6" s="8" t="n">
        <v>4.4</v>
      </c>
    </row>
    <row r="7">
      <c r="A7" s="4" t="inlineStr">
        <is>
          <t>Other comprehensive income (loss), net of tax</t>
        </is>
      </c>
      <c r="D7" s="8" t="n">
        <v>-2.4</v>
      </c>
      <c r="H7" s="8" t="n">
        <v>-2.4</v>
      </c>
    </row>
    <row r="8">
      <c r="A8" s="4" t="inlineStr">
        <is>
          <t>Share-based compensation</t>
        </is>
      </c>
      <c r="C8" s="8" t="n">
        <v>11.3</v>
      </c>
      <c r="H8" s="8" t="n">
        <v>11.3</v>
      </c>
    </row>
    <row r="9">
      <c r="A9" s="4" t="inlineStr">
        <is>
          <t>Shares issued, net of shares withheld for employee taxes</t>
        </is>
      </c>
      <c r="B9" s="7" t="n">
        <v>0.2</v>
      </c>
      <c r="C9" s="8" t="n">
        <v>-2.9</v>
      </c>
      <c r="H9" s="8" t="n">
        <v>-2.7</v>
      </c>
    </row>
    <row r="10">
      <c r="A10" s="4" t="inlineStr">
        <is>
          <t>Shares issued, net of shares withheld for employee taxes (in shares)</t>
        </is>
      </c>
      <c r="B10" s="8" t="n">
        <v>0.2</v>
      </c>
    </row>
    <row r="11">
      <c r="A11" s="4" t="inlineStr">
        <is>
          <t>Dividends</t>
        </is>
      </c>
      <c r="F11" s="8" t="n">
        <v>-37.3</v>
      </c>
      <c r="H11" s="8" t="n">
        <v>-37.3</v>
      </c>
    </row>
    <row r="12">
      <c r="A12" s="4" t="inlineStr">
        <is>
          <t>Balance at the end of the period at Dec. 31, 2019</t>
        </is>
      </c>
      <c r="B12" s="7" t="n">
        <v>32.2</v>
      </c>
      <c r="C12" s="8" t="n">
        <v>306.2</v>
      </c>
      <c r="D12" s="8" t="n">
        <v>-36.9</v>
      </c>
      <c r="E12" s="7" t="n">
        <v>-5.6</v>
      </c>
      <c r="F12" s="8" t="n">
        <v>504.2</v>
      </c>
      <c r="G12" s="7" t="n">
        <v>-5.6</v>
      </c>
      <c r="H12" s="8" t="n">
        <v>805.7</v>
      </c>
    </row>
    <row r="13">
      <c r="A13" s="4" t="inlineStr">
        <is>
          <t>Balance (in shares) at Dec. 31, 2019</t>
        </is>
      </c>
      <c r="B13" s="8" t="n">
        <v>42.9</v>
      </c>
    </row>
    <row r="14">
      <c r="A14" s="3" t="inlineStr">
        <is>
          <t>Increase (Decrease) in Shareholders' Equity</t>
        </is>
      </c>
    </row>
    <row r="15">
      <c r="A15" s="4" t="inlineStr">
        <is>
          <t>Net income</t>
        </is>
      </c>
      <c r="F15" s="8" t="n">
        <v>193.1</v>
      </c>
      <c r="H15" s="8" t="n">
        <v>193.1</v>
      </c>
    </row>
    <row r="16">
      <c r="A16" s="4" t="inlineStr">
        <is>
          <t>Other comprehensive income (loss), net of tax</t>
        </is>
      </c>
      <c r="D16" s="8" t="n">
        <v>-13.9</v>
      </c>
      <c r="H16" s="8" t="n">
        <v>-13.9</v>
      </c>
    </row>
    <row r="17">
      <c r="A17" s="4" t="inlineStr">
        <is>
          <t>Share-based compensation</t>
        </is>
      </c>
      <c r="C17" s="8" t="n">
        <v>18.8</v>
      </c>
      <c r="H17" s="8" t="n">
        <v>18.8</v>
      </c>
    </row>
    <row r="18">
      <c r="A18" s="4" t="inlineStr">
        <is>
          <t>Shares issued, net of shares withheld for employee taxes</t>
        </is>
      </c>
      <c r="B18" s="7" t="n">
        <v>0.2</v>
      </c>
      <c r="C18" s="8" t="n">
        <v>-3.5</v>
      </c>
      <c r="F18" s="8" t="n">
        <v>-2.2</v>
      </c>
      <c r="H18" s="8" t="n">
        <v>-5.5</v>
      </c>
    </row>
    <row r="19">
      <c r="A19" s="4" t="inlineStr">
        <is>
          <t>Shares issued, net of shares withheld for employee taxes (in shares)</t>
        </is>
      </c>
      <c r="B19" s="8" t="n">
        <v>0.3</v>
      </c>
    </row>
    <row r="20">
      <c r="A20" s="4" t="inlineStr">
        <is>
          <t>Equity interest in SSAT</t>
        </is>
      </c>
      <c r="F20" s="8" t="n">
        <v>2.2</v>
      </c>
      <c r="H20" s="8" t="n">
        <v>2.2</v>
      </c>
    </row>
    <row r="21">
      <c r="A21" s="4" t="inlineStr">
        <is>
          <t>Dividends</t>
        </is>
      </c>
      <c r="F21" s="8" t="n">
        <v>-39.2</v>
      </c>
      <c r="H21" s="8" t="n">
        <v>-39.2</v>
      </c>
    </row>
    <row r="22">
      <c r="A22" s="4" t="inlineStr">
        <is>
          <t>Balance at the end of the period at Dec. 31, 2020</t>
        </is>
      </c>
      <c r="B22" s="7" t="n">
        <v>32.4</v>
      </c>
      <c r="C22" s="8" t="n">
        <v>321.5</v>
      </c>
      <c r="D22" s="8" t="n">
        <v>-50.8</v>
      </c>
      <c r="F22" s="8" t="n">
        <v>658.1</v>
      </c>
      <c r="H22" s="7" t="n">
        <v>961.2</v>
      </c>
    </row>
    <row r="23">
      <c r="A23" s="4" t="inlineStr">
        <is>
          <t>Balance (in shares) at Dec. 31, 2020</t>
        </is>
      </c>
      <c r="B23" s="8" t="n">
        <v>43.2</v>
      </c>
      <c r="H23" s="8" t="n">
        <v>43.2</v>
      </c>
    </row>
    <row r="24">
      <c r="A24" s="3" t="inlineStr">
        <is>
          <t>Increase (Decrease) in Shareholders' Equity</t>
        </is>
      </c>
    </row>
    <row r="25">
      <c r="A25" s="4" t="inlineStr">
        <is>
          <t>Net income</t>
        </is>
      </c>
      <c r="F25" s="8" t="n">
        <v>927.4</v>
      </c>
      <c r="H25" s="7" t="n">
        <v>927.4</v>
      </c>
    </row>
    <row r="26">
      <c r="A26" s="4" t="inlineStr">
        <is>
          <t>Other comprehensive income (loss), net of tax</t>
        </is>
      </c>
      <c r="D26" s="8" t="n">
        <v>19.9</v>
      </c>
      <c r="H26" s="8" t="n">
        <v>19.9</v>
      </c>
    </row>
    <row r="27">
      <c r="A27" s="4" t="inlineStr">
        <is>
          <t>Share-based compensation</t>
        </is>
      </c>
      <c r="C27" s="8" t="n">
        <v>19.3</v>
      </c>
      <c r="H27" s="8" t="n">
        <v>19.3</v>
      </c>
    </row>
    <row r="28">
      <c r="A28" s="4" t="inlineStr">
        <is>
          <t>Shares issued, net of shares withheld for employee taxes</t>
        </is>
      </c>
      <c r="B28" s="7" t="n">
        <v>0.2</v>
      </c>
      <c r="C28" s="8" t="n">
        <v>-14.7</v>
      </c>
      <c r="F28" s="8" t="n">
        <v>0.1</v>
      </c>
      <c r="H28" s="8" t="n">
        <v>-14.4</v>
      </c>
    </row>
    <row r="29">
      <c r="A29" s="4" t="inlineStr">
        <is>
          <t>Shares issued, net of shares withheld for employee taxes (in shares)</t>
        </is>
      </c>
      <c r="B29" s="8" t="n">
        <v>0.3</v>
      </c>
    </row>
    <row r="30">
      <c r="A30" s="4" t="inlineStr">
        <is>
          <t>Shares repurchased</t>
        </is>
      </c>
      <c r="B30" s="7" t="n">
        <v>-1.9</v>
      </c>
      <c r="C30" s="5" t="n">
        <v>-12</v>
      </c>
      <c r="F30" s="8" t="n">
        <v>-186.2</v>
      </c>
      <c r="H30" s="8" t="n">
        <v>-200.1</v>
      </c>
    </row>
    <row r="31">
      <c r="A31" s="4" t="inlineStr">
        <is>
          <t>Shares repurchased (in shares)</t>
        </is>
      </c>
      <c r="B31" s="8" t="n">
        <v>-2.5</v>
      </c>
    </row>
    <row r="32">
      <c r="A32" s="4" t="inlineStr">
        <is>
          <t>Dividends</t>
        </is>
      </c>
      <c r="F32" s="8" t="n">
        <v>-45.9</v>
      </c>
      <c r="H32" s="8" t="n">
        <v>-45.9</v>
      </c>
    </row>
    <row r="33">
      <c r="A33" s="4" t="inlineStr">
        <is>
          <t>Balance at the end of the period at Dec. 31, 2021</t>
        </is>
      </c>
      <c r="B33" s="7" t="n">
        <v>30.7</v>
      </c>
      <c r="C33" s="7" t="n">
        <v>314.1</v>
      </c>
      <c r="D33" s="7" t="n">
        <v>-30.9</v>
      </c>
      <c r="F33" s="7" t="n">
        <v>1353.5</v>
      </c>
      <c r="H33" s="7" t="n">
        <v>1667.4</v>
      </c>
    </row>
    <row r="34">
      <c r="A34" s="4" t="inlineStr">
        <is>
          <t>Balance (in shares) at Dec. 31, 2021</t>
        </is>
      </c>
      <c r="B34" s="5" t="n">
        <v>41</v>
      </c>
      <c r="H34" s="5" t="n">
        <v>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DEBT - AMORTIZATION EXPENSE (Details) $ in Millions</t>
        </is>
      </c>
      <c r="B1" s="2" t="inlineStr">
        <is>
          <t>Dec. 31, 2021USD ($)</t>
        </is>
      </c>
    </row>
    <row r="2">
      <c r="A2" s="3" t="inlineStr">
        <is>
          <t>DEBT</t>
        </is>
      </c>
    </row>
    <row r="3">
      <c r="A3" s="4" t="inlineStr">
        <is>
          <t>2022</t>
        </is>
      </c>
      <c r="B3" s="7" t="n">
        <v>1.3</v>
      </c>
    </row>
    <row r="4">
      <c r="A4" s="4" t="inlineStr">
        <is>
          <t>2023</t>
        </is>
      </c>
      <c r="B4" s="8" t="n">
        <v>1.3</v>
      </c>
    </row>
    <row r="5">
      <c r="A5" s="4" t="inlineStr">
        <is>
          <t>2024</t>
        </is>
      </c>
      <c r="B5" s="8" t="n">
        <v>1.2</v>
      </c>
    </row>
    <row r="6">
      <c r="A6" s="4" t="inlineStr">
        <is>
          <t>2025</t>
        </is>
      </c>
      <c r="B6" s="8" t="n">
        <v>1.2</v>
      </c>
    </row>
    <row r="7">
      <c r="A7" s="4" t="inlineStr">
        <is>
          <t>2026</t>
        </is>
      </c>
      <c r="B7" s="5" t="n">
        <v>1</v>
      </c>
    </row>
    <row r="8">
      <c r="A8" s="4" t="inlineStr">
        <is>
          <t>Thereafter</t>
        </is>
      </c>
      <c r="B8" s="8" t="n">
        <v>8.300000000000001</v>
      </c>
    </row>
    <row r="9">
      <c r="A9" s="4" t="inlineStr">
        <is>
          <t>Total amortization expense of deferred loan fees</t>
        </is>
      </c>
      <c r="B9" s="7" t="n">
        <v>1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LEASE TERM (Details) - USD ($) $ in Millions</t>
        </is>
      </c>
      <c r="B1" s="2" t="inlineStr">
        <is>
          <t>Dec. 31, 2021</t>
        </is>
      </c>
      <c r="C1" s="2" t="inlineStr">
        <is>
          <t>Dec. 31, 2020</t>
        </is>
      </c>
    </row>
    <row r="2">
      <c r="A2" s="3" t="inlineStr">
        <is>
          <t>Lessee, Lease, Description [Line Items]</t>
        </is>
      </c>
    </row>
    <row r="3">
      <c r="A3" s="4" t="inlineStr">
        <is>
          <t>Retained earnings</t>
        </is>
      </c>
      <c r="B3" s="7" t="n">
        <v>1353.5</v>
      </c>
      <c r="C3" s="7" t="n">
        <v>658.1</v>
      </c>
    </row>
    <row r="4">
      <c r="A4" s="4" t="inlineStr">
        <is>
          <t>Real estate and terminal leases</t>
        </is>
      </c>
    </row>
    <row r="5">
      <c r="A5" s="3" t="inlineStr">
        <is>
          <t>Lessee, Lease, Description [Line Items]</t>
        </is>
      </c>
    </row>
    <row r="6">
      <c r="A6" s="4" t="inlineStr">
        <is>
          <t>Base term</t>
        </is>
      </c>
      <c r="B6" s="4" t="inlineStr">
        <is>
          <t>65 years</t>
        </is>
      </c>
    </row>
    <row r="7">
      <c r="A7" s="4" t="inlineStr">
        <is>
          <t>Vessel charter leases</t>
        </is>
      </c>
    </row>
    <row r="8">
      <c r="A8" s="3" t="inlineStr">
        <is>
          <t>Lessee, Lease, Description [Line Items]</t>
        </is>
      </c>
    </row>
    <row r="9">
      <c r="A9" s="4" t="inlineStr">
        <is>
          <t>Base term</t>
        </is>
      </c>
      <c r="B9" s="4" t="inlineStr">
        <is>
          <t>10 years</t>
        </is>
      </c>
    </row>
    <row r="10">
      <c r="A10" s="4" t="inlineStr">
        <is>
          <t>Operations equipment and other leases</t>
        </is>
      </c>
    </row>
    <row r="11">
      <c r="A11" s="3" t="inlineStr">
        <is>
          <t>Lessee, Lease, Description [Line Items]</t>
        </is>
      </c>
    </row>
    <row r="12">
      <c r="A12" s="4" t="inlineStr">
        <is>
          <t>Base term</t>
        </is>
      </c>
      <c r="B12" s="4" t="inlineStr">
        <is>
          <t>8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COMPONENTS OF LEASE COST (Details) - USD ($) $ in Millions</t>
        </is>
      </c>
      <c r="B1" s="2" t="inlineStr">
        <is>
          <t>12 Months Ended</t>
        </is>
      </c>
    </row>
    <row r="2">
      <c r="B2" s="2" t="inlineStr">
        <is>
          <t>Dec. 31, 2021</t>
        </is>
      </c>
      <c r="C2" s="2" t="inlineStr">
        <is>
          <t>Dec. 31, 2020</t>
        </is>
      </c>
    </row>
    <row r="3">
      <c r="A3" s="3" t="inlineStr">
        <is>
          <t>Lease Cost</t>
        </is>
      </c>
    </row>
    <row r="4">
      <c r="A4" s="4" t="inlineStr">
        <is>
          <t>Operating lease cost</t>
        </is>
      </c>
      <c r="B4" s="7" t="n">
        <v>110.7</v>
      </c>
      <c r="C4" s="7" t="n">
        <v>83.09999999999999</v>
      </c>
    </row>
    <row r="5">
      <c r="A5" s="4" t="inlineStr">
        <is>
          <t>Short-term lease cost</t>
        </is>
      </c>
      <c r="B5" s="8" t="n">
        <v>3.1</v>
      </c>
      <c r="C5" s="8" t="n">
        <v>10.6</v>
      </c>
    </row>
    <row r="6">
      <c r="A6" s="4" t="inlineStr">
        <is>
          <t>Variable lease cost</t>
        </is>
      </c>
      <c r="B6" s="8" t="n">
        <v>0.6</v>
      </c>
      <c r="C6" s="8" t="n">
        <v>0.8</v>
      </c>
    </row>
    <row r="7">
      <c r="A7" s="4" t="inlineStr">
        <is>
          <t>Total lease cost</t>
        </is>
      </c>
      <c r="B7" s="7" t="n">
        <v>114.4</v>
      </c>
      <c r="C7" s="7" t="n">
        <v>94.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EASES - OTHER INFORMATION (Details) - USD ($) $ in Millions</t>
        </is>
      </c>
      <c r="B1" s="2" t="inlineStr">
        <is>
          <t>12 Months Ended</t>
        </is>
      </c>
    </row>
    <row r="2">
      <c r="B2" s="2" t="inlineStr">
        <is>
          <t>Dec. 31, 2021</t>
        </is>
      </c>
      <c r="C2" s="2" t="inlineStr">
        <is>
          <t>Dec. 31, 2020</t>
        </is>
      </c>
    </row>
    <row r="3">
      <c r="A3" s="3" t="inlineStr">
        <is>
          <t>Lease Cost</t>
        </is>
      </c>
    </row>
    <row r="4">
      <c r="A4" s="4" t="inlineStr">
        <is>
          <t>Cash paid for amounts included in operating lease liabilities</t>
        </is>
      </c>
      <c r="B4" s="7" t="n">
        <v>107.9</v>
      </c>
      <c r="C4" s="7" t="n">
        <v>83.59999999999999</v>
      </c>
    </row>
    <row r="5">
      <c r="A5" s="4" t="inlineStr">
        <is>
          <t>Right of use assets obtained in the exchange for new operating lease liabilities</t>
        </is>
      </c>
      <c r="B5" s="7" t="n">
        <v>321.7</v>
      </c>
      <c r="C5" s="7" t="n">
        <v>70.09999999999999</v>
      </c>
    </row>
    <row r="6">
      <c r="A6" s="4" t="inlineStr">
        <is>
          <t>Weighted-average remaining operating lease term</t>
        </is>
      </c>
      <c r="B6" s="4" t="inlineStr">
        <is>
          <t>5 years 1 month 6 days</t>
        </is>
      </c>
      <c r="C6" s="4" t="inlineStr">
        <is>
          <t>7 years</t>
        </is>
      </c>
    </row>
    <row r="7">
      <c r="A7" s="4" t="inlineStr">
        <is>
          <t>Weighted-average incremental borrowing rate</t>
        </is>
      </c>
      <c r="B7" s="4" t="inlineStr">
        <is>
          <t>2.10%</t>
        </is>
      </c>
      <c r="C7" s="4" t="inlineStr">
        <is>
          <t>3.7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LEASES - MATURITIES OF OPERATING LEASE LIABILITIES (Details) - USD ($) $ in Millions</t>
        </is>
      </c>
      <c r="B1" s="2" t="inlineStr">
        <is>
          <t>Dec. 31, 2021</t>
        </is>
      </c>
      <c r="C1" s="2" t="inlineStr">
        <is>
          <t>Dec. 31, 2020</t>
        </is>
      </c>
    </row>
    <row r="2">
      <c r="A2" s="3" t="inlineStr">
        <is>
          <t>Maturities of operating lease liabilities</t>
        </is>
      </c>
    </row>
    <row r="3">
      <c r="A3" s="4" t="inlineStr">
        <is>
          <t>2022</t>
        </is>
      </c>
      <c r="B3" s="7" t="n">
        <v>145.1</v>
      </c>
    </row>
    <row r="4">
      <c r="A4" s="4" t="inlineStr">
        <is>
          <t>2023</t>
        </is>
      </c>
      <c r="B4" s="8" t="n">
        <v>118.5</v>
      </c>
    </row>
    <row r="5">
      <c r="A5" s="4" t="inlineStr">
        <is>
          <t>2024</t>
        </is>
      </c>
      <c r="B5" s="8" t="n">
        <v>98.3</v>
      </c>
    </row>
    <row r="6">
      <c r="A6" s="4" t="inlineStr">
        <is>
          <t>2025</t>
        </is>
      </c>
      <c r="B6" s="8" t="n">
        <v>48.7</v>
      </c>
    </row>
    <row r="7">
      <c r="A7" s="4" t="inlineStr">
        <is>
          <t>2026</t>
        </is>
      </c>
      <c r="B7" s="5" t="n">
        <v>20</v>
      </c>
    </row>
    <row r="8">
      <c r="A8" s="4" t="inlineStr">
        <is>
          <t>Thereafter</t>
        </is>
      </c>
      <c r="B8" s="8" t="n">
        <v>52.7</v>
      </c>
    </row>
    <row r="9">
      <c r="A9" s="4" t="inlineStr">
        <is>
          <t>Total lease payments</t>
        </is>
      </c>
      <c r="B9" s="8" t="n">
        <v>483.3</v>
      </c>
    </row>
    <row r="10">
      <c r="A10" s="4" t="inlineStr">
        <is>
          <t>Less: Interest</t>
        </is>
      </c>
      <c r="B10" s="8" t="n">
        <v>-38.3</v>
      </c>
    </row>
    <row r="11">
      <c r="A11" s="4" t="inlineStr">
        <is>
          <t>Present value of operating lease liabilities</t>
        </is>
      </c>
      <c r="B11" s="5" t="n">
        <v>445</v>
      </c>
    </row>
    <row r="12">
      <c r="A12" s="4" t="inlineStr">
        <is>
          <t>Less: Short-term portion</t>
        </is>
      </c>
      <c r="B12" s="8" t="n">
        <v>-137.6</v>
      </c>
      <c r="C12" s="7" t="n">
        <v>-72.40000000000001</v>
      </c>
    </row>
    <row r="13">
      <c r="A13" s="4" t="inlineStr">
        <is>
          <t>Long-term operating lease liabilities</t>
        </is>
      </c>
      <c r="B13" s="7" t="n">
        <v>307.4</v>
      </c>
      <c r="C13" s="7" t="n">
        <v>186.9</v>
      </c>
    </row>
    <row r="14">
      <c r="A14" s="4" t="inlineStr">
        <is>
          <t>Operating Lease, Liability, Current, Statement of Financial Position [Extensible List]</t>
        </is>
      </c>
      <c r="B14" s="4" t="inlineStr">
        <is>
          <t>Liabilities, Curren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ALE AND LEASEBACK OF EQUIPMENT (Details) - Multiple Tranches of Chassis and Container Equipment $ in Millions</t>
        </is>
      </c>
      <c r="B1" s="2" t="inlineStr">
        <is>
          <t>Mar. 25, 2020USD ($)</t>
        </is>
      </c>
    </row>
    <row r="2">
      <c r="A2" s="3" t="inlineStr">
        <is>
          <t>Sale Leaseback Transaction [Line Items]</t>
        </is>
      </c>
    </row>
    <row r="3">
      <c r="A3" s="4" t="inlineStr">
        <is>
          <t>Net proceeds</t>
        </is>
      </c>
      <c r="B3" s="7" t="n">
        <v>14.3</v>
      </c>
    </row>
    <row r="4">
      <c r="A4" s="4" t="inlineStr">
        <is>
          <t>Base term</t>
        </is>
      </c>
      <c r="B4" s="4" t="inlineStr">
        <is>
          <t>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 TERMINATION OF VESSEL CHARTER (Details) - USD ($) $ in Millions</t>
        </is>
      </c>
      <c r="B1" s="2" t="inlineStr">
        <is>
          <t>Jul. 07, 2021</t>
        </is>
      </c>
      <c r="C1" s="2" t="inlineStr">
        <is>
          <t>Nov. 26, 2018</t>
        </is>
      </c>
      <c r="D1" s="2" t="inlineStr">
        <is>
          <t>Dec. 31, 2021</t>
        </is>
      </c>
    </row>
    <row r="2">
      <c r="A2" s="3" t="inlineStr">
        <is>
          <t>Sale Leaseback Transaction [Line Items]</t>
        </is>
      </c>
    </row>
    <row r="3">
      <c r="A3" s="4" t="inlineStr">
        <is>
          <t>Operating lease liability</t>
        </is>
      </c>
      <c r="D3" s="6" t="n">
        <v>445</v>
      </c>
    </row>
    <row r="4">
      <c r="A4" s="4" t="inlineStr">
        <is>
          <t>Bareboat Charter Agreement</t>
        </is>
      </c>
    </row>
    <row r="5">
      <c r="A5" s="3" t="inlineStr">
        <is>
          <t>Sale Leaseback Transaction [Line Items]</t>
        </is>
      </c>
    </row>
    <row r="6">
      <c r="A6" s="4" t="inlineStr">
        <is>
          <t>Payment of termination fee per charter agreement</t>
        </is>
      </c>
      <c r="B6" s="7" t="n">
        <v>95.8</v>
      </c>
    </row>
    <row r="7">
      <c r="A7" s="4" t="inlineStr">
        <is>
          <t>Derecognized right-of-use asset</t>
        </is>
      </c>
      <c r="B7" s="8" t="n">
        <v>27.4</v>
      </c>
    </row>
    <row r="8">
      <c r="A8" s="4" t="inlineStr">
        <is>
          <t>Derecognized right-of-use liability</t>
        </is>
      </c>
      <c r="B8" s="8" t="n">
        <v>28.5</v>
      </c>
    </row>
    <row r="9">
      <c r="A9" s="4" t="inlineStr">
        <is>
          <t>Increase in property and equipment</t>
        </is>
      </c>
      <c r="B9" s="7" t="n">
        <v>94.7</v>
      </c>
    </row>
    <row r="10">
      <c r="A10" s="4" t="inlineStr">
        <is>
          <t>Vessel Charter, Sale and Leaseback Transaction</t>
        </is>
      </c>
    </row>
    <row r="11">
      <c r="A11" s="3" t="inlineStr">
        <is>
          <t>Sale Leaseback Transaction [Line Items]</t>
        </is>
      </c>
    </row>
    <row r="12">
      <c r="A12" s="4" t="inlineStr">
        <is>
          <t>Renewal option</t>
        </is>
      </c>
      <c r="C12" s="4" t="inlineStr">
        <is>
          <t>true</t>
        </is>
      </c>
    </row>
    <row r="13">
      <c r="A13" s="4" t="inlineStr">
        <is>
          <t>Vessel Charter, Sale and Leaseback Transaction | Bareboat Charter Agreement</t>
        </is>
      </c>
    </row>
    <row r="14">
      <c r="A14" s="3" t="inlineStr">
        <is>
          <t>Sale Leaseback Transaction [Line Items]</t>
        </is>
      </c>
    </row>
    <row r="15">
      <c r="A15" s="4" t="inlineStr">
        <is>
          <t>Sale of subsequently leased back</t>
        </is>
      </c>
      <c r="C15" s="6" t="n">
        <v>106</v>
      </c>
    </row>
    <row r="16">
      <c r="A16" s="4" t="inlineStr">
        <is>
          <t>Rent payments per quarter</t>
        </is>
      </c>
      <c r="C16" s="6" t="n">
        <v>3</v>
      </c>
    </row>
    <row r="17">
      <c r="A17" s="4" t="inlineStr">
        <is>
          <t>Base term</t>
        </is>
      </c>
      <c r="C17" s="4" t="inlineStr">
        <is>
          <t>5 years</t>
        </is>
      </c>
    </row>
    <row r="18">
      <c r="A18" s="4" t="inlineStr">
        <is>
          <t>Renewal term</t>
        </is>
      </c>
      <c r="C18" s="4" t="inlineStr">
        <is>
          <t>2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Details) - USD ($) $ in Million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Income taxes - Discrete adjustments related to the Tax Act (1)</t>
        </is>
      </c>
      <c r="D4" s="7" t="n">
        <v>-2.9</v>
      </c>
    </row>
    <row r="5">
      <c r="A5" s="3" t="inlineStr">
        <is>
          <t>Current:</t>
        </is>
      </c>
    </row>
    <row r="6">
      <c r="A6" s="4" t="inlineStr">
        <is>
          <t>Federal</t>
        </is>
      </c>
      <c r="B6" s="7" t="n">
        <v>181.2</v>
      </c>
      <c r="D6" s="8" t="n">
        <v>0.2</v>
      </c>
    </row>
    <row r="7">
      <c r="A7" s="4" t="inlineStr">
        <is>
          <t>State</t>
        </is>
      </c>
      <c r="B7" s="8" t="n">
        <v>35.6</v>
      </c>
      <c r="C7" s="7" t="n">
        <v>8.699999999999999</v>
      </c>
      <c r="D7" s="8" t="n">
        <v>3.2</v>
      </c>
    </row>
    <row r="8">
      <c r="A8" s="4" t="inlineStr">
        <is>
          <t>Foreign</t>
        </is>
      </c>
      <c r="B8" s="8" t="n">
        <v>2.5</v>
      </c>
      <c r="C8" s="8" t="n">
        <v>1.4</v>
      </c>
      <c r="D8" s="8" t="n">
        <v>1.3</v>
      </c>
    </row>
    <row r="9">
      <c r="A9" s="4" t="inlineStr">
        <is>
          <t>Discrete adjustments related to the Tax Act</t>
        </is>
      </c>
      <c r="D9" s="8" t="n">
        <v>-2.9</v>
      </c>
    </row>
    <row r="10">
      <c r="A10" s="4" t="inlineStr">
        <is>
          <t>Total</t>
        </is>
      </c>
      <c r="B10" s="8" t="n">
        <v>219.3</v>
      </c>
      <c r="C10" s="8" t="n">
        <v>10.1</v>
      </c>
      <c r="D10" s="8" t="n">
        <v>1.8</v>
      </c>
    </row>
    <row r="11">
      <c r="A11" s="3" t="inlineStr">
        <is>
          <t>Deferred:</t>
        </is>
      </c>
    </row>
    <row r="12">
      <c r="A12" s="4" t="inlineStr">
        <is>
          <t>Deferred tax expense</t>
        </is>
      </c>
      <c r="B12" s="8" t="n">
        <v>24.6</v>
      </c>
      <c r="C12" s="8" t="n">
        <v>55.8</v>
      </c>
      <c r="D12" s="8" t="n">
        <v>23.3</v>
      </c>
    </row>
    <row r="13">
      <c r="A13" s="4" t="inlineStr">
        <is>
          <t>Total income taxes</t>
        </is>
      </c>
      <c r="B13" s="7" t="n">
        <v>243.9</v>
      </c>
      <c r="C13" s="7" t="n">
        <v>65.90000000000001</v>
      </c>
      <c r="D13" s="7" t="n">
        <v>25.1</v>
      </c>
    </row>
    <row r="14">
      <c r="A14" s="3" t="inlineStr">
        <is>
          <t>Difference of Income tax expense from amounts computed by applying the statutory federal rate to income from continuing operations before income taxes</t>
        </is>
      </c>
    </row>
    <row r="15">
      <c r="A15" s="4" t="inlineStr">
        <is>
          <t>Computed federal income tax expense (as a percent)</t>
        </is>
      </c>
      <c r="B15" s="4" t="inlineStr">
        <is>
          <t>21.00%</t>
        </is>
      </c>
      <c r="C15" s="4" t="inlineStr">
        <is>
          <t>21.00%</t>
        </is>
      </c>
      <c r="D15" s="4" t="inlineStr">
        <is>
          <t>21.00%</t>
        </is>
      </c>
    </row>
    <row r="16">
      <c r="A16" s="4" t="inlineStr">
        <is>
          <t>State income tax (as a percent)</t>
        </is>
      </c>
      <c r="B16" s="4" t="inlineStr">
        <is>
          <t>3.10%</t>
        </is>
      </c>
      <c r="C16" s="4" t="inlineStr">
        <is>
          <t>3.50%</t>
        </is>
      </c>
      <c r="D16" s="4" t="inlineStr">
        <is>
          <t>4.10%</t>
        </is>
      </c>
    </row>
    <row r="17">
      <c r="A17" s="4" t="inlineStr">
        <is>
          <t>Foreign-derived intangible income (FDII) (as a percent)</t>
        </is>
      </c>
      <c r="B17" s="4" t="inlineStr">
        <is>
          <t>(2.50%)</t>
        </is>
      </c>
    </row>
    <row r="18">
      <c r="A18" s="4" t="inlineStr">
        <is>
          <t>Valuation allowance (as a percent)</t>
        </is>
      </c>
      <c r="B18" s="4" t="inlineStr">
        <is>
          <t>(0.30%)</t>
        </is>
      </c>
      <c r="C18" s="4" t="inlineStr">
        <is>
          <t>(0.20%)</t>
        </is>
      </c>
      <c r="D18" s="4" t="inlineStr">
        <is>
          <t>(0.30%)</t>
        </is>
      </c>
    </row>
    <row r="19">
      <c r="A19" s="4" t="inlineStr">
        <is>
          <t>Foreign taxes (as a percent)</t>
        </is>
      </c>
      <c r="B19" s="4" t="inlineStr">
        <is>
          <t>0.20%</t>
        </is>
      </c>
      <c r="C19" s="4" t="inlineStr">
        <is>
          <t>0.60%</t>
        </is>
      </c>
      <c r="D19" s="4" t="inlineStr">
        <is>
          <t>1.20%</t>
        </is>
      </c>
    </row>
    <row r="20">
      <c r="A20" s="4" t="inlineStr">
        <is>
          <t>Remeasurement and discrete adjustments related to Tax Act (as a percent)</t>
        </is>
      </c>
      <c r="D20" s="4" t="inlineStr">
        <is>
          <t>(2.70%)</t>
        </is>
      </c>
    </row>
    <row r="21">
      <c r="A21" s="4" t="inlineStr">
        <is>
          <t>Share-based payments (as a percent)</t>
        </is>
      </c>
      <c r="B21" s="4" t="inlineStr">
        <is>
          <t>(0.20%)</t>
        </is>
      </c>
      <c r="C21" s="4" t="inlineStr">
        <is>
          <t>(0.50%)</t>
        </is>
      </c>
      <c r="D21" s="4" t="inlineStr">
        <is>
          <t>(0.10%)</t>
        </is>
      </c>
    </row>
    <row r="22">
      <c r="A22" s="4" t="inlineStr">
        <is>
          <t>Other-net (as a percent)</t>
        </is>
      </c>
      <c r="B22" s="4" t="inlineStr">
        <is>
          <t>(0.50%)</t>
        </is>
      </c>
      <c r="C22" s="4" t="inlineStr">
        <is>
          <t>1.00%</t>
        </is>
      </c>
      <c r="D22" s="4" t="inlineStr">
        <is>
          <t>0.10%</t>
        </is>
      </c>
    </row>
    <row r="23">
      <c r="A23" s="4" t="inlineStr">
        <is>
          <t>Effective income tax rate , Percent, Total</t>
        </is>
      </c>
      <c r="B23" s="4" t="inlineStr">
        <is>
          <t>20.80%</t>
        </is>
      </c>
      <c r="C23" s="4" t="inlineStr">
        <is>
          <t>25.40%</t>
        </is>
      </c>
      <c r="D23" s="4" t="inlineStr">
        <is>
          <t>23.30%</t>
        </is>
      </c>
    </row>
    <row r="24">
      <c r="A24" s="4" t="inlineStr">
        <is>
          <t>Valuation allowance related to foreign subsidiary losses</t>
        </is>
      </c>
      <c r="B24" s="7" t="n">
        <v>4.7</v>
      </c>
      <c r="C24" s="7" t="n">
        <v>0.6</v>
      </c>
      <c r="D24" s="7" t="n">
        <v>0.9</v>
      </c>
    </row>
    <row r="25">
      <c r="A25" s="4" t="inlineStr">
        <is>
          <t>Valuation allowances</t>
        </is>
      </c>
      <c r="B25" s="8" t="n">
        <v>5.3</v>
      </c>
      <c r="C25" s="5" t="n">
        <v>10</v>
      </c>
    </row>
    <row r="26">
      <c r="A26" s="3" t="inlineStr">
        <is>
          <t>Deferred tax assets:</t>
        </is>
      </c>
    </row>
    <row r="27">
      <c r="A27" s="4" t="inlineStr">
        <is>
          <t>Operating lease liabilities</t>
        </is>
      </c>
      <c r="B27" s="8" t="n">
        <v>111.7</v>
      </c>
      <c r="C27" s="8" t="n">
        <v>63.5</v>
      </c>
    </row>
    <row r="28">
      <c r="A28" s="4" t="inlineStr">
        <is>
          <t>Multi-employer withdrawal liabilities</t>
        </is>
      </c>
      <c r="B28" s="8" t="n">
        <v>13.8</v>
      </c>
      <c r="C28" s="8" t="n">
        <v>15.6</v>
      </c>
    </row>
    <row r="29">
      <c r="A29" s="4" t="inlineStr">
        <is>
          <t>Pension and post-retirement plans</t>
        </is>
      </c>
      <c r="B29" s="8" t="n">
        <v>11.1</v>
      </c>
      <c r="C29" s="8" t="n">
        <v>21.7</v>
      </c>
    </row>
    <row r="30">
      <c r="A30" s="4" t="inlineStr">
        <is>
          <t>Deferred compensation</t>
        </is>
      </c>
      <c r="B30" s="8" t="n">
        <v>10.4</v>
      </c>
      <c r="C30" s="8" t="n">
        <v>8.199999999999999</v>
      </c>
    </row>
    <row r="31">
      <c r="A31" s="4" t="inlineStr">
        <is>
          <t>Insurance reserves</t>
        </is>
      </c>
      <c r="B31" s="5" t="n">
        <v>6</v>
      </c>
      <c r="C31" s="8" t="n">
        <v>5.3</v>
      </c>
    </row>
    <row r="32">
      <c r="A32" s="4" t="inlineStr">
        <is>
          <t>State net operating losses</t>
        </is>
      </c>
      <c r="B32" s="8" t="n">
        <v>5.4</v>
      </c>
      <c r="C32" s="8" t="n">
        <v>7.5</v>
      </c>
    </row>
    <row r="33">
      <c r="A33" s="4" t="inlineStr">
        <is>
          <t>Other</t>
        </is>
      </c>
      <c r="B33" s="8" t="n">
        <v>17.8</v>
      </c>
      <c r="C33" s="8" t="n">
        <v>15.7</v>
      </c>
    </row>
    <row r="34">
      <c r="A34" s="4" t="inlineStr">
        <is>
          <t>Total deferred tax assets</t>
        </is>
      </c>
      <c r="B34" s="8" t="n">
        <v>176.2</v>
      </c>
      <c r="C34" s="8" t="n">
        <v>137.5</v>
      </c>
    </row>
    <row r="35">
      <c r="A35" s="4" t="inlineStr">
        <is>
          <t>Valuation allowance</t>
        </is>
      </c>
      <c r="B35" s="8" t="n">
        <v>-5.3</v>
      </c>
      <c r="C35" s="5" t="n">
        <v>-10</v>
      </c>
    </row>
    <row r="36">
      <c r="A36" s="4" t="inlineStr">
        <is>
          <t>Total Deferred tax assets, net of valuation allowance</t>
        </is>
      </c>
      <c r="B36" s="8" t="n">
        <v>170.9</v>
      </c>
      <c r="C36" s="8" t="n">
        <v>127.5</v>
      </c>
    </row>
    <row r="37">
      <c r="A37" s="3" t="inlineStr">
        <is>
          <t>Deferred tax liabilities:</t>
        </is>
      </c>
    </row>
    <row r="38">
      <c r="A38" s="4" t="inlineStr">
        <is>
          <t>Basis differences for property and equipment</t>
        </is>
      </c>
      <c r="B38" s="8" t="n">
        <v>423.5</v>
      </c>
      <c r="C38" s="8" t="n">
        <v>372.4</v>
      </c>
    </row>
    <row r="39">
      <c r="A39" s="4" t="inlineStr">
        <is>
          <t>Operating lease right of use assets</t>
        </is>
      </c>
      <c r="B39" s="8" t="n">
        <v>109.3</v>
      </c>
      <c r="C39" s="8" t="n">
        <v>61.5</v>
      </c>
    </row>
    <row r="40">
      <c r="A40" s="4" t="inlineStr">
        <is>
          <t>Intangibles</t>
        </is>
      </c>
      <c r="B40" s="8" t="n">
        <v>41.3</v>
      </c>
      <c r="C40" s="8" t="n">
        <v>40.5</v>
      </c>
    </row>
    <row r="41">
      <c r="A41" s="4" t="inlineStr">
        <is>
          <t>Investment in SSAT</t>
        </is>
      </c>
      <c r="B41" s="8" t="n">
        <v>12.4</v>
      </c>
      <c r="C41" s="8" t="n">
        <v>7.4</v>
      </c>
    </row>
    <row r="42">
      <c r="A42" s="4" t="inlineStr">
        <is>
          <t>Capital Construction Fund</t>
        </is>
      </c>
      <c r="B42" s="8" t="n">
        <v>1.3</v>
      </c>
      <c r="C42" s="8" t="n">
        <v>6.7</v>
      </c>
    </row>
    <row r="43">
      <c r="A43" s="4" t="inlineStr">
        <is>
          <t>Lease financing</t>
        </is>
      </c>
      <c r="C43" s="5" t="n">
        <v>22</v>
      </c>
    </row>
    <row r="44">
      <c r="A44" s="4" t="inlineStr">
        <is>
          <t>Other</t>
        </is>
      </c>
      <c r="B44" s="5" t="n">
        <v>6</v>
      </c>
      <c r="C44" s="8" t="n">
        <v>6.6</v>
      </c>
    </row>
    <row r="45">
      <c r="A45" s="4" t="inlineStr">
        <is>
          <t>Total deferred tax liabilities</t>
        </is>
      </c>
      <c r="B45" s="8" t="n">
        <v>593.8</v>
      </c>
      <c r="C45" s="8" t="n">
        <v>517.1</v>
      </c>
    </row>
    <row r="46">
      <c r="A46" s="4" t="inlineStr">
        <is>
          <t>Deferred tax liability, net , Total</t>
        </is>
      </c>
      <c r="B46" s="7" t="n">
        <v>422.9</v>
      </c>
      <c r="C46" s="7" t="n">
        <v>389.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OPERATING LOSS AND TAX CREDIT CARRYFORWARDS (Details) - USD ($) $ in Millions</t>
        </is>
      </c>
      <c r="B1" s="2" t="inlineStr">
        <is>
          <t>Dec. 31, 2021</t>
        </is>
      </c>
      <c r="C1" s="2" t="inlineStr">
        <is>
          <t>Dec. 31, 2020</t>
        </is>
      </c>
    </row>
    <row r="2">
      <c r="A2" s="3" t="inlineStr">
        <is>
          <t>Operating Loss and Tax Credit Carryforwards</t>
        </is>
      </c>
    </row>
    <row r="3">
      <c r="A3" s="4" t="inlineStr">
        <is>
          <t>Valuation allowances</t>
        </is>
      </c>
      <c r="B3" s="7" t="n">
        <v>5.3</v>
      </c>
      <c r="C3" s="6" t="n">
        <v>10</v>
      </c>
    </row>
    <row r="4">
      <c r="A4" s="4" t="inlineStr">
        <is>
          <t>Operating loss carryforwards, not expected to benefit the entity</t>
        </is>
      </c>
      <c r="B4" s="8" t="n">
        <v>157.9</v>
      </c>
      <c r="C4" s="8" t="n">
        <v>157.9</v>
      </c>
    </row>
    <row r="5">
      <c r="A5" s="4" t="inlineStr">
        <is>
          <t>U.S. Federal Income Tax</t>
        </is>
      </c>
    </row>
    <row r="6">
      <c r="A6" s="3" t="inlineStr">
        <is>
          <t>Operating Loss and Tax Credit Carryforwards</t>
        </is>
      </c>
    </row>
    <row r="7">
      <c r="A7" s="4" t="inlineStr">
        <is>
          <t>Net operating losses carryforwards</t>
        </is>
      </c>
      <c r="B7" s="8" t="n">
        <v>2.4</v>
      </c>
      <c r="C7" s="8" t="n">
        <v>7.6</v>
      </c>
    </row>
    <row r="8">
      <c r="A8" s="4" t="inlineStr">
        <is>
          <t>State Income Tax</t>
        </is>
      </c>
    </row>
    <row r="9">
      <c r="A9" s="3" t="inlineStr">
        <is>
          <t>Operating Loss and Tax Credit Carryforwards</t>
        </is>
      </c>
    </row>
    <row r="10">
      <c r="A10" s="4" t="inlineStr">
        <is>
          <t>Net operating losses carryforwards</t>
        </is>
      </c>
      <c r="B10" s="8" t="n">
        <v>159.8</v>
      </c>
      <c r="C10" s="8" t="n">
        <v>185.9</v>
      </c>
    </row>
    <row r="11">
      <c r="A11" s="4" t="inlineStr">
        <is>
          <t>Alternative minimum tax credit carryforwards</t>
        </is>
      </c>
      <c r="B11" s="8" t="n">
        <v>4.4</v>
      </c>
      <c r="C11" s="5" t="n">
        <v>4</v>
      </c>
    </row>
    <row r="12">
      <c r="A12" s="4" t="inlineStr">
        <is>
          <t>Foreign Income Tax</t>
        </is>
      </c>
    </row>
    <row r="13">
      <c r="A13" s="3" t="inlineStr">
        <is>
          <t>Operating Loss and Tax Credit Carryforwards</t>
        </is>
      </c>
    </row>
    <row r="14">
      <c r="A14" s="4" t="inlineStr">
        <is>
          <t>Net operating losses carryforwards</t>
        </is>
      </c>
      <c r="B14" s="7" t="n">
        <v>8.800000000000001</v>
      </c>
      <c r="C14" s="7" t="n">
        <v>1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the beginning and ending amount of gross unrecognized tax benefits</t>
        </is>
      </c>
    </row>
    <row r="4">
      <c r="A4" s="4" t="inlineStr">
        <is>
          <t>Balance at beginning of the period</t>
        </is>
      </c>
      <c r="B4" s="7" t="n">
        <v>18.3</v>
      </c>
      <c r="C4" s="7" t="n">
        <v>16.4</v>
      </c>
      <c r="D4" s="7" t="n">
        <v>15.1</v>
      </c>
    </row>
    <row r="5">
      <c r="A5" s="4" t="inlineStr">
        <is>
          <t>Changes in tax positions of prior years, net</t>
        </is>
      </c>
      <c r="D5" s="8" t="n">
        <v>2.1</v>
      </c>
    </row>
    <row r="6">
      <c r="A6" s="4" t="inlineStr">
        <is>
          <t>Changes in tax positions of prior years, net</t>
        </is>
      </c>
      <c r="B6" s="8" t="n">
        <v>1.1</v>
      </c>
      <c r="C6" s="8" t="n">
        <v>2.1</v>
      </c>
    </row>
    <row r="7">
      <c r="A7" s="4" t="inlineStr">
        <is>
          <t>Reductions for lapse of statute of limitations</t>
        </is>
      </c>
      <c r="B7" s="8" t="n">
        <v>-0.2</v>
      </c>
      <c r="C7" s="8" t="n">
        <v>-0.2</v>
      </c>
      <c r="D7" s="8" t="n">
        <v>-0.8</v>
      </c>
    </row>
    <row r="8">
      <c r="A8" s="4" t="inlineStr">
        <is>
          <t>Balance at the end</t>
        </is>
      </c>
      <c r="B8" s="8" t="n">
        <v>19.2</v>
      </c>
      <c r="C8" s="8" t="n">
        <v>18.3</v>
      </c>
      <c r="D8" s="7" t="n">
        <v>16.4</v>
      </c>
    </row>
    <row r="9">
      <c r="A9" s="4" t="inlineStr">
        <is>
          <t>Unrecognized tax benefits that, if recognized, would impact the effective rate</t>
        </is>
      </c>
      <c r="B9" s="8" t="n">
        <v>19.2</v>
      </c>
    </row>
    <row r="10">
      <c r="A10" s="4" t="inlineStr">
        <is>
          <t>Interest accrued related to unrecognized tax benefits</t>
        </is>
      </c>
      <c r="B10" s="7" t="n">
        <v>0.1</v>
      </c>
      <c r="C10" s="7" t="n">
        <v>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1</t>
        </is>
      </c>
      <c r="C2" s="2" t="inlineStr">
        <is>
          <t>Dec. 31, 2020</t>
        </is>
      </c>
      <c r="D2" s="2" t="inlineStr">
        <is>
          <t>Dec. 31, 2019</t>
        </is>
      </c>
    </row>
    <row r="3">
      <c r="A3" s="3" t="inlineStr">
        <is>
          <t>Consolidated Statement of Shareholders' Equity</t>
        </is>
      </c>
    </row>
    <row r="4">
      <c r="A4" s="4" t="inlineStr">
        <is>
          <t>Dividends (per share)</t>
        </is>
      </c>
      <c r="B4" s="9" t="n">
        <v>1.06</v>
      </c>
      <c r="C4" s="9" t="n">
        <v>0.9</v>
      </c>
      <c r="D4" s="9" t="n">
        <v>0.8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ENSION AND POST-RETIREMENT PLANS - ASSET ALLOCATION (Details) - plan</t>
        </is>
      </c>
      <c r="B1" s="2" t="inlineStr">
        <is>
          <t>12 Months Ended</t>
        </is>
      </c>
    </row>
    <row r="2">
      <c r="B2" s="2" t="inlineStr">
        <is>
          <t>Dec. 31, 2021</t>
        </is>
      </c>
      <c r="C2" s="2" t="inlineStr">
        <is>
          <t>Dec. 31, 2020</t>
        </is>
      </c>
    </row>
    <row r="3">
      <c r="A3" s="3" t="inlineStr">
        <is>
          <t>Employee benefit plans</t>
        </is>
      </c>
    </row>
    <row r="4">
      <c r="A4" s="4" t="inlineStr">
        <is>
          <t>Number of single-employer defined benefit pension funded plans</t>
        </is>
      </c>
      <c r="B4" s="5" t="n">
        <v>2</v>
      </c>
    </row>
    <row r="5">
      <c r="A5" s="4" t="inlineStr">
        <is>
          <t>Pension Benefits</t>
        </is>
      </c>
    </row>
    <row r="6">
      <c r="A6" s="3" t="inlineStr">
        <is>
          <t>Employee benefit plans</t>
        </is>
      </c>
    </row>
    <row r="7">
      <c r="A7" s="4" t="inlineStr">
        <is>
          <t>Target allocation (as a percent)</t>
        </is>
      </c>
      <c r="B7" s="4" t="inlineStr">
        <is>
          <t>100.00%</t>
        </is>
      </c>
    </row>
    <row r="8">
      <c r="A8" s="4" t="inlineStr">
        <is>
          <t>Asset allocations (as a percent)</t>
        </is>
      </c>
      <c r="B8" s="4" t="inlineStr">
        <is>
          <t>100.00%</t>
        </is>
      </c>
      <c r="C8" s="4" t="inlineStr">
        <is>
          <t>100.00%</t>
        </is>
      </c>
    </row>
    <row r="9">
      <c r="A9" s="4" t="inlineStr">
        <is>
          <t>One year returns (losses) on plan assets (as a percent)</t>
        </is>
      </c>
      <c r="B9" s="4" t="inlineStr">
        <is>
          <t>14.90%</t>
        </is>
      </c>
    </row>
    <row r="10">
      <c r="A10" s="4" t="inlineStr">
        <is>
          <t>Three year returns (losses) on plan assets (as a percent)</t>
        </is>
      </c>
      <c r="B10" s="4" t="inlineStr">
        <is>
          <t>16.40%</t>
        </is>
      </c>
    </row>
    <row r="11">
      <c r="A11" s="4" t="inlineStr">
        <is>
          <t>Five year returns (losses) on plan assets (as a percent)</t>
        </is>
      </c>
      <c r="B11" s="4" t="inlineStr">
        <is>
          <t>11.10%</t>
        </is>
      </c>
    </row>
    <row r="12">
      <c r="A12" s="4" t="inlineStr">
        <is>
          <t>Long-term average return on plan assets since inception (as a percent)</t>
        </is>
      </c>
      <c r="B12" s="4" t="inlineStr">
        <is>
          <t>8.70%</t>
        </is>
      </c>
    </row>
    <row r="13">
      <c r="A13" s="4" t="inlineStr">
        <is>
          <t>Pension Benefits | Domestic equity securities</t>
        </is>
      </c>
    </row>
    <row r="14">
      <c r="A14" s="3" t="inlineStr">
        <is>
          <t>Employee benefit plans</t>
        </is>
      </c>
    </row>
    <row r="15">
      <c r="A15" s="4" t="inlineStr">
        <is>
          <t>Target allocation (as a percent)</t>
        </is>
      </c>
      <c r="B15" s="4" t="inlineStr">
        <is>
          <t>53.00%</t>
        </is>
      </c>
    </row>
    <row r="16">
      <c r="A16" s="4" t="inlineStr">
        <is>
          <t>Asset allocations (as a percent)</t>
        </is>
      </c>
      <c r="B16" s="4" t="inlineStr">
        <is>
          <t>61.00%</t>
        </is>
      </c>
      <c r="C16" s="4" t="inlineStr">
        <is>
          <t>60.00%</t>
        </is>
      </c>
    </row>
    <row r="17">
      <c r="A17" s="4" t="inlineStr">
        <is>
          <t>Pension Benefits | International equity securities</t>
        </is>
      </c>
    </row>
    <row r="18">
      <c r="A18" s="3" t="inlineStr">
        <is>
          <t>Employee benefit plans</t>
        </is>
      </c>
    </row>
    <row r="19">
      <c r="A19" s="4" t="inlineStr">
        <is>
          <t>Target allocation (as a percent)</t>
        </is>
      </c>
      <c r="B19" s="4" t="inlineStr">
        <is>
          <t>15.00%</t>
        </is>
      </c>
    </row>
    <row r="20">
      <c r="A20" s="4" t="inlineStr">
        <is>
          <t>Asset allocations (as a percent)</t>
        </is>
      </c>
      <c r="B20" s="4" t="inlineStr">
        <is>
          <t>16.00%</t>
        </is>
      </c>
      <c r="C20" s="4" t="inlineStr">
        <is>
          <t>17.00%</t>
        </is>
      </c>
    </row>
    <row r="21">
      <c r="A21" s="4" t="inlineStr">
        <is>
          <t>Pension Benefits | Debt securities</t>
        </is>
      </c>
    </row>
    <row r="22">
      <c r="A22" s="3" t="inlineStr">
        <is>
          <t>Employee benefit plans</t>
        </is>
      </c>
    </row>
    <row r="23">
      <c r="A23" s="4" t="inlineStr">
        <is>
          <t>Target allocation (as a percent)</t>
        </is>
      </c>
      <c r="B23" s="4" t="inlineStr">
        <is>
          <t>22.00%</t>
        </is>
      </c>
    </row>
    <row r="24">
      <c r="A24" s="4" t="inlineStr">
        <is>
          <t>Asset allocations (as a percent)</t>
        </is>
      </c>
      <c r="B24" s="4" t="inlineStr">
        <is>
          <t>15.00%</t>
        </is>
      </c>
      <c r="C24" s="4" t="inlineStr">
        <is>
          <t>17.00%</t>
        </is>
      </c>
    </row>
    <row r="25">
      <c r="A25" s="4" t="inlineStr">
        <is>
          <t>Pension Benefits | Real estate</t>
        </is>
      </c>
    </row>
    <row r="26">
      <c r="A26" s="3" t="inlineStr">
        <is>
          <t>Employee benefit plans</t>
        </is>
      </c>
    </row>
    <row r="27">
      <c r="A27" s="4" t="inlineStr">
        <is>
          <t>Target allocation (as a percent)</t>
        </is>
      </c>
      <c r="B27" s="4" t="inlineStr">
        <is>
          <t>5.00%</t>
        </is>
      </c>
    </row>
    <row r="28">
      <c r="A28" s="4" t="inlineStr">
        <is>
          <t>Asset allocations (as a percent)</t>
        </is>
      </c>
      <c r="B28" s="4" t="inlineStr">
        <is>
          <t>6.00%</t>
        </is>
      </c>
      <c r="C28" s="4" t="inlineStr">
        <is>
          <t>5.00%</t>
        </is>
      </c>
    </row>
    <row r="29">
      <c r="A29" s="4" t="inlineStr">
        <is>
          <t>Pension Benefits | Other and cash</t>
        </is>
      </c>
    </row>
    <row r="30">
      <c r="A30" s="3" t="inlineStr">
        <is>
          <t>Employee benefit plans</t>
        </is>
      </c>
    </row>
    <row r="31">
      <c r="A31" s="4" t="inlineStr">
        <is>
          <t>Target allocation (as a percent)</t>
        </is>
      </c>
      <c r="B31" s="4" t="inlineStr">
        <is>
          <t>5.00%</t>
        </is>
      </c>
    </row>
    <row r="32">
      <c r="A32" s="4" t="inlineStr">
        <is>
          <t>Asset allocations (as a percent)</t>
        </is>
      </c>
      <c r="B32" s="4" t="inlineStr">
        <is>
          <t>2.00%</t>
        </is>
      </c>
      <c r="C32" s="4" t="inlineStr">
        <is>
          <t>1.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PLANS - FAIR VALUE (Details) - Pension Benefits - USD ($) $ in Millions</t>
        </is>
      </c>
      <c r="B1" s="2" t="inlineStr">
        <is>
          <t>Dec. 31, 2021</t>
        </is>
      </c>
      <c r="C1" s="2" t="inlineStr">
        <is>
          <t>Dec. 31, 2020</t>
        </is>
      </c>
      <c r="D1" s="2" t="inlineStr">
        <is>
          <t>Dec. 31, 2019</t>
        </is>
      </c>
    </row>
    <row r="2">
      <c r="A2" s="3" t="inlineStr">
        <is>
          <t>Pension and Post-retirement Plans</t>
        </is>
      </c>
    </row>
    <row r="3">
      <c r="A3" s="4" t="inlineStr">
        <is>
          <t>Total</t>
        </is>
      </c>
      <c r="B3" s="7" t="n">
        <v>238.9</v>
      </c>
      <c r="C3" s="7" t="n">
        <v>212.8</v>
      </c>
      <c r="D3" s="7" t="n">
        <v>194.8</v>
      </c>
    </row>
    <row r="4">
      <c r="A4" s="4" t="inlineStr">
        <is>
          <t>Fair Value Measurement</t>
        </is>
      </c>
    </row>
    <row r="5">
      <c r="A5" s="3" t="inlineStr">
        <is>
          <t>Pension and Post-retirement Plans</t>
        </is>
      </c>
    </row>
    <row r="6">
      <c r="A6" s="4" t="inlineStr">
        <is>
          <t>Total</t>
        </is>
      </c>
      <c r="B6" s="8" t="n">
        <v>195.1</v>
      </c>
      <c r="C6" s="8" t="n">
        <v>170.9</v>
      </c>
    </row>
    <row r="7">
      <c r="A7" s="4" t="inlineStr">
        <is>
          <t>Total plan assets</t>
        </is>
      </c>
      <c r="B7" s="8" t="n">
        <v>239.5</v>
      </c>
      <c r="C7" s="8" t="n">
        <v>212.8</v>
      </c>
    </row>
    <row r="8">
      <c r="A8" s="4" t="inlineStr">
        <is>
          <t>Fair Value Measurement | Cash</t>
        </is>
      </c>
    </row>
    <row r="9">
      <c r="A9" s="3" t="inlineStr">
        <is>
          <t>Pension and Post-retirement Plans</t>
        </is>
      </c>
    </row>
    <row r="10">
      <c r="A10" s="4" t="inlineStr">
        <is>
          <t>Total</t>
        </is>
      </c>
      <c r="B10" s="8" t="n">
        <v>10.7</v>
      </c>
      <c r="C10" s="8" t="n">
        <v>3.8</v>
      </c>
    </row>
    <row r="11">
      <c r="A11" s="4" t="inlineStr">
        <is>
          <t>Fair Value Measurement | U S large-cap</t>
        </is>
      </c>
    </row>
    <row r="12">
      <c r="A12" s="3" t="inlineStr">
        <is>
          <t>Pension and Post-retirement Plans</t>
        </is>
      </c>
    </row>
    <row r="13">
      <c r="A13" s="4" t="inlineStr">
        <is>
          <t>Total</t>
        </is>
      </c>
      <c r="B13" s="8" t="n">
        <v>80.90000000000001</v>
      </c>
      <c r="C13" s="8" t="n">
        <v>71.3</v>
      </c>
    </row>
    <row r="14">
      <c r="A14" s="4" t="inlineStr">
        <is>
          <t>Fair Value Measurement | U S mid and small-cap</t>
        </is>
      </c>
    </row>
    <row r="15">
      <c r="A15" s="3" t="inlineStr">
        <is>
          <t>Pension and Post-retirement Plans</t>
        </is>
      </c>
    </row>
    <row r="16">
      <c r="A16" s="4" t="inlineStr">
        <is>
          <t>Total</t>
        </is>
      </c>
      <c r="B16" s="8" t="n">
        <v>61.7</v>
      </c>
      <c r="C16" s="8" t="n">
        <v>54.3</v>
      </c>
    </row>
    <row r="17">
      <c r="A17" s="4" t="inlineStr">
        <is>
          <t>Fair Value Measurement | International large-cap</t>
        </is>
      </c>
    </row>
    <row r="18">
      <c r="A18" s="3" t="inlineStr">
        <is>
          <t>Pension and Post-retirement Plans</t>
        </is>
      </c>
    </row>
    <row r="19">
      <c r="A19" s="4" t="inlineStr">
        <is>
          <t>Total</t>
        </is>
      </c>
      <c r="B19" s="8" t="n">
        <v>7.5</v>
      </c>
      <c r="C19" s="5" t="n">
        <v>7</v>
      </c>
    </row>
    <row r="20">
      <c r="A20" s="4" t="inlineStr">
        <is>
          <t>Fair Value Measurement | U S Treasuries</t>
        </is>
      </c>
    </row>
    <row r="21">
      <c r="A21" s="3" t="inlineStr">
        <is>
          <t>Pension and Post-retirement Plans</t>
        </is>
      </c>
    </row>
    <row r="22">
      <c r="A22" s="4" t="inlineStr">
        <is>
          <t>Total</t>
        </is>
      </c>
      <c r="B22" s="8" t="n">
        <v>9.6</v>
      </c>
      <c r="C22" s="5" t="n">
        <v>12</v>
      </c>
    </row>
    <row r="23">
      <c r="A23" s="4" t="inlineStr">
        <is>
          <t>Fair Value Measurement | Investment grade U S corporate bonds</t>
        </is>
      </c>
    </row>
    <row r="24">
      <c r="A24" s="3" t="inlineStr">
        <is>
          <t>Pension and Post-retirement Plans</t>
        </is>
      </c>
    </row>
    <row r="25">
      <c r="A25" s="4" t="inlineStr">
        <is>
          <t>Total</t>
        </is>
      </c>
      <c r="B25" s="8" t="n">
        <v>24.5</v>
      </c>
      <c r="C25" s="8" t="n">
        <v>22.5</v>
      </c>
    </row>
    <row r="26">
      <c r="A26" s="4" t="inlineStr">
        <is>
          <t>Fair Value Measurement | High-yield U.S. corporate bonds / Non-U.S. Bonds</t>
        </is>
      </c>
    </row>
    <row r="27">
      <c r="A27" s="3" t="inlineStr">
        <is>
          <t>Pension and Post-retirement Plans</t>
        </is>
      </c>
    </row>
    <row r="28">
      <c r="A28" s="4" t="inlineStr">
        <is>
          <t>Total</t>
        </is>
      </c>
      <c r="B28" s="8" t="n">
        <v>0.2</v>
      </c>
    </row>
    <row r="29">
      <c r="A29" s="4" t="inlineStr">
        <is>
          <t>Fair Value Measurement | Quoted Prices in Active Markets (Level 1)</t>
        </is>
      </c>
    </row>
    <row r="30">
      <c r="A30" s="3" t="inlineStr">
        <is>
          <t>Pension and Post-retirement Plans</t>
        </is>
      </c>
    </row>
    <row r="31">
      <c r="A31" s="4" t="inlineStr">
        <is>
          <t>Total</t>
        </is>
      </c>
      <c r="B31" s="8" t="n">
        <v>160.8</v>
      </c>
      <c r="C31" s="8" t="n">
        <v>68.90000000000001</v>
      </c>
    </row>
    <row r="32">
      <c r="A32" s="4" t="inlineStr">
        <is>
          <t>Fair Value Measurement | Quoted Prices in Active Markets (Level 1) | Cash</t>
        </is>
      </c>
    </row>
    <row r="33">
      <c r="A33" s="3" t="inlineStr">
        <is>
          <t>Pension and Post-retirement Plans</t>
        </is>
      </c>
    </row>
    <row r="34">
      <c r="A34" s="4" t="inlineStr">
        <is>
          <t>Total</t>
        </is>
      </c>
      <c r="B34" s="8" t="n">
        <v>10.7</v>
      </c>
      <c r="C34" s="8" t="n">
        <v>3.8</v>
      </c>
    </row>
    <row r="35">
      <c r="A35" s="4" t="inlineStr">
        <is>
          <t>Fair Value Measurement | Quoted Prices in Active Markets (Level 1) | U S large-cap</t>
        </is>
      </c>
    </row>
    <row r="36">
      <c r="A36" s="3" t="inlineStr">
        <is>
          <t>Pension and Post-retirement Plans</t>
        </is>
      </c>
    </row>
    <row r="37">
      <c r="A37" s="4" t="inlineStr">
        <is>
          <t>Total</t>
        </is>
      </c>
      <c r="B37" s="8" t="n">
        <v>80.90000000000001</v>
      </c>
      <c r="C37" s="8" t="n">
        <v>28.9</v>
      </c>
    </row>
    <row r="38">
      <c r="A38" s="4" t="inlineStr">
        <is>
          <t>Fair Value Measurement | Quoted Prices in Active Markets (Level 1) | U S mid and small-cap</t>
        </is>
      </c>
    </row>
    <row r="39">
      <c r="A39" s="3" t="inlineStr">
        <is>
          <t>Pension and Post-retirement Plans</t>
        </is>
      </c>
    </row>
    <row r="40">
      <c r="A40" s="4" t="inlineStr">
        <is>
          <t>Total</t>
        </is>
      </c>
      <c r="B40" s="8" t="n">
        <v>61.7</v>
      </c>
      <c r="C40" s="8" t="n">
        <v>36.2</v>
      </c>
    </row>
    <row r="41">
      <c r="A41" s="4" t="inlineStr">
        <is>
          <t>Fair Value Measurement | Quoted Prices in Active Markets (Level 1) | International large-cap</t>
        </is>
      </c>
    </row>
    <row r="42">
      <c r="A42" s="3" t="inlineStr">
        <is>
          <t>Pension and Post-retirement Plans</t>
        </is>
      </c>
    </row>
    <row r="43">
      <c r="A43" s="4" t="inlineStr">
        <is>
          <t>Total</t>
        </is>
      </c>
      <c r="B43" s="8" t="n">
        <v>7.5</v>
      </c>
    </row>
    <row r="44">
      <c r="A44" s="4" t="inlineStr">
        <is>
          <t>Fair Value Measurement | Significant Observable Inputs (Level 2)</t>
        </is>
      </c>
    </row>
    <row r="45">
      <c r="A45" s="3" t="inlineStr">
        <is>
          <t>Pension and Post-retirement Plans</t>
        </is>
      </c>
    </row>
    <row r="46">
      <c r="A46" s="4" t="inlineStr">
        <is>
          <t>Total</t>
        </is>
      </c>
      <c r="B46" s="8" t="n">
        <v>34.3</v>
      </c>
      <c r="C46" s="5" t="n">
        <v>102</v>
      </c>
    </row>
    <row r="47">
      <c r="A47" s="4" t="inlineStr">
        <is>
          <t>Fair Value Measurement | Significant Observable Inputs (Level 2) | U S large-cap</t>
        </is>
      </c>
    </row>
    <row r="48">
      <c r="A48" s="3" t="inlineStr">
        <is>
          <t>Pension and Post-retirement Plans</t>
        </is>
      </c>
    </row>
    <row r="49">
      <c r="A49" s="4" t="inlineStr">
        <is>
          <t>Total</t>
        </is>
      </c>
      <c r="C49" s="8" t="n">
        <v>42.4</v>
      </c>
    </row>
    <row r="50">
      <c r="A50" s="4" t="inlineStr">
        <is>
          <t>Fair Value Measurement | Significant Observable Inputs (Level 2) | U S mid and small-cap</t>
        </is>
      </c>
    </row>
    <row r="51">
      <c r="A51" s="3" t="inlineStr">
        <is>
          <t>Pension and Post-retirement Plans</t>
        </is>
      </c>
    </row>
    <row r="52">
      <c r="A52" s="4" t="inlineStr">
        <is>
          <t>Total</t>
        </is>
      </c>
      <c r="C52" s="8" t="n">
        <v>18.1</v>
      </c>
    </row>
    <row r="53">
      <c r="A53" s="4" t="inlineStr">
        <is>
          <t>Fair Value Measurement | Significant Observable Inputs (Level 2) | International large-cap</t>
        </is>
      </c>
    </row>
    <row r="54">
      <c r="A54" s="3" t="inlineStr">
        <is>
          <t>Pension and Post-retirement Plans</t>
        </is>
      </c>
    </row>
    <row r="55">
      <c r="A55" s="4" t="inlineStr">
        <is>
          <t>Total</t>
        </is>
      </c>
      <c r="C55" s="5" t="n">
        <v>7</v>
      </c>
    </row>
    <row r="56">
      <c r="A56" s="4" t="inlineStr">
        <is>
          <t>Fair Value Measurement | Significant Observable Inputs (Level 2) | U S Treasuries</t>
        </is>
      </c>
    </row>
    <row r="57">
      <c r="A57" s="3" t="inlineStr">
        <is>
          <t>Pension and Post-retirement Plans</t>
        </is>
      </c>
    </row>
    <row r="58">
      <c r="A58" s="4" t="inlineStr">
        <is>
          <t>Total</t>
        </is>
      </c>
      <c r="B58" s="8" t="n">
        <v>9.6</v>
      </c>
      <c r="C58" s="5" t="n">
        <v>12</v>
      </c>
    </row>
    <row r="59">
      <c r="A59" s="4" t="inlineStr">
        <is>
          <t>Fair Value Measurement | Significant Observable Inputs (Level 2) | Investment grade U S corporate bonds</t>
        </is>
      </c>
    </row>
    <row r="60">
      <c r="A60" s="3" t="inlineStr">
        <is>
          <t>Pension and Post-retirement Plans</t>
        </is>
      </c>
    </row>
    <row r="61">
      <c r="A61" s="4" t="inlineStr">
        <is>
          <t>Total</t>
        </is>
      </c>
      <c r="B61" s="8" t="n">
        <v>24.5</v>
      </c>
      <c r="C61" s="8" t="n">
        <v>22.5</v>
      </c>
    </row>
    <row r="62">
      <c r="A62" s="4" t="inlineStr">
        <is>
          <t>Fair Value Measurement | Significant Observable Inputs (Level 2) | High-yield U.S. corporate bonds / Non-U.S. Bonds</t>
        </is>
      </c>
    </row>
    <row r="63">
      <c r="A63" s="3" t="inlineStr">
        <is>
          <t>Pension and Post-retirement Plans</t>
        </is>
      </c>
    </row>
    <row r="64">
      <c r="A64" s="4" t="inlineStr">
        <is>
          <t>Total</t>
        </is>
      </c>
      <c r="B64" s="8" t="n">
        <v>0.2</v>
      </c>
    </row>
    <row r="65">
      <c r="A65" s="4" t="inlineStr">
        <is>
          <t>Fair Value Measurement | Investment measured at NAV</t>
        </is>
      </c>
    </row>
    <row r="66">
      <c r="A66" s="3" t="inlineStr">
        <is>
          <t>Pension and Post-retirement Plans</t>
        </is>
      </c>
    </row>
    <row r="67">
      <c r="A67" s="4" t="inlineStr">
        <is>
          <t>Total</t>
        </is>
      </c>
      <c r="B67" s="7" t="n">
        <v>44.4</v>
      </c>
      <c r="C67" s="7" t="n">
        <v>4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ENSION AND POST-RETIREMENT PLANS - STATUS (Details) - USD ($) $ in Million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Change in Benefit Obligation:</t>
        </is>
      </c>
    </row>
    <row r="5">
      <c r="A5" s="4" t="inlineStr">
        <is>
          <t>Benefit obligation at beginning of year</t>
        </is>
      </c>
      <c r="B5" s="7" t="n">
        <v>263.1</v>
      </c>
      <c r="C5" s="7" t="n">
        <v>239.9</v>
      </c>
    </row>
    <row r="6">
      <c r="A6" s="4" t="inlineStr">
        <is>
          <t>Service cost</t>
        </is>
      </c>
      <c r="B6" s="8" t="n">
        <v>4.8</v>
      </c>
      <c r="C6" s="8" t="n">
        <v>5.1</v>
      </c>
      <c r="D6" s="7" t="n">
        <v>4.7</v>
      </c>
    </row>
    <row r="7">
      <c r="A7" s="4" t="inlineStr">
        <is>
          <t>Interest cost</t>
        </is>
      </c>
      <c r="B7" s="8" t="n">
        <v>6.4</v>
      </c>
      <c r="C7" s="8" t="n">
        <v>7.9</v>
      </c>
      <c r="D7" s="8" t="n">
        <v>9.300000000000001</v>
      </c>
    </row>
    <row r="8">
      <c r="A8" s="4" t="inlineStr">
        <is>
          <t>Actuarial (gain) loss</t>
        </is>
      </c>
      <c r="B8" s="8" t="n">
        <v>-10.7</v>
      </c>
      <c r="C8" s="8" t="n">
        <v>23.9</v>
      </c>
    </row>
    <row r="9">
      <c r="A9" s="4" t="inlineStr">
        <is>
          <t>Benefits paid, net of subsidies received</t>
        </is>
      </c>
      <c r="B9" s="5" t="n">
        <v>-13</v>
      </c>
      <c r="C9" s="8" t="n">
        <v>-12.5</v>
      </c>
    </row>
    <row r="10">
      <c r="A10" s="4" t="inlineStr">
        <is>
          <t>Expenses paid</t>
        </is>
      </c>
      <c r="B10" s="8" t="n">
        <v>-1.1</v>
      </c>
      <c r="C10" s="8" t="n">
        <v>-1.2</v>
      </c>
    </row>
    <row r="11">
      <c r="A11" s="4" t="inlineStr">
        <is>
          <t>Benefit obligation at end of year</t>
        </is>
      </c>
      <c r="B11" s="8" t="n">
        <v>249.5</v>
      </c>
      <c r="C11" s="8" t="n">
        <v>263.1</v>
      </c>
      <c r="D11" s="8" t="n">
        <v>239.9</v>
      </c>
    </row>
    <row r="12">
      <c r="A12" s="3" t="inlineStr">
        <is>
          <t>Change in Plan Assets:</t>
        </is>
      </c>
    </row>
    <row r="13">
      <c r="A13" s="4" t="inlineStr">
        <is>
          <t>Balance at the beginning of the period</t>
        </is>
      </c>
      <c r="B13" s="8" t="n">
        <v>212.8</v>
      </c>
      <c r="C13" s="8" t="n">
        <v>194.8</v>
      </c>
    </row>
    <row r="14">
      <c r="A14" s="4" t="inlineStr">
        <is>
          <t>Actual return on plan assets</t>
        </is>
      </c>
      <c r="B14" s="8" t="n">
        <v>31.2</v>
      </c>
      <c r="C14" s="8" t="n">
        <v>22.7</v>
      </c>
    </row>
    <row r="15">
      <c r="A15" s="4" t="inlineStr">
        <is>
          <t>Employer contribution</t>
        </is>
      </c>
      <c r="B15" s="5" t="n">
        <v>9</v>
      </c>
      <c r="C15" s="5" t="n">
        <v>9</v>
      </c>
      <c r="D15" s="5" t="n">
        <v>10</v>
      </c>
    </row>
    <row r="16">
      <c r="A16" s="4" t="inlineStr">
        <is>
          <t>Benefits paid, net of subsidies received</t>
        </is>
      </c>
      <c r="B16" s="5" t="n">
        <v>-13</v>
      </c>
      <c r="C16" s="8" t="n">
        <v>-12.5</v>
      </c>
    </row>
    <row r="17">
      <c r="A17" s="4" t="inlineStr">
        <is>
          <t>Expenses paid</t>
        </is>
      </c>
      <c r="B17" s="8" t="n">
        <v>-1.1</v>
      </c>
      <c r="C17" s="8" t="n">
        <v>-1.2</v>
      </c>
    </row>
    <row r="18">
      <c r="A18" s="4" t="inlineStr">
        <is>
          <t>Balance at the end of the period</t>
        </is>
      </c>
      <c r="B18" s="8" t="n">
        <v>238.9</v>
      </c>
      <c r="C18" s="8" t="n">
        <v>212.8</v>
      </c>
      <c r="D18" s="8" t="n">
        <v>194.8</v>
      </c>
    </row>
    <row r="19">
      <c r="A19" s="4" t="inlineStr">
        <is>
          <t>Funded Status and Recognized Liability</t>
        </is>
      </c>
      <c r="B19" s="8" t="n">
        <v>-10.6</v>
      </c>
      <c r="C19" s="8" t="n">
        <v>-50.3</v>
      </c>
    </row>
    <row r="20">
      <c r="A20" s="4" t="inlineStr">
        <is>
          <t>Post-retirement benefits</t>
        </is>
      </c>
    </row>
    <row r="21">
      <c r="A21" s="3" t="inlineStr">
        <is>
          <t>Change in Benefit Obligation:</t>
        </is>
      </c>
    </row>
    <row r="22">
      <c r="A22" s="4" t="inlineStr">
        <is>
          <t>Benefit obligation at beginning of year</t>
        </is>
      </c>
      <c r="B22" s="8" t="n">
        <v>29.1</v>
      </c>
      <c r="C22" s="5" t="n">
        <v>26</v>
      </c>
    </row>
    <row r="23">
      <c r="A23" s="4" t="inlineStr">
        <is>
          <t>Service cost</t>
        </is>
      </c>
      <c r="B23" s="8" t="n">
        <v>0.7</v>
      </c>
      <c r="C23" s="8" t="n">
        <v>0.5</v>
      </c>
      <c r="D23" s="8" t="n">
        <v>0.4</v>
      </c>
    </row>
    <row r="24">
      <c r="A24" s="4" t="inlineStr">
        <is>
          <t>Interest cost</t>
        </is>
      </c>
      <c r="B24" s="8" t="n">
        <v>0.7</v>
      </c>
      <c r="C24" s="8" t="n">
        <v>0.8</v>
      </c>
      <c r="D24" s="8" t="n">
        <v>0.9</v>
      </c>
    </row>
    <row r="25">
      <c r="A25" s="4" t="inlineStr">
        <is>
          <t>Participant contributions</t>
        </is>
      </c>
      <c r="B25" s="8" t="n">
        <v>0.8</v>
      </c>
      <c r="C25" s="8" t="n">
        <v>0.8</v>
      </c>
    </row>
    <row r="26">
      <c r="A26" s="4" t="inlineStr">
        <is>
          <t>Actuarial (gain) loss</t>
        </is>
      </c>
      <c r="B26" s="8" t="n">
        <v>0.1</v>
      </c>
      <c r="C26" s="8" t="n">
        <v>2.7</v>
      </c>
    </row>
    <row r="27">
      <c r="A27" s="4" t="inlineStr">
        <is>
          <t>Benefits paid, net of subsidies received</t>
        </is>
      </c>
      <c r="B27" s="8" t="n">
        <v>-2.1</v>
      </c>
      <c r="C27" s="8" t="n">
        <v>-1.7</v>
      </c>
    </row>
    <row r="28">
      <c r="A28" s="4" t="inlineStr">
        <is>
          <t>Benefit obligation at end of year</t>
        </is>
      </c>
      <c r="B28" s="8" t="n">
        <v>29.3</v>
      </c>
      <c r="C28" s="8" t="n">
        <v>29.1</v>
      </c>
      <c r="D28" s="6" t="n">
        <v>26</v>
      </c>
    </row>
    <row r="29">
      <c r="A29" s="3" t="inlineStr">
        <is>
          <t>Change in Plan Assets:</t>
        </is>
      </c>
    </row>
    <row r="30">
      <c r="A30" s="4" t="inlineStr">
        <is>
          <t>Participant contributions</t>
        </is>
      </c>
      <c r="B30" s="8" t="n">
        <v>0.8</v>
      </c>
      <c r="C30" s="8" t="n">
        <v>0.8</v>
      </c>
    </row>
    <row r="31">
      <c r="A31" s="4" t="inlineStr">
        <is>
          <t>Employer contribution</t>
        </is>
      </c>
      <c r="B31" s="8" t="n">
        <v>1.3</v>
      </c>
      <c r="C31" s="8" t="n">
        <v>0.9</v>
      </c>
    </row>
    <row r="32">
      <c r="A32" s="4" t="inlineStr">
        <is>
          <t>Benefits paid, net of subsidies received</t>
        </is>
      </c>
      <c r="B32" s="8" t="n">
        <v>-2.1</v>
      </c>
      <c r="C32" s="8" t="n">
        <v>-1.7</v>
      </c>
    </row>
    <row r="33">
      <c r="A33" s="4" t="inlineStr">
        <is>
          <t>Funded Status and Recognized Liability</t>
        </is>
      </c>
      <c r="B33" s="8" t="n">
        <v>-29.3</v>
      </c>
      <c r="C33" s="8" t="n">
        <v>-29.1</v>
      </c>
    </row>
    <row r="34">
      <c r="A34" s="4" t="inlineStr">
        <is>
          <t>Qualified Plan | Pension Benefits</t>
        </is>
      </c>
    </row>
    <row r="35">
      <c r="A35" s="3" t="inlineStr">
        <is>
          <t>Change in Benefit Obligation:</t>
        </is>
      </c>
    </row>
    <row r="36">
      <c r="A36" s="4" t="inlineStr">
        <is>
          <t>Benefit obligation at beginning of year</t>
        </is>
      </c>
      <c r="B36" s="8" t="n">
        <v>261.4</v>
      </c>
    </row>
    <row r="37">
      <c r="A37" s="4" t="inlineStr">
        <is>
          <t>Benefit obligation at end of year</t>
        </is>
      </c>
      <c r="B37" s="8" t="n">
        <v>247.8</v>
      </c>
      <c r="C37" s="8" t="n">
        <v>261.4</v>
      </c>
    </row>
    <row r="38">
      <c r="A38" s="3" t="inlineStr">
        <is>
          <t>Change in Plan Assets:</t>
        </is>
      </c>
    </row>
    <row r="39">
      <c r="A39" s="4" t="inlineStr">
        <is>
          <t>Balance at the beginning of the period</t>
        </is>
      </c>
      <c r="B39" s="5" t="n">
        <v>210</v>
      </c>
    </row>
    <row r="40">
      <c r="A40" s="4" t="inlineStr">
        <is>
          <t>Balance at the end of the period</t>
        </is>
      </c>
      <c r="B40" s="7" t="n">
        <v>235.8</v>
      </c>
      <c r="C40" s="6" t="n">
        <v>21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AMOUNTS INCLUDED IN FINANCIAL STATEMENTS (Details) - USD ($) $ in Millions</t>
        </is>
      </c>
      <c r="B1" s="2" t="inlineStr">
        <is>
          <t>12 Months Ended</t>
        </is>
      </c>
    </row>
    <row r="2">
      <c r="B2" s="2" t="inlineStr">
        <is>
          <t>Dec. 31, 2021</t>
        </is>
      </c>
      <c r="C2" s="2" t="inlineStr">
        <is>
          <t>Dec. 31, 2020</t>
        </is>
      </c>
      <c r="D2" s="2" t="inlineStr">
        <is>
          <t>Dec. 31, 2019</t>
        </is>
      </c>
    </row>
    <row r="3">
      <c r="A3" s="3" t="inlineStr">
        <is>
          <t>Employee benefit plans</t>
        </is>
      </c>
    </row>
    <row r="4">
      <c r="A4" s="4" t="inlineStr">
        <is>
          <t>Non-current liabilities, net</t>
        </is>
      </c>
      <c r="B4" s="7" t="n">
        <v>-43.3</v>
      </c>
      <c r="C4" s="6" t="n">
        <v>-82</v>
      </c>
    </row>
    <row r="5">
      <c r="A5" s="4" t="inlineStr">
        <is>
          <t>Pension Benefits</t>
        </is>
      </c>
    </row>
    <row r="6">
      <c r="A6" s="3" t="inlineStr">
        <is>
          <t>Employee benefit plans</t>
        </is>
      </c>
    </row>
    <row r="7">
      <c r="A7" s="4" t="inlineStr">
        <is>
          <t>Projected benefit obligations</t>
        </is>
      </c>
      <c r="B7" s="8" t="n">
        <v>249.5</v>
      </c>
      <c r="C7" s="8" t="n">
        <v>263.1</v>
      </c>
      <c r="D7" s="7" t="n">
        <v>239.9</v>
      </c>
    </row>
    <row r="8">
      <c r="A8" s="4" t="inlineStr">
        <is>
          <t>Fair value of plan assets at end of year</t>
        </is>
      </c>
      <c r="B8" s="8" t="n">
        <v>238.9</v>
      </c>
      <c r="C8" s="8" t="n">
        <v>212.8</v>
      </c>
      <c r="D8" s="8" t="n">
        <v>194.8</v>
      </c>
    </row>
    <row r="9">
      <c r="A9" s="4" t="inlineStr">
        <is>
          <t>Pension Benefits | Qualified Plan</t>
        </is>
      </c>
    </row>
    <row r="10">
      <c r="A10" s="3" t="inlineStr">
        <is>
          <t>Employee benefit plans</t>
        </is>
      </c>
    </row>
    <row r="11">
      <c r="A11" s="4" t="inlineStr">
        <is>
          <t>Non-current assets</t>
        </is>
      </c>
      <c r="B11" s="8" t="n">
        <v>1.3</v>
      </c>
      <c r="C11" s="5" t="n">
        <v>1</v>
      </c>
    </row>
    <row r="12">
      <c r="A12" s="4" t="inlineStr">
        <is>
          <t>Non-current liabilities, net</t>
        </is>
      </c>
      <c r="B12" s="8" t="n">
        <v>-11.9</v>
      </c>
      <c r="C12" s="8" t="n">
        <v>-51.3</v>
      </c>
    </row>
    <row r="13">
      <c r="A13" s="4" t="inlineStr">
        <is>
          <t>Total</t>
        </is>
      </c>
      <c r="B13" s="8" t="n">
        <v>-10.6</v>
      </c>
      <c r="C13" s="8" t="n">
        <v>-50.3</v>
      </c>
    </row>
    <row r="14">
      <c r="A14" s="4" t="inlineStr">
        <is>
          <t>Net loss, net of taxes</t>
        </is>
      </c>
      <c r="B14" s="8" t="n">
        <v>-39.9</v>
      </c>
      <c r="C14" s="8" t="n">
        <v>-64.2</v>
      </c>
    </row>
    <row r="15">
      <c r="A15" s="4" t="inlineStr">
        <is>
          <t>Prior service credit, net of taxes</t>
        </is>
      </c>
      <c r="B15" s="8" t="n">
        <v>0.8</v>
      </c>
      <c r="C15" s="8" t="n">
        <v>2.5</v>
      </c>
    </row>
    <row r="16">
      <c r="A16" s="4" t="inlineStr">
        <is>
          <t>Total</t>
        </is>
      </c>
      <c r="B16" s="8" t="n">
        <v>-39.1</v>
      </c>
      <c r="C16" s="8" t="n">
        <v>-61.7</v>
      </c>
    </row>
    <row r="17">
      <c r="A17" s="4" t="inlineStr">
        <is>
          <t>Projected benefit obligations</t>
        </is>
      </c>
      <c r="B17" s="8" t="n">
        <v>247.8</v>
      </c>
      <c r="C17" s="8" t="n">
        <v>261.4</v>
      </c>
    </row>
    <row r="18">
      <c r="A18" s="4" t="inlineStr">
        <is>
          <t>Accumulated benefit obligation</t>
        </is>
      </c>
      <c r="B18" s="8" t="n">
        <v>247.4</v>
      </c>
      <c r="C18" s="8" t="n">
        <v>260.9</v>
      </c>
    </row>
    <row r="19">
      <c r="A19" s="4" t="inlineStr">
        <is>
          <t>Fair value of plan assets at end of year</t>
        </is>
      </c>
      <c r="B19" s="8" t="n">
        <v>235.8</v>
      </c>
      <c r="C19" s="5" t="n">
        <v>210</v>
      </c>
    </row>
    <row r="20">
      <c r="A20" s="4" t="inlineStr">
        <is>
          <t>Pension Benefits | Nonqualified Plan</t>
        </is>
      </c>
    </row>
    <row r="21">
      <c r="A21" s="3" t="inlineStr">
        <is>
          <t>Employee benefit plans</t>
        </is>
      </c>
    </row>
    <row r="22">
      <c r="A22" s="4" t="inlineStr">
        <is>
          <t>Current liabilities</t>
        </is>
      </c>
      <c r="B22" s="8" t="n">
        <v>-1.8</v>
      </c>
      <c r="C22" s="8" t="n">
        <v>-1.7</v>
      </c>
    </row>
    <row r="23">
      <c r="A23" s="4" t="inlineStr">
        <is>
          <t>Non-current liabilities, net</t>
        </is>
      </c>
      <c r="B23" s="5" t="n">
        <v>-3</v>
      </c>
      <c r="C23" s="8" t="n">
        <v>-2.6</v>
      </c>
    </row>
    <row r="24">
      <c r="A24" s="4" t="inlineStr">
        <is>
          <t>Total</t>
        </is>
      </c>
      <c r="B24" s="8" t="n">
        <v>-4.8</v>
      </c>
      <c r="C24" s="8" t="n">
        <v>-4.3</v>
      </c>
    </row>
    <row r="25">
      <c r="A25" s="4" t="inlineStr">
        <is>
          <t>Net loss, net of taxes</t>
        </is>
      </c>
      <c r="B25" s="8" t="n">
        <v>-0.7</v>
      </c>
      <c r="C25" s="8" t="n">
        <v>-0.8</v>
      </c>
    </row>
    <row r="26">
      <c r="A26" s="4" t="inlineStr">
        <is>
          <t>Prior service credit, net of taxes</t>
        </is>
      </c>
      <c r="C26" s="8" t="n">
        <v>0.1</v>
      </c>
    </row>
    <row r="27">
      <c r="A27" s="4" t="inlineStr">
        <is>
          <t>Total</t>
        </is>
      </c>
      <c r="B27" s="8" t="n">
        <v>-0.7</v>
      </c>
      <c r="C27" s="8" t="n">
        <v>-0.7</v>
      </c>
    </row>
    <row r="28">
      <c r="A28" s="4" t="inlineStr">
        <is>
          <t>Post-retirement benefits</t>
        </is>
      </c>
    </row>
    <row r="29">
      <c r="A29" s="3" t="inlineStr">
        <is>
          <t>Employee benefit plans</t>
        </is>
      </c>
    </row>
    <row r="30">
      <c r="A30" s="4" t="inlineStr">
        <is>
          <t>Projected benefit obligations</t>
        </is>
      </c>
      <c r="B30" s="7" t="n">
        <v>29.3</v>
      </c>
      <c r="C30" s="8" t="n">
        <v>29.1</v>
      </c>
      <c r="D30" s="6" t="n">
        <v>26</v>
      </c>
    </row>
    <row r="31">
      <c r="A31" s="4" t="inlineStr">
        <is>
          <t>Amortization period of unrecognized gains and losses</t>
        </is>
      </c>
      <c r="B31" s="4" t="inlineStr">
        <is>
          <t>5 years</t>
        </is>
      </c>
    </row>
    <row r="32">
      <c r="A32" s="4" t="inlineStr">
        <is>
          <t>Post-retirement benefits | Qualified Plan</t>
        </is>
      </c>
    </row>
    <row r="33">
      <c r="A33" s="3" t="inlineStr">
        <is>
          <t>Employee benefit plans</t>
        </is>
      </c>
    </row>
    <row r="34">
      <c r="A34" s="4" t="inlineStr">
        <is>
          <t>Current liabilities</t>
        </is>
      </c>
      <c r="B34" s="7" t="n">
        <v>-0.9</v>
      </c>
      <c r="C34" s="5" t="n">
        <v>-1</v>
      </c>
    </row>
    <row r="35">
      <c r="A35" s="4" t="inlineStr">
        <is>
          <t>Non-current liabilities, net</t>
        </is>
      </c>
      <c r="B35" s="8" t="n">
        <v>-28.4</v>
      </c>
      <c r="C35" s="8" t="n">
        <v>-28.1</v>
      </c>
    </row>
    <row r="36">
      <c r="A36" s="4" t="inlineStr">
        <is>
          <t>Total</t>
        </is>
      </c>
      <c r="B36" s="8" t="n">
        <v>-29.3</v>
      </c>
      <c r="C36" s="8" t="n">
        <v>-29.1</v>
      </c>
    </row>
    <row r="37">
      <c r="A37" s="4" t="inlineStr">
        <is>
          <t>Net loss, net of taxes</t>
        </is>
      </c>
      <c r="B37" s="8" t="n">
        <v>-3.7</v>
      </c>
      <c r="C37" s="8" t="n">
        <v>-4.4</v>
      </c>
    </row>
    <row r="38">
      <c r="A38" s="4" t="inlineStr">
        <is>
          <t>Prior service credit, net of taxes</t>
        </is>
      </c>
      <c r="B38" s="8" t="n">
        <v>13.9</v>
      </c>
      <c r="C38" s="8" t="n">
        <v>16.6</v>
      </c>
    </row>
    <row r="39">
      <c r="A39" s="4" t="inlineStr">
        <is>
          <t>Total</t>
        </is>
      </c>
      <c r="B39" s="7" t="n">
        <v>10.2</v>
      </c>
      <c r="C39" s="7" t="n">
        <v>12.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COMPONENTS OF NET PERIODIC BENEFIT COST (Details) - USD ($) $ in Millions</t>
        </is>
      </c>
      <c r="B1" s="2" t="inlineStr">
        <is>
          <t>12 Months Ended</t>
        </is>
      </c>
    </row>
    <row r="2">
      <c r="B2" s="2" t="inlineStr">
        <is>
          <t>Dec. 31, 2021</t>
        </is>
      </c>
      <c r="C2" s="2" t="inlineStr">
        <is>
          <t>Dec. 31, 2020</t>
        </is>
      </c>
      <c r="D2" s="2" t="inlineStr">
        <is>
          <t>Dec. 31, 2019</t>
        </is>
      </c>
    </row>
    <row r="3">
      <c r="A3" s="3" t="inlineStr">
        <is>
          <t>Other Changes in Plan Assets and Benefit Obligations Recognized in Other Comprehensive Income, net of tax:</t>
        </is>
      </c>
    </row>
    <row r="4">
      <c r="A4" s="4" t="inlineStr">
        <is>
          <t>Amortization of net loss (gain)</t>
        </is>
      </c>
      <c r="B4" s="6" t="n">
        <v>-25</v>
      </c>
      <c r="C4" s="7" t="n">
        <v>9.4</v>
      </c>
      <c r="D4" s="7" t="n">
        <v>-2.7</v>
      </c>
    </row>
    <row r="5">
      <c r="A5" s="4" t="inlineStr">
        <is>
          <t>Amortization of prior service credit</t>
        </is>
      </c>
      <c r="B5" s="7" t="n">
        <v>4.6</v>
      </c>
      <c r="C5" s="7" t="n">
        <v>4.7</v>
      </c>
      <c r="D5" s="8" t="n">
        <v>4.5</v>
      </c>
    </row>
    <row r="6">
      <c r="A6" s="3" t="inlineStr">
        <is>
          <t>Qualified Pension Plans, Non-qualified Pension Plans and Post-retirement Plans</t>
        </is>
      </c>
    </row>
    <row r="7">
      <c r="A7" s="4" t="inlineStr">
        <is>
          <t>Discount rate used to determine obligation (as a percent)</t>
        </is>
      </c>
      <c r="B7" s="4" t="inlineStr">
        <is>
          <t>2.40%</t>
        </is>
      </c>
      <c r="C7" s="4" t="inlineStr">
        <is>
          <t>1.80%</t>
        </is>
      </c>
    </row>
    <row r="8">
      <c r="A8" s="4" t="inlineStr">
        <is>
          <t>Pension Benefits</t>
        </is>
      </c>
    </row>
    <row r="9">
      <c r="A9" s="3" t="inlineStr">
        <is>
          <t>Components of Net Periodic Benefit Cost (Benefit):</t>
        </is>
      </c>
    </row>
    <row r="10">
      <c r="A10" s="4" t="inlineStr">
        <is>
          <t>Service cost</t>
        </is>
      </c>
      <c r="B10" s="7" t="n">
        <v>4.8</v>
      </c>
      <c r="C10" s="7" t="n">
        <v>5.1</v>
      </c>
      <c r="D10" s="8" t="n">
        <v>4.7</v>
      </c>
    </row>
    <row r="11">
      <c r="A11" s="4" t="inlineStr">
        <is>
          <t>Interest cost</t>
        </is>
      </c>
      <c r="B11" s="8" t="n">
        <v>6.4</v>
      </c>
      <c r="C11" s="8" t="n">
        <v>7.9</v>
      </c>
      <c r="D11" s="8" t="n">
        <v>9.300000000000001</v>
      </c>
    </row>
    <row r="12">
      <c r="A12" s="4" t="inlineStr">
        <is>
          <t>Expected return on plan assets</t>
        </is>
      </c>
      <c r="B12" s="8" t="n">
        <v>-14.7</v>
      </c>
      <c r="C12" s="5" t="n">
        <v>-14</v>
      </c>
      <c r="D12" s="8" t="n">
        <v>-11.9</v>
      </c>
    </row>
    <row r="13">
      <c r="A13" s="4" t="inlineStr">
        <is>
          <t>Amortization of net loss (gain)</t>
        </is>
      </c>
      <c r="B13" s="8" t="n">
        <v>5.2</v>
      </c>
      <c r="C13" s="8" t="n">
        <v>4.5</v>
      </c>
      <c r="D13" s="8" t="n">
        <v>5.2</v>
      </c>
    </row>
    <row r="14">
      <c r="A14" s="4" t="inlineStr">
        <is>
          <t>Amortization of prior service credit</t>
        </is>
      </c>
      <c r="B14" s="8" t="n">
        <v>-2.3</v>
      </c>
      <c r="C14" s="8" t="n">
        <v>-2.3</v>
      </c>
      <c r="D14" s="8" t="n">
        <v>-2.3</v>
      </c>
    </row>
    <row r="15">
      <c r="A15" s="4" t="inlineStr">
        <is>
          <t>Net periodic benefit cost (benefit)</t>
        </is>
      </c>
      <c r="B15" s="8" t="n">
        <v>-0.6</v>
      </c>
      <c r="C15" s="8" t="n">
        <v>1.2</v>
      </c>
      <c r="D15" s="5" t="n">
        <v>5</v>
      </c>
    </row>
    <row r="16">
      <c r="A16" s="3" t="inlineStr">
        <is>
          <t>Other Changes in Plan Assets and Benefit Obligations Recognized in Other Comprehensive Income, net of tax:</t>
        </is>
      </c>
    </row>
    <row r="17">
      <c r="A17" s="4" t="inlineStr">
        <is>
          <t>Net loss (gain)</t>
        </is>
      </c>
      <c r="B17" s="8" t="n">
        <v>-20.4</v>
      </c>
      <c r="C17" s="8" t="n">
        <v>11.4</v>
      </c>
      <c r="D17" s="8" t="n">
        <v>-1.7</v>
      </c>
    </row>
    <row r="18">
      <c r="A18" s="4" t="inlineStr">
        <is>
          <t>Amortization of net loss (gain)</t>
        </is>
      </c>
      <c r="B18" s="8" t="n">
        <v>-3.9</v>
      </c>
      <c r="C18" s="8" t="n">
        <v>-3.4</v>
      </c>
      <c r="D18" s="8" t="n">
        <v>-3.9</v>
      </c>
    </row>
    <row r="19">
      <c r="A19" s="4" t="inlineStr">
        <is>
          <t>Amortization of prior service credit</t>
        </is>
      </c>
      <c r="B19" s="8" t="n">
        <v>1.7</v>
      </c>
      <c r="C19" s="8" t="n">
        <v>1.7</v>
      </c>
      <c r="D19" s="8" t="n">
        <v>1.7</v>
      </c>
    </row>
    <row r="20">
      <c r="A20" s="4" t="inlineStr">
        <is>
          <t>Total recognized in other comprehensive (income) loss</t>
        </is>
      </c>
      <c r="B20" s="8" t="n">
        <v>-22.6</v>
      </c>
      <c r="C20" s="8" t="n">
        <v>9.699999999999999</v>
      </c>
      <c r="D20" s="8" t="n">
        <v>-3.9</v>
      </c>
    </row>
    <row r="21">
      <c r="A21" s="4" t="inlineStr">
        <is>
          <t>Total recognized in net periodic benefit cost and other comprehensive (income) loss</t>
        </is>
      </c>
      <c r="B21" s="7" t="n">
        <v>-23.2</v>
      </c>
      <c r="C21" s="7" t="n">
        <v>10.9</v>
      </c>
      <c r="D21" s="7" t="n">
        <v>1.1</v>
      </c>
    </row>
    <row r="22">
      <c r="A22" s="3" t="inlineStr">
        <is>
          <t>Weighted Average Assumptions:</t>
        </is>
      </c>
    </row>
    <row r="23">
      <c r="A23" s="4" t="inlineStr">
        <is>
          <t>Discount rate (as a percent)</t>
        </is>
      </c>
      <c r="B23" s="4" t="inlineStr">
        <is>
          <t>2.90%</t>
        </is>
      </c>
      <c r="C23" s="4" t="inlineStr">
        <is>
          <t>2.50%</t>
        </is>
      </c>
      <c r="D23" s="4" t="inlineStr">
        <is>
          <t>3.40%</t>
        </is>
      </c>
    </row>
    <row r="24">
      <c r="A24" s="4" t="inlineStr">
        <is>
          <t>Expected return plan assets (as a percent)</t>
        </is>
      </c>
      <c r="B24" s="4" t="inlineStr">
        <is>
          <t>7.00%</t>
        </is>
      </c>
      <c r="C24" s="4" t="inlineStr">
        <is>
          <t>7.25%</t>
        </is>
      </c>
      <c r="D24" s="4" t="inlineStr">
        <is>
          <t>7.50%</t>
        </is>
      </c>
    </row>
    <row r="25">
      <c r="A25" s="4" t="inlineStr">
        <is>
          <t>Rate of compensation increase (as a percent)</t>
        </is>
      </c>
      <c r="B25" s="4" t="inlineStr">
        <is>
          <t>3.00%</t>
        </is>
      </c>
      <c r="C25" s="4" t="inlineStr">
        <is>
          <t>3.00%</t>
        </is>
      </c>
      <c r="D25" s="4" t="inlineStr">
        <is>
          <t>3.00%</t>
        </is>
      </c>
    </row>
    <row r="26">
      <c r="A26" s="3" t="inlineStr">
        <is>
          <t>Qualified Pension Plans, Non-qualified Pension Plans and Post-retirement Plans</t>
        </is>
      </c>
    </row>
    <row r="27">
      <c r="A27" s="4" t="inlineStr">
        <is>
          <t>Total obligation</t>
        </is>
      </c>
      <c r="B27" s="7" t="n">
        <v>249.5</v>
      </c>
      <c r="C27" s="7" t="n">
        <v>263.1</v>
      </c>
      <c r="D27" s="7" t="n">
        <v>239.9</v>
      </c>
    </row>
    <row r="28">
      <c r="A28" s="4" t="inlineStr">
        <is>
          <t>Pension Benefits | Minimum</t>
        </is>
      </c>
    </row>
    <row r="29">
      <c r="A29" s="3" t="inlineStr">
        <is>
          <t>Weighted Average Assumptions:</t>
        </is>
      </c>
    </row>
    <row r="30">
      <c r="A30" s="4" t="inlineStr">
        <is>
          <t>Cash balance interest credit rate</t>
        </is>
      </c>
      <c r="B30" s="4" t="inlineStr">
        <is>
          <t>1.50%</t>
        </is>
      </c>
      <c r="C30" s="4" t="inlineStr">
        <is>
          <t>0.75%</t>
        </is>
      </c>
      <c r="D30" s="4" t="inlineStr">
        <is>
          <t>1.75%</t>
        </is>
      </c>
    </row>
    <row r="31">
      <c r="A31" s="4" t="inlineStr">
        <is>
          <t>Pension Benefits | Maximum</t>
        </is>
      </c>
    </row>
    <row r="32">
      <c r="A32" s="3" t="inlineStr">
        <is>
          <t>Weighted Average Assumptions:</t>
        </is>
      </c>
    </row>
    <row r="33">
      <c r="A33" s="4" t="inlineStr">
        <is>
          <t>Cash balance interest credit rate</t>
        </is>
      </c>
      <c r="B33" s="4" t="inlineStr">
        <is>
          <t>3.25%</t>
        </is>
      </c>
      <c r="C33" s="4" t="inlineStr">
        <is>
          <t>3.25%</t>
        </is>
      </c>
      <c r="D33" s="4" t="inlineStr">
        <is>
          <t>3.75%</t>
        </is>
      </c>
    </row>
    <row r="34">
      <c r="A34" s="4" t="inlineStr">
        <is>
          <t>Post-retirement benefits</t>
        </is>
      </c>
    </row>
    <row r="35">
      <c r="A35" s="3" t="inlineStr">
        <is>
          <t>Components of Net Periodic Benefit Cost (Benefit):</t>
        </is>
      </c>
    </row>
    <row r="36">
      <c r="A36" s="4" t="inlineStr">
        <is>
          <t>Service cost</t>
        </is>
      </c>
      <c r="B36" s="7" t="n">
        <v>0.7</v>
      </c>
      <c r="C36" s="7" t="n">
        <v>0.5</v>
      </c>
      <c r="D36" s="7" t="n">
        <v>0.4</v>
      </c>
    </row>
    <row r="37">
      <c r="A37" s="4" t="inlineStr">
        <is>
          <t>Interest cost</t>
        </is>
      </c>
      <c r="B37" s="8" t="n">
        <v>0.7</v>
      </c>
      <c r="C37" s="8" t="n">
        <v>0.8</v>
      </c>
      <c r="D37" s="8" t="n">
        <v>0.9</v>
      </c>
    </row>
    <row r="38">
      <c r="A38" s="4" t="inlineStr">
        <is>
          <t>Amortization of net loss (gain)</t>
        </is>
      </c>
      <c r="B38" s="5" t="n">
        <v>1</v>
      </c>
      <c r="C38" s="8" t="n">
        <v>0.5</v>
      </c>
      <c r="D38" s="8" t="n">
        <v>-0.1</v>
      </c>
    </row>
    <row r="39">
      <c r="A39" s="4" t="inlineStr">
        <is>
          <t>Amortization of prior service credit</t>
        </is>
      </c>
      <c r="B39" s="8" t="n">
        <v>-3.7</v>
      </c>
      <c r="C39" s="8" t="n">
        <v>-3.7</v>
      </c>
      <c r="D39" s="8" t="n">
        <v>-3.8</v>
      </c>
    </row>
    <row r="40">
      <c r="A40" s="4" t="inlineStr">
        <is>
          <t>Net periodic benefit cost (benefit)</t>
        </is>
      </c>
      <c r="B40" s="8" t="n">
        <v>-1.3</v>
      </c>
      <c r="C40" s="8" t="n">
        <v>-1.9</v>
      </c>
      <c r="D40" s="8" t="n">
        <v>-2.6</v>
      </c>
    </row>
    <row r="41">
      <c r="A41" s="3" t="inlineStr">
        <is>
          <t>Other Changes in Plan Assets and Benefit Obligations Recognized in Other Comprehensive Income, net of tax:</t>
        </is>
      </c>
    </row>
    <row r="42">
      <c r="A42" s="4" t="inlineStr">
        <is>
          <t>Net loss (gain)</t>
        </is>
      </c>
      <c r="C42" s="5" t="n">
        <v>2</v>
      </c>
      <c r="D42" s="8" t="n">
        <v>2.5</v>
      </c>
    </row>
    <row r="43">
      <c r="A43" s="4" t="inlineStr">
        <is>
          <t>Amortization of net loss (gain)</t>
        </is>
      </c>
      <c r="B43" s="8" t="n">
        <v>-0.7</v>
      </c>
      <c r="C43" s="8" t="n">
        <v>-0.3</v>
      </c>
      <c r="D43" s="8" t="n">
        <v>0.2</v>
      </c>
    </row>
    <row r="44">
      <c r="A44" s="4" t="inlineStr">
        <is>
          <t>Amortization of prior service credit</t>
        </is>
      </c>
      <c r="B44" s="8" t="n">
        <v>2.8</v>
      </c>
      <c r="C44" s="8" t="n">
        <v>2.8</v>
      </c>
      <c r="D44" s="8" t="n">
        <v>2.8</v>
      </c>
    </row>
    <row r="45">
      <c r="A45" s="4" t="inlineStr">
        <is>
          <t>Total recognized in other comprehensive (income) loss</t>
        </is>
      </c>
      <c r="B45" s="8" t="n">
        <v>2.1</v>
      </c>
      <c r="C45" s="8" t="n">
        <v>4.5</v>
      </c>
      <c r="D45" s="8" t="n">
        <v>5.5</v>
      </c>
    </row>
    <row r="46">
      <c r="A46" s="4" t="inlineStr">
        <is>
          <t>Total recognized in net periodic benefit cost and other comprehensive (income) loss</t>
        </is>
      </c>
      <c r="B46" s="7" t="n">
        <v>0.8</v>
      </c>
      <c r="C46" s="7" t="n">
        <v>2.6</v>
      </c>
      <c r="D46" s="7" t="n">
        <v>2.9</v>
      </c>
    </row>
    <row r="47">
      <c r="A47" s="3" t="inlineStr">
        <is>
          <t>Weighted Average Assumptions:</t>
        </is>
      </c>
    </row>
    <row r="48">
      <c r="A48" s="4" t="inlineStr">
        <is>
          <t>Discount rate (as a percent)</t>
        </is>
      </c>
      <c r="B48" s="4" t="inlineStr">
        <is>
          <t>3.00%</t>
        </is>
      </c>
      <c r="C48" s="4" t="inlineStr">
        <is>
          <t>2.70%</t>
        </is>
      </c>
      <c r="D48" s="4" t="inlineStr">
        <is>
          <t>3.50%</t>
        </is>
      </c>
    </row>
    <row r="49">
      <c r="A49" s="4" t="inlineStr">
        <is>
          <t>Rate of compensation increase (as a percent)</t>
        </is>
      </c>
      <c r="B49" s="4" t="inlineStr">
        <is>
          <t>3.00%</t>
        </is>
      </c>
      <c r="C49" s="4" t="inlineStr">
        <is>
          <t>3.00%</t>
        </is>
      </c>
      <c r="D49" s="4" t="inlineStr">
        <is>
          <t>3.00%</t>
        </is>
      </c>
    </row>
    <row r="50">
      <c r="A50" s="4" t="inlineStr">
        <is>
          <t>Immediate health care cost trend rate, Pre-65 group (as a percent)</t>
        </is>
      </c>
      <c r="B50" s="4" t="inlineStr">
        <is>
          <t>5.70%</t>
        </is>
      </c>
      <c r="C50" s="4" t="inlineStr">
        <is>
          <t>5.30%</t>
        </is>
      </c>
      <c r="D50" s="4" t="inlineStr">
        <is>
          <t>5.70%</t>
        </is>
      </c>
    </row>
    <row r="51">
      <c r="A51" s="4" t="inlineStr">
        <is>
          <t>Immediate health care cost trend rate, Post-65 group (as a percent)</t>
        </is>
      </c>
      <c r="B51" s="4" t="inlineStr">
        <is>
          <t>5.80%</t>
        </is>
      </c>
      <c r="C51" s="4" t="inlineStr">
        <is>
          <t>5.40%</t>
        </is>
      </c>
      <c r="D51" s="4" t="inlineStr">
        <is>
          <t>5.90%</t>
        </is>
      </c>
    </row>
    <row r="52">
      <c r="A52" s="4" t="inlineStr">
        <is>
          <t>Ultimate health care cost trend rate (as a percent)</t>
        </is>
      </c>
      <c r="B52" s="4" t="inlineStr">
        <is>
          <t>4.00%</t>
        </is>
      </c>
      <c r="C52" s="4" t="inlineStr">
        <is>
          <t>4.40%</t>
        </is>
      </c>
      <c r="D52" s="4" t="inlineStr">
        <is>
          <t>4.40%</t>
        </is>
      </c>
    </row>
    <row r="53">
      <c r="A53" s="3" t="inlineStr">
        <is>
          <t>Qualified Pension Plans, Non-qualified Pension Plans and Post-retirement Plans</t>
        </is>
      </c>
    </row>
    <row r="54">
      <c r="A54" s="4" t="inlineStr">
        <is>
          <t>Total obligation</t>
        </is>
      </c>
      <c r="B54" s="7" t="n">
        <v>29.3</v>
      </c>
      <c r="C54" s="7" t="n">
        <v>29.1</v>
      </c>
      <c r="D54" s="6" t="n">
        <v>26</v>
      </c>
    </row>
    <row r="55">
      <c r="A55" s="4" t="inlineStr">
        <is>
          <t>Qualified Plan | Pension Benefits</t>
        </is>
      </c>
    </row>
    <row r="56">
      <c r="A56" s="3" t="inlineStr">
        <is>
          <t>Qualified Pension Plans, Non-qualified Pension Plans and Post-retirement Plans</t>
        </is>
      </c>
    </row>
    <row r="57">
      <c r="A57" s="4" t="inlineStr">
        <is>
          <t>Total obligation</t>
        </is>
      </c>
      <c r="B57" s="8" t="n">
        <v>247.8</v>
      </c>
      <c r="C57" s="8" t="n">
        <v>261.4</v>
      </c>
    </row>
    <row r="58">
      <c r="A58" s="4" t="inlineStr">
        <is>
          <t>Amounts recognized in accumulated other comprehensive income for net loss, net of tax</t>
        </is>
      </c>
      <c r="B58" s="8" t="n">
        <v>-39.9</v>
      </c>
      <c r="C58" s="8" t="n">
        <v>-64.2</v>
      </c>
    </row>
    <row r="59">
      <c r="A59" s="4" t="inlineStr">
        <is>
          <t>Amount recognized as prior service credit, net of tax</t>
        </is>
      </c>
      <c r="B59" s="8" t="n">
        <v>0.8</v>
      </c>
      <c r="C59" s="8" t="n">
        <v>2.5</v>
      </c>
    </row>
    <row r="60">
      <c r="A60" s="4" t="inlineStr">
        <is>
          <t>Total</t>
        </is>
      </c>
      <c r="B60" s="8" t="n">
        <v>-39.1</v>
      </c>
      <c r="C60" s="8" t="n">
        <v>-61.7</v>
      </c>
    </row>
    <row r="61">
      <c r="A61" s="4" t="inlineStr">
        <is>
          <t>Qualified Plan | Post-retirement benefits</t>
        </is>
      </c>
    </row>
    <row r="62">
      <c r="A62" s="3" t="inlineStr">
        <is>
          <t>Components of Net Periodic Benefit Cost (Benefit):</t>
        </is>
      </c>
    </row>
    <row r="63">
      <c r="A63" s="4" t="inlineStr">
        <is>
          <t>Current liabilities</t>
        </is>
      </c>
      <c r="B63" s="8" t="n">
        <v>0.9</v>
      </c>
      <c r="C63" s="5" t="n">
        <v>1</v>
      </c>
    </row>
    <row r="64">
      <c r="A64" s="3" t="inlineStr">
        <is>
          <t>Qualified Pension Plans, Non-qualified Pension Plans and Post-retirement Plans</t>
        </is>
      </c>
    </row>
    <row r="65">
      <c r="A65" s="4" t="inlineStr">
        <is>
          <t>Amounts recognized in accumulated other comprehensive income for net loss, net of tax</t>
        </is>
      </c>
      <c r="B65" s="8" t="n">
        <v>-3.7</v>
      </c>
      <c r="C65" s="8" t="n">
        <v>-4.4</v>
      </c>
    </row>
    <row r="66">
      <c r="A66" s="4" t="inlineStr">
        <is>
          <t>Amount recognized as prior service credit, net of tax</t>
        </is>
      </c>
      <c r="B66" s="8" t="n">
        <v>13.9</v>
      </c>
      <c r="C66" s="8" t="n">
        <v>16.6</v>
      </c>
    </row>
    <row r="67">
      <c r="A67" s="4" t="inlineStr">
        <is>
          <t>Total</t>
        </is>
      </c>
      <c r="B67" s="8" t="n">
        <v>10.2</v>
      </c>
      <c r="C67" s="8" t="n">
        <v>12.2</v>
      </c>
    </row>
    <row r="68">
      <c r="A68" s="4" t="inlineStr">
        <is>
          <t>Nonqualified Plan | Pension Benefits</t>
        </is>
      </c>
    </row>
    <row r="69">
      <c r="A69" s="3" t="inlineStr">
        <is>
          <t>Components of Net Periodic Benefit Cost (Benefit):</t>
        </is>
      </c>
    </row>
    <row r="70">
      <c r="A70" s="4" t="inlineStr">
        <is>
          <t>Current liabilities</t>
        </is>
      </c>
      <c r="B70" s="8" t="n">
        <v>1.8</v>
      </c>
      <c r="C70" s="8" t="n">
        <v>1.7</v>
      </c>
    </row>
    <row r="71">
      <c r="A71" s="3" t="inlineStr">
        <is>
          <t>Qualified Pension Plans, Non-qualified Pension Plans and Post-retirement Plans</t>
        </is>
      </c>
    </row>
    <row r="72">
      <c r="A72" s="4" t="inlineStr">
        <is>
          <t>Amounts recognized in accumulated other comprehensive income for net loss, net of tax</t>
        </is>
      </c>
      <c r="B72" s="8" t="n">
        <v>-0.7</v>
      </c>
      <c r="C72" s="8" t="n">
        <v>-0.8</v>
      </c>
    </row>
    <row r="73">
      <c r="A73" s="4" t="inlineStr">
        <is>
          <t>Amount recognized as prior service credit, net of tax</t>
        </is>
      </c>
      <c r="C73" s="8" t="n">
        <v>0.1</v>
      </c>
    </row>
    <row r="74">
      <c r="A74" s="4" t="inlineStr">
        <is>
          <t>Total</t>
        </is>
      </c>
      <c r="B74" s="7" t="n">
        <v>-0.7</v>
      </c>
      <c r="C74" s="7" t="n">
        <v>-0.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PLANS - ESTIMATED BENEFIT PAYMENTS (Details) $ in Millions</t>
        </is>
      </c>
      <c r="B1" s="2" t="inlineStr">
        <is>
          <t>Dec. 31, 2021USD ($)</t>
        </is>
      </c>
    </row>
    <row r="2">
      <c r="A2" s="4" t="inlineStr">
        <is>
          <t>Pension Benefits</t>
        </is>
      </c>
    </row>
    <row r="3">
      <c r="A3" s="3" t="inlineStr">
        <is>
          <t>Estimated future benefit payments</t>
        </is>
      </c>
    </row>
    <row r="4">
      <c r="A4" s="4" t="inlineStr">
        <is>
          <t>2022</t>
        </is>
      </c>
      <c r="B4" s="7" t="n">
        <v>14.5</v>
      </c>
    </row>
    <row r="5">
      <c r="A5" s="4" t="inlineStr">
        <is>
          <t>2023</t>
        </is>
      </c>
      <c r="B5" s="8" t="n">
        <v>14.7</v>
      </c>
    </row>
    <row r="6">
      <c r="A6" s="4" t="inlineStr">
        <is>
          <t>2024</t>
        </is>
      </c>
      <c r="B6" s="8" t="n">
        <v>14.8</v>
      </c>
    </row>
    <row r="7">
      <c r="A7" s="4" t="inlineStr">
        <is>
          <t>2025</t>
        </is>
      </c>
      <c r="B7" s="5" t="n">
        <v>15</v>
      </c>
    </row>
    <row r="8">
      <c r="A8" s="4" t="inlineStr">
        <is>
          <t>2026</t>
        </is>
      </c>
      <c r="B8" s="8" t="n">
        <v>15.3</v>
      </c>
    </row>
    <row r="9">
      <c r="A9" s="4" t="inlineStr">
        <is>
          <t>2027-2031</t>
        </is>
      </c>
      <c r="B9" s="8" t="n">
        <v>76.90000000000001</v>
      </c>
    </row>
    <row r="10">
      <c r="A10" s="4" t="inlineStr">
        <is>
          <t>Total remaining future undiscounted payments due</t>
        </is>
      </c>
      <c r="B10" s="8" t="n">
        <v>151.2</v>
      </c>
    </row>
    <row r="11">
      <c r="A11" s="4" t="inlineStr">
        <is>
          <t>Post-retirement benefits</t>
        </is>
      </c>
    </row>
    <row r="12">
      <c r="A12" s="3" t="inlineStr">
        <is>
          <t>Estimated future benefit payments</t>
        </is>
      </c>
    </row>
    <row r="13">
      <c r="A13" s="4" t="inlineStr">
        <is>
          <t>2022</t>
        </is>
      </c>
      <c r="B13" s="8" t="n">
        <v>0.9</v>
      </c>
    </row>
    <row r="14">
      <c r="A14" s="4" t="inlineStr">
        <is>
          <t>2023</t>
        </is>
      </c>
      <c r="B14" s="8" t="n">
        <v>1.1</v>
      </c>
    </row>
    <row r="15">
      <c r="A15" s="4" t="inlineStr">
        <is>
          <t>2024</t>
        </is>
      </c>
      <c r="B15" s="5" t="n">
        <v>1</v>
      </c>
    </row>
    <row r="16">
      <c r="A16" s="4" t="inlineStr">
        <is>
          <t>2025</t>
        </is>
      </c>
      <c r="B16" s="8" t="n">
        <v>1.1</v>
      </c>
    </row>
    <row r="17">
      <c r="A17" s="4" t="inlineStr">
        <is>
          <t>2026</t>
        </is>
      </c>
      <c r="B17" s="8" t="n">
        <v>1.1</v>
      </c>
    </row>
    <row r="18">
      <c r="A18" s="4" t="inlineStr">
        <is>
          <t>2027-2031</t>
        </is>
      </c>
      <c r="B18" s="8" t="n">
        <v>5.8</v>
      </c>
    </row>
    <row r="19">
      <c r="A19" s="4" t="inlineStr">
        <is>
          <t>Total remaining future undiscounted payments due</t>
        </is>
      </c>
      <c r="B19" s="5" t="n">
        <v>11</v>
      </c>
    </row>
    <row r="20">
      <c r="A20" s="4" t="inlineStr">
        <is>
          <t>Nonqualified Plan | Pension Benefits</t>
        </is>
      </c>
    </row>
    <row r="21">
      <c r="A21" s="3" t="inlineStr">
        <is>
          <t>Estimated future benefit payments</t>
        </is>
      </c>
    </row>
    <row r="22">
      <c r="A22" s="4" t="inlineStr">
        <is>
          <t>2022</t>
        </is>
      </c>
      <c r="B22" s="8" t="n">
        <v>1.8</v>
      </c>
    </row>
    <row r="23">
      <c r="A23" s="4" t="inlineStr">
        <is>
          <t>2023</t>
        </is>
      </c>
      <c r="B23" s="8" t="n">
        <v>2.2</v>
      </c>
    </row>
    <row r="24">
      <c r="A24" s="4" t="inlineStr">
        <is>
          <t>2025</t>
        </is>
      </c>
      <c r="B24" s="8" t="n">
        <v>0.1</v>
      </c>
    </row>
    <row r="25">
      <c r="A25" s="4" t="inlineStr">
        <is>
          <t>2026</t>
        </is>
      </c>
      <c r="B25" s="8" t="n">
        <v>0.1</v>
      </c>
    </row>
    <row r="26">
      <c r="A26" s="4" t="inlineStr">
        <is>
          <t>2027-2031</t>
        </is>
      </c>
      <c r="B26" s="8" t="n">
        <v>1.3</v>
      </c>
    </row>
    <row r="27">
      <c r="A27" s="4" t="inlineStr">
        <is>
          <t>Total remaining future undiscounted payments due</t>
        </is>
      </c>
      <c r="B27" s="7" t="n">
        <v>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DEFINED CONTRIBUTION PLANS (Details) - USD ($) $ in Millions</t>
        </is>
      </c>
      <c r="B1" s="2" t="inlineStr">
        <is>
          <t>12 Months Ended</t>
        </is>
      </c>
    </row>
    <row r="2">
      <c r="B2" s="2" t="inlineStr">
        <is>
          <t>Dec. 31, 2021</t>
        </is>
      </c>
      <c r="C2" s="2" t="inlineStr">
        <is>
          <t>Dec. 31, 2020</t>
        </is>
      </c>
      <c r="D2" s="2" t="inlineStr">
        <is>
          <t>Dec. 31, 2019</t>
        </is>
      </c>
    </row>
    <row r="3">
      <c r="A3" s="4" t="inlineStr">
        <is>
          <t>401 K plan</t>
        </is>
      </c>
    </row>
    <row r="4">
      <c r="A4" s="3" t="inlineStr">
        <is>
          <t>Defined Contribution Plans</t>
        </is>
      </c>
    </row>
    <row r="5">
      <c r="A5" s="4" t="inlineStr">
        <is>
          <t>Employer matching contribution (as a percent)</t>
        </is>
      </c>
      <c r="B5" s="4" t="inlineStr">
        <is>
          <t>3.00%</t>
        </is>
      </c>
    </row>
    <row r="6">
      <c r="A6" s="4" t="inlineStr">
        <is>
          <t>Employer matching contribution expenses</t>
        </is>
      </c>
      <c r="B6" s="7" t="n">
        <v>3.2</v>
      </c>
      <c r="C6" s="6" t="n">
        <v>3</v>
      </c>
      <c r="D6" s="7" t="n">
        <v>2.9</v>
      </c>
    </row>
    <row r="7">
      <c r="A7" s="4" t="inlineStr">
        <is>
          <t>Profit sharing plan</t>
        </is>
      </c>
    </row>
    <row r="8">
      <c r="A8" s="3" t="inlineStr">
        <is>
          <t>Defined Contribution Plans</t>
        </is>
      </c>
    </row>
    <row r="9">
      <c r="A9" s="4" t="inlineStr">
        <is>
          <t>Profit sharing expense recorded</t>
        </is>
      </c>
      <c r="B9" s="7" t="n">
        <v>2.5</v>
      </c>
      <c r="C9" s="7" t="n">
        <v>2.2</v>
      </c>
      <c r="D9" s="7" t="n">
        <v>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MULTI-EMPLOYER DEFINED BENEFIT PLANS (Details) - USD ($) $ in Millions</t>
        </is>
      </c>
      <c r="B1" s="2" t="inlineStr">
        <is>
          <t>12 Months Ended</t>
        </is>
      </c>
    </row>
    <row r="2">
      <c r="B2" s="2" t="inlineStr">
        <is>
          <t>Dec. 31, 2021</t>
        </is>
      </c>
      <c r="C2" s="2" t="inlineStr">
        <is>
          <t>Dec. 31, 2020</t>
        </is>
      </c>
      <c r="D2" s="2" t="inlineStr">
        <is>
          <t>Dec. 31, 2019</t>
        </is>
      </c>
    </row>
    <row r="3">
      <c r="A3" s="3" t="inlineStr">
        <is>
          <t>Multiemployer Plans</t>
        </is>
      </c>
    </row>
    <row r="4">
      <c r="A4" s="4" t="inlineStr">
        <is>
          <t>Estimated benefit plan withdrawal obligations</t>
        </is>
      </c>
      <c r="B4" s="7" t="n">
        <v>202.9</v>
      </c>
    </row>
    <row r="5">
      <c r="A5" s="4" t="inlineStr">
        <is>
          <t>Pension Benefits | Hawaii Longshore Pension Plan | Green Zone</t>
        </is>
      </c>
    </row>
    <row r="6">
      <c r="A6" s="3" t="inlineStr">
        <is>
          <t>Multiemployer Plans</t>
        </is>
      </c>
    </row>
    <row r="7">
      <c r="A7" s="4" t="inlineStr">
        <is>
          <t>Contributions of Matson</t>
        </is>
      </c>
      <c r="B7" s="8" t="n">
        <v>11.1</v>
      </c>
    </row>
    <row r="8">
      <c r="A8" s="4" t="inlineStr">
        <is>
          <t>Multiemployer Health and Benefit Plans</t>
        </is>
      </c>
    </row>
    <row r="9">
      <c r="A9" s="3" t="inlineStr">
        <is>
          <t>Multiemployer Plans</t>
        </is>
      </c>
    </row>
    <row r="10">
      <c r="A10" s="4" t="inlineStr">
        <is>
          <t>Contributions of Matson</t>
        </is>
      </c>
      <c r="B10" s="8" t="n">
        <v>34.7</v>
      </c>
      <c r="C10" s="7" t="n">
        <v>32.5</v>
      </c>
      <c r="D10" s="7" t="n">
        <v>32.8</v>
      </c>
    </row>
    <row r="11">
      <c r="A11" s="4" t="inlineStr">
        <is>
          <t>Multi-employer defined contribution pension plans</t>
        </is>
      </c>
    </row>
    <row r="12">
      <c r="A12" s="3" t="inlineStr">
        <is>
          <t>Multiemployer Plans</t>
        </is>
      </c>
    </row>
    <row r="13">
      <c r="A13" s="4" t="inlineStr">
        <is>
          <t>Contributions of Matson</t>
        </is>
      </c>
      <c r="B13" s="6" t="n">
        <v>31</v>
      </c>
      <c r="C13" s="8" t="n">
        <v>28.4</v>
      </c>
      <c r="D13" s="8" t="n">
        <v>27.3</v>
      </c>
    </row>
    <row r="14">
      <c r="A14" s="4" t="inlineStr">
        <is>
          <t>Multi-employer defined contribution pension plans | Orange Zone</t>
        </is>
      </c>
    </row>
    <row r="15">
      <c r="A15" s="3" t="inlineStr">
        <is>
          <t>Multiemployer Plans</t>
        </is>
      </c>
    </row>
    <row r="16">
      <c r="A16" s="4" t="inlineStr">
        <is>
          <t>Expected funding deficiency period</t>
        </is>
      </c>
      <c r="B16" s="4" t="inlineStr">
        <is>
          <t>6 years</t>
        </is>
      </c>
    </row>
    <row r="17">
      <c r="A17" s="4" t="inlineStr">
        <is>
          <t>Multi-employer defined contribution pension plans | Minimum | Green Zone</t>
        </is>
      </c>
    </row>
    <row r="18">
      <c r="A18" s="3" t="inlineStr">
        <is>
          <t>Multiemployer Plans</t>
        </is>
      </c>
    </row>
    <row r="19">
      <c r="A19" s="4" t="inlineStr">
        <is>
          <t>Funded status of multiemployer plan (as a percent)</t>
        </is>
      </c>
      <c r="B19" s="4" t="inlineStr">
        <is>
          <t>80.00%</t>
        </is>
      </c>
    </row>
    <row r="20">
      <c r="A20" s="4" t="inlineStr">
        <is>
          <t>Multi-employer defined contribution pension plans | Maximum | Red Zone</t>
        </is>
      </c>
    </row>
    <row r="21">
      <c r="A21" s="3" t="inlineStr">
        <is>
          <t>Multiemployer Plans</t>
        </is>
      </c>
    </row>
    <row r="22">
      <c r="A22" s="4" t="inlineStr">
        <is>
          <t>Funded status of multiemployer plan (as a percent)</t>
        </is>
      </c>
      <c r="B22" s="4" t="inlineStr">
        <is>
          <t>65.00%</t>
        </is>
      </c>
    </row>
    <row r="23">
      <c r="A23" s="4" t="inlineStr">
        <is>
          <t>Multi-employer defined contribution pension plans | Maximum | Yellow Zone</t>
        </is>
      </c>
    </row>
    <row r="24">
      <c r="A24" s="3" t="inlineStr">
        <is>
          <t>Multiemployer Plans</t>
        </is>
      </c>
    </row>
    <row r="25">
      <c r="A25" s="4" t="inlineStr">
        <is>
          <t>Funded status of multiemployer plan (as a percent)</t>
        </is>
      </c>
      <c r="B25" s="4" t="inlineStr">
        <is>
          <t>80.00%</t>
        </is>
      </c>
    </row>
    <row r="26">
      <c r="A26" s="4" t="inlineStr">
        <is>
          <t>Multi-employer defined contribution pension plans | Maximum | Orange Zone</t>
        </is>
      </c>
    </row>
    <row r="27">
      <c r="A27" s="3" t="inlineStr">
        <is>
          <t>Multiemployer Plans</t>
        </is>
      </c>
    </row>
    <row r="28">
      <c r="A28" s="4" t="inlineStr">
        <is>
          <t>Funded status of multiemployer plan (as a percent)</t>
        </is>
      </c>
      <c r="B28" s="4" t="inlineStr">
        <is>
          <t>80.00%</t>
        </is>
      </c>
    </row>
    <row r="29">
      <c r="A29" s="4" t="inlineStr">
        <is>
          <t>Multi-employer defined contribution pension plans | American Radio Association Pension Fund | Green Zone</t>
        </is>
      </c>
    </row>
    <row r="30">
      <c r="A30" s="3" t="inlineStr">
        <is>
          <t>Multiemployer Plans</t>
        </is>
      </c>
    </row>
    <row r="31">
      <c r="A31" s="4" t="inlineStr">
        <is>
          <t>Contributions of Matson</t>
        </is>
      </c>
      <c r="B31" s="7" t="n">
        <v>1.1</v>
      </c>
      <c r="C31" s="5" t="n">
        <v>1</v>
      </c>
      <c r="D31" s="8" t="n">
        <v>1.1</v>
      </c>
    </row>
    <row r="32">
      <c r="A32" s="4" t="inlineStr">
        <is>
          <t>Multi-employer defined contribution pension plans | Hawaii Terminals Multiemployer Pension Plan | Yellow Zone</t>
        </is>
      </c>
    </row>
    <row r="33">
      <c r="A33" s="3" t="inlineStr">
        <is>
          <t>Multiemployer Plans</t>
        </is>
      </c>
    </row>
    <row r="34">
      <c r="A34" s="4" t="inlineStr">
        <is>
          <t>Contributions of Matson</t>
        </is>
      </c>
      <c r="C34" s="8" t="n">
        <v>5.8</v>
      </c>
      <c r="D34" s="8" t="n">
        <v>5.7</v>
      </c>
    </row>
    <row r="35">
      <c r="A35" s="4" t="inlineStr">
        <is>
          <t>Multi-employer defined contribution pension plans | Hawaii Stevedoring Multiemployer Retirement Plan | Green Zone</t>
        </is>
      </c>
    </row>
    <row r="36">
      <c r="A36" s="3" t="inlineStr">
        <is>
          <t>Multiemployer Plans</t>
        </is>
      </c>
    </row>
    <row r="37">
      <c r="A37" s="4" t="inlineStr">
        <is>
          <t>Contributions of Matson</t>
        </is>
      </c>
      <c r="C37" s="8" t="n">
        <v>4.6</v>
      </c>
      <c r="D37" s="8" t="n">
        <v>4.4</v>
      </c>
    </row>
    <row r="38">
      <c r="A38" s="4" t="inlineStr">
        <is>
          <t>Multi-employer defined contribution pension plans | Master Mates And Pilots Pension Plan | Green Zone</t>
        </is>
      </c>
    </row>
    <row r="39">
      <c r="A39" s="3" t="inlineStr">
        <is>
          <t>Multiemployer Plans</t>
        </is>
      </c>
    </row>
    <row r="40">
      <c r="A40" s="4" t="inlineStr">
        <is>
          <t>Contributions of Matson</t>
        </is>
      </c>
      <c r="B40" s="8" t="n">
        <v>3.5</v>
      </c>
      <c r="C40" s="8" t="n">
        <v>3.2</v>
      </c>
      <c r="D40" s="8" t="n">
        <v>3.4</v>
      </c>
    </row>
    <row r="41">
      <c r="A41" s="4" t="inlineStr">
        <is>
          <t>Multi-employer defined contribution pension plans | Masters, Mates and Pilots Adjustable Pension Plan | Green Zone</t>
        </is>
      </c>
    </row>
    <row r="42">
      <c r="A42" s="3" t="inlineStr">
        <is>
          <t>Multiemployer Plans</t>
        </is>
      </c>
    </row>
    <row r="43">
      <c r="A43" s="4" t="inlineStr">
        <is>
          <t>Contributions of Matson</t>
        </is>
      </c>
      <c r="B43" s="5" t="n">
        <v>2</v>
      </c>
      <c r="C43" s="8" t="n">
        <v>1.8</v>
      </c>
      <c r="D43" s="8" t="n">
        <v>1.9</v>
      </c>
    </row>
    <row r="44">
      <c r="A44" s="4" t="inlineStr">
        <is>
          <t>Multi-employer defined contribution pension plans | MEBA Pension Trust - Defined Benefit Plan | Green Zone</t>
        </is>
      </c>
    </row>
    <row r="45">
      <c r="A45" s="3" t="inlineStr">
        <is>
          <t>Multiemployer Plans</t>
        </is>
      </c>
    </row>
    <row r="46">
      <c r="A46" s="4" t="inlineStr">
        <is>
          <t>Contributions of Matson</t>
        </is>
      </c>
      <c r="B46" s="8" t="n">
        <v>4.3</v>
      </c>
      <c r="C46" s="8" t="n">
        <v>4.1</v>
      </c>
      <c r="D46" s="8" t="n">
        <v>4.3</v>
      </c>
    </row>
    <row r="47">
      <c r="A47" s="4" t="inlineStr">
        <is>
          <t>Multi-employer defined contribution pension plans | OCU Pension Trust Plan | Green Zone</t>
        </is>
      </c>
    </row>
    <row r="48">
      <c r="A48" s="3" t="inlineStr">
        <is>
          <t>Multiemployer Plans</t>
        </is>
      </c>
    </row>
    <row r="49">
      <c r="A49" s="4" t="inlineStr">
        <is>
          <t>Contributions of Matson</t>
        </is>
      </c>
      <c r="B49" s="8" t="n">
        <v>0.3</v>
      </c>
      <c r="C49" s="8" t="n">
        <v>0.2</v>
      </c>
      <c r="D49" s="8" t="n">
        <v>0.2</v>
      </c>
    </row>
    <row r="50">
      <c r="A50" s="4" t="inlineStr">
        <is>
          <t>Multi-employer defined contribution pension plans | MFOW Supplementary Pension Plan | Yellow Zone</t>
        </is>
      </c>
    </row>
    <row r="51">
      <c r="A51" s="3" t="inlineStr">
        <is>
          <t>Multiemployer Plans</t>
        </is>
      </c>
    </row>
    <row r="52">
      <c r="A52" s="4" t="inlineStr">
        <is>
          <t>Contributions of Matson</t>
        </is>
      </c>
      <c r="B52" s="8" t="n">
        <v>0.1</v>
      </c>
      <c r="C52" s="8" t="n">
        <v>0.1</v>
      </c>
      <c r="D52" s="8" t="n">
        <v>0.1</v>
      </c>
    </row>
    <row r="53">
      <c r="A53" s="4" t="inlineStr">
        <is>
          <t>Multi-employer defined contribution pension plans | SIU Pacific District Pension Plan | Green Zone</t>
        </is>
      </c>
    </row>
    <row r="54">
      <c r="A54" s="3" t="inlineStr">
        <is>
          <t>Multiemployer Plans</t>
        </is>
      </c>
    </row>
    <row r="55">
      <c r="A55" s="4" t="inlineStr">
        <is>
          <t>Contributions of Matson</t>
        </is>
      </c>
      <c r="B55" s="8" t="n">
        <v>1.4</v>
      </c>
      <c r="C55" s="8" t="n">
        <v>1.3</v>
      </c>
      <c r="D55" s="8" t="n">
        <v>1.5</v>
      </c>
    </row>
    <row r="56">
      <c r="A56" s="4" t="inlineStr">
        <is>
          <t>Multi-employer defined contribution pension plans | Alaska Teamster - Employer Pension Plan | Red Zone</t>
        </is>
      </c>
    </row>
    <row r="57">
      <c r="A57" s="3" t="inlineStr">
        <is>
          <t>Multiemployer Plans</t>
        </is>
      </c>
    </row>
    <row r="58">
      <c r="A58" s="4" t="inlineStr">
        <is>
          <t>Contributions of Matson</t>
        </is>
      </c>
      <c r="B58" s="8" t="n">
        <v>3.6</v>
      </c>
      <c r="C58" s="8" t="n">
        <v>3.3</v>
      </c>
      <c r="D58" s="8" t="n">
        <v>1.9</v>
      </c>
    </row>
    <row r="59">
      <c r="A59" s="4" t="inlineStr">
        <is>
          <t>Multi-employer defined contribution pension plans | All Alaska Longshore Pension Plan | Green Zone</t>
        </is>
      </c>
    </row>
    <row r="60">
      <c r="A60" s="3" t="inlineStr">
        <is>
          <t>Multiemployer Plans</t>
        </is>
      </c>
    </row>
    <row r="61">
      <c r="A61" s="4" t="inlineStr">
        <is>
          <t>Contributions of Matson</t>
        </is>
      </c>
      <c r="B61" s="8" t="n">
        <v>1.6</v>
      </c>
      <c r="C61" s="8" t="n">
        <v>1.3</v>
      </c>
      <c r="D61" s="8" t="n">
        <v>1.2</v>
      </c>
    </row>
    <row r="62">
      <c r="A62" s="4" t="inlineStr">
        <is>
          <t>Multi-employer defined contribution pension plans | Western Conference of Teamsters Pension Plan | Green Zone</t>
        </is>
      </c>
    </row>
    <row r="63">
      <c r="A63" s="3" t="inlineStr">
        <is>
          <t>Multiemployer Plans</t>
        </is>
      </c>
    </row>
    <row r="64">
      <c r="A64" s="4" t="inlineStr">
        <is>
          <t>Contributions of Matson</t>
        </is>
      </c>
      <c r="B64" s="8" t="n">
        <v>1.9</v>
      </c>
      <c r="C64" s="8" t="n">
        <v>1.6</v>
      </c>
      <c r="D64" s="8" t="n">
        <v>1.5</v>
      </c>
    </row>
    <row r="65">
      <c r="A65" s="4" t="inlineStr">
        <is>
          <t>Multi-employer defined contribution pension plans | OPEIU Local 153 Pension Plan | Red Zone</t>
        </is>
      </c>
    </row>
    <row r="66">
      <c r="A66" s="3" t="inlineStr">
        <is>
          <t>Multiemployer Plans</t>
        </is>
      </c>
    </row>
    <row r="67">
      <c r="A67" s="4" t="inlineStr">
        <is>
          <t>Contributions of Matson</t>
        </is>
      </c>
      <c r="B67" s="7" t="n">
        <v>0.1</v>
      </c>
      <c r="C67" s="7" t="n">
        <v>0.1</v>
      </c>
      <c r="D67" s="7" t="n">
        <v>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PENSION AND POST-RETIREMENT PLANS - MULTI-EMPLOYER DEFINED CONTRIBUTION PLANS (Details) - Multi-employer defined contribution pension plans $ in Millions</t>
        </is>
      </c>
      <c r="B1" s="2" t="inlineStr">
        <is>
          <t>12 Months Ended</t>
        </is>
      </c>
    </row>
    <row r="2">
      <c r="B2" s="2" t="inlineStr">
        <is>
          <t>Dec. 31, 2021USD ($)plan</t>
        </is>
      </c>
      <c r="C2" s="2" t="inlineStr">
        <is>
          <t>Dec. 31, 2020USD ($)</t>
        </is>
      </c>
      <c r="D2" s="2" t="inlineStr">
        <is>
          <t>Dec. 31, 2019USD ($)</t>
        </is>
      </c>
    </row>
    <row r="3">
      <c r="A3" s="3" t="inlineStr">
        <is>
          <t>Defined Contribution Plans</t>
        </is>
      </c>
    </row>
    <row r="4">
      <c r="A4" s="4" t="inlineStr">
        <is>
          <t>Number of Multiemployer Plans | plan</t>
        </is>
      </c>
      <c r="B4" s="5" t="n">
        <v>6</v>
      </c>
    </row>
    <row r="5">
      <c r="A5" s="4" t="inlineStr">
        <is>
          <t>Employer contributions | $</t>
        </is>
      </c>
      <c r="B5" s="7" t="n">
        <v>5.6</v>
      </c>
      <c r="C5" s="7" t="n">
        <v>5.1</v>
      </c>
      <c r="D5" s="7" t="n">
        <v>5.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MULTI-EMPLOYER WITHDRAWAL LIABILITIES (Details) - USD ($) $ in Millions</t>
        </is>
      </c>
      <c r="B1" s="2" t="inlineStr">
        <is>
          <t>Dec. 31, 2021</t>
        </is>
      </c>
      <c r="C1" s="2" t="inlineStr">
        <is>
          <t>Dec. 31, 2020</t>
        </is>
      </c>
    </row>
    <row r="2">
      <c r="A2" s="3" t="inlineStr">
        <is>
          <t>Multiemployer withdrawal liability</t>
        </is>
      </c>
    </row>
    <row r="3">
      <c r="A3" s="4" t="inlineStr">
        <is>
          <t>Quarterly payments to ILA-PRSSA over an estimated period</t>
        </is>
      </c>
      <c r="B3" s="6" t="n">
        <v>1</v>
      </c>
    </row>
    <row r="4">
      <c r="A4" s="3" t="inlineStr">
        <is>
          <t>Estimated future benefit payments</t>
        </is>
      </c>
    </row>
    <row r="5">
      <c r="A5" s="4" t="inlineStr">
        <is>
          <t>Current portion of withdrawal liability</t>
        </is>
      </c>
      <c r="B5" s="8" t="n">
        <v>-4.1</v>
      </c>
      <c r="C5" s="7" t="n">
        <v>-10.6</v>
      </c>
    </row>
    <row r="6">
      <c r="A6" s="4" t="inlineStr">
        <is>
          <t>Long-term portion of withdrawal liability</t>
        </is>
      </c>
      <c r="B6" s="8" t="n">
        <v>50.8</v>
      </c>
      <c r="C6" s="8" t="n">
        <v>52.8</v>
      </c>
    </row>
    <row r="7">
      <c r="A7" s="4" t="inlineStr">
        <is>
          <t>Horizon | ILA-PRSSA Pension Fund</t>
        </is>
      </c>
    </row>
    <row r="8">
      <c r="A8" s="3" t="inlineStr">
        <is>
          <t>Estimated future benefit payments</t>
        </is>
      </c>
    </row>
    <row r="9">
      <c r="A9" s="4" t="inlineStr">
        <is>
          <t>2022</t>
        </is>
      </c>
      <c r="B9" s="8" t="n">
        <v>4.1</v>
      </c>
    </row>
    <row r="10">
      <c r="A10" s="4" t="inlineStr">
        <is>
          <t>2023</t>
        </is>
      </c>
      <c r="B10" s="8" t="n">
        <v>4.1</v>
      </c>
    </row>
    <row r="11">
      <c r="A11" s="4" t="inlineStr">
        <is>
          <t>2024</t>
        </is>
      </c>
      <c r="B11" s="8" t="n">
        <v>4.1</v>
      </c>
    </row>
    <row r="12">
      <c r="A12" s="4" t="inlineStr">
        <is>
          <t>2025</t>
        </is>
      </c>
      <c r="B12" s="8" t="n">
        <v>4.1</v>
      </c>
    </row>
    <row r="13">
      <c r="A13" s="4" t="inlineStr">
        <is>
          <t>2026</t>
        </is>
      </c>
      <c r="B13" s="8" t="n">
        <v>4.1</v>
      </c>
    </row>
    <row r="14">
      <c r="A14" s="4" t="inlineStr">
        <is>
          <t>Thereafter</t>
        </is>
      </c>
      <c r="B14" s="8" t="n">
        <v>55.5</v>
      </c>
    </row>
    <row r="15">
      <c r="A15" s="4" t="inlineStr">
        <is>
          <t>Total remaining future undiscounted payments due</t>
        </is>
      </c>
      <c r="B15" s="5" t="n">
        <v>76</v>
      </c>
    </row>
    <row r="16">
      <c r="A16" s="4" t="inlineStr">
        <is>
          <t>Less: amount representing interest</t>
        </is>
      </c>
      <c r="B16" s="8" t="n">
        <v>-21.1</v>
      </c>
    </row>
    <row r="17">
      <c r="A17" s="4" t="inlineStr">
        <is>
          <t>Present value of remaining withdrawal liability</t>
        </is>
      </c>
      <c r="B17" s="8" t="n">
        <v>54.9</v>
      </c>
    </row>
    <row r="18">
      <c r="A18" s="4" t="inlineStr">
        <is>
          <t>Current portion of withdrawal liability</t>
        </is>
      </c>
      <c r="B18" s="8" t="n">
        <v>-4.1</v>
      </c>
    </row>
    <row r="19">
      <c r="A19" s="4" t="inlineStr">
        <is>
          <t>Long-term portion of withdrawal liability</t>
        </is>
      </c>
      <c r="B19" s="7" t="n">
        <v>50.8</v>
      </c>
    </row>
    <row r="20">
      <c r="A20" s="4" t="inlineStr">
        <is>
          <t>Horizon | Local 153 Fund of the OPEIU</t>
        </is>
      </c>
    </row>
    <row r="21">
      <c r="A21" s="3" t="inlineStr">
        <is>
          <t>Estimated future benefit payments</t>
        </is>
      </c>
    </row>
    <row r="22">
      <c r="A22" s="4" t="inlineStr">
        <is>
          <t>Present value of remaining withdrawal liability</t>
        </is>
      </c>
      <c r="C22" s="7" t="n">
        <v>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12 Months Ended</t>
        </is>
      </c>
    </row>
    <row r="2">
      <c r="B2" s="2" t="inlineStr">
        <is>
          <t>Dec. 31, 2021</t>
        </is>
      </c>
    </row>
    <row r="3">
      <c r="A3" s="3" t="inlineStr">
        <is>
          <t>DESCRIPTION OF THE BUSINESS</t>
        </is>
      </c>
    </row>
    <row r="4">
      <c r="A4" s="4" t="inlineStr">
        <is>
          <t>DESCRIPTION OF THE BUSINESS</t>
        </is>
      </c>
      <c r="B4" s="4" t="inlineStr">
        <is>
          <t>1. DESCRIPTION OF THE BUSINESS ​ Matson, Inc., a holding company incorporated in the State of Hawaii, and its subsidiaries (“Matson” or the “Company”), is a leading provider of ocean transportation and logistics services. The Company consists of segments, Ocean Transportation and Logistics. For financial information on the Company’s reportable segments for the three years ended December 31, 2021, see Note 3. ​ Ocean Transportation: Matson’s Ocean Transportation business is conducted through Matson Navigation Company, Inc. (“MatNav”), a wholly-owned subsidiary of Matson, Inc. Founded in 1882, MatNav provides a vital lifeline of ocean freight transportation services to the domestic non-contiguous economies of Hawaii, Alaska and Guam, and to other island economies in Micronesia. MatNav also operates premium, expedited services primarily from China to Long Beach, California, and provides services to Okinawa, Japan and various islands in the South Pacific, and operates an international export service from Dutch Harbor, Alaska to Asia. In addition, subsidiaries of MatNav provide stevedoring, refrigerated cargo services, inland transportation and other terminal services for MatNav and other ocean carriers on the Hawaiian islands of Oahu, Hawaii, Maui and Kauai, and in the Alaska locations of Anchorage, Kodiak and Dutch Harbor. ​ Matson has a 35 percent ownership interest in SSA Terminals, LLC, a joint venture between Matson Ventures, Inc., a wholly-owned subsidiary of MatNav, and SSA Ventures, Inc., a subsidiary of Carrix, Inc. (“SSAT”). SSAT currently provides terminal and stevedoring services to various carriers at facilities dedicated for MatNav’s use. Matson records its share of income from SSAT in costs and expenses in the Consolidated Statements of Income and Comprehensive Income, and within the Ocean Transportation segment due to the nature of SSAT’s operations. ​ Logistics: Matson’s Logistics business is conducted through Matson Logistics, Inc. (“Matson Logistics”), a wholly-owned subsidiary of MatNav. Established in 1987, Matson Logistics extends the geographic reach of Matson’s transportation network throughout North America and Asia, and is an asset-light business that provides a variety of logistics services to its customers including: (i) multimodal transportation brokerage of domestic and international rail intermodal services, long-haul and regional highway trucking services, specialized hauling, flat-bed and project services, less-than-truckload services, and expedited freight services (collectively, “Transportation Brokerage” services); (ii) less-than-container load (“LCL”) consolidation and freight forwarding services (collectively, “Freight Forwarding” services); (iii) warehousing, trans-loading, value-added packaging and distribution services (collectively, “Warehousing” services); and (iv) supply chain management, non-vessel operating common carrier (“NVOCC”) freight forwarding and other servic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Changes in accumulated other comprehensive income (loss) by component, net of taxes</t>
        </is>
      </c>
    </row>
    <row r="4">
      <c r="A4" s="4" t="inlineStr">
        <is>
          <t>Balance at the beginning of the period</t>
        </is>
      </c>
      <c r="B4" s="7" t="n">
        <v>961.2</v>
      </c>
      <c r="C4" s="7" t="n">
        <v>805.7</v>
      </c>
      <c r="D4" s="7" t="n">
        <v>755.3</v>
      </c>
    </row>
    <row r="5">
      <c r="A5" s="4" t="inlineStr">
        <is>
          <t>Amortization of prior service cost</t>
        </is>
      </c>
      <c r="B5" s="8" t="n">
        <v>-4.6</v>
      </c>
      <c r="C5" s="8" t="n">
        <v>-4.7</v>
      </c>
      <c r="D5" s="8" t="n">
        <v>-4.5</v>
      </c>
    </row>
    <row r="6">
      <c r="A6" s="4" t="inlineStr">
        <is>
          <t>Amortization of net loss (gain)</t>
        </is>
      </c>
      <c r="B6" s="5" t="n">
        <v>25</v>
      </c>
      <c r="C6" s="8" t="n">
        <v>-9.4</v>
      </c>
      <c r="D6" s="8" t="n">
        <v>2.7</v>
      </c>
    </row>
    <row r="7">
      <c r="A7" s="4" t="inlineStr">
        <is>
          <t>Other adjustments</t>
        </is>
      </c>
      <c r="B7" s="8" t="n">
        <v>-0.5</v>
      </c>
      <c r="C7" s="8" t="n">
        <v>0.2</v>
      </c>
      <c r="D7" s="8" t="n">
        <v>-0.6</v>
      </c>
    </row>
    <row r="8">
      <c r="A8" s="4" t="inlineStr">
        <is>
          <t>Balance at the end of the period</t>
        </is>
      </c>
      <c r="B8" s="8" t="n">
        <v>1667.4</v>
      </c>
      <c r="C8" s="8" t="n">
        <v>961.2</v>
      </c>
      <c r="D8" s="8" t="n">
        <v>805.7</v>
      </c>
    </row>
    <row r="9">
      <c r="A9" s="3" t="inlineStr">
        <is>
          <t>Comprehensive Income (Loss):</t>
        </is>
      </c>
    </row>
    <row r="10">
      <c r="A10" s="4" t="inlineStr">
        <is>
          <t>Tax benefit (expense) on other comprehensive income (loss)</t>
        </is>
      </c>
      <c r="B10" s="8" t="n">
        <v>-8.1</v>
      </c>
      <c r="C10" s="8" t="n">
        <v>4.2</v>
      </c>
      <c r="D10" s="8" t="n">
        <v>-0.3</v>
      </c>
    </row>
    <row r="11">
      <c r="A11" s="4" t="inlineStr">
        <is>
          <t>Pensions</t>
        </is>
      </c>
    </row>
    <row r="12">
      <c r="A12" s="3" t="inlineStr">
        <is>
          <t>Changes in accumulated other comprehensive income (loss) by component, net of taxes</t>
        </is>
      </c>
    </row>
    <row r="13">
      <c r="A13" s="4" t="inlineStr">
        <is>
          <t>Balance at the beginning of the period</t>
        </is>
      </c>
      <c r="B13" s="8" t="n">
        <v>-61.7</v>
      </c>
      <c r="C13" s="8" t="n">
        <v>-51.9</v>
      </c>
    </row>
    <row r="14">
      <c r="A14" s="4" t="inlineStr">
        <is>
          <t>Amortization of prior service cost</t>
        </is>
      </c>
      <c r="B14" s="8" t="n">
        <v>-1.7</v>
      </c>
      <c r="C14" s="8" t="n">
        <v>-1.8</v>
      </c>
    </row>
    <row r="15">
      <c r="A15" s="4" t="inlineStr">
        <is>
          <t>Amortization of net loss (gain)</t>
        </is>
      </c>
      <c r="B15" s="8" t="n">
        <v>24.3</v>
      </c>
      <c r="C15" s="5" t="n">
        <v>-8</v>
      </c>
    </row>
    <row r="16">
      <c r="A16" s="4" t="inlineStr">
        <is>
          <t>Balance at the end of the period</t>
        </is>
      </c>
      <c r="B16" s="8" t="n">
        <v>-39.1</v>
      </c>
      <c r="C16" s="8" t="n">
        <v>-61.7</v>
      </c>
      <c r="D16" s="8" t="n">
        <v>-51.9</v>
      </c>
    </row>
    <row r="17">
      <c r="A17" s="4" t="inlineStr">
        <is>
          <t>Post Retirement</t>
        </is>
      </c>
    </row>
    <row r="18">
      <c r="A18" s="3" t="inlineStr">
        <is>
          <t>Changes in accumulated other comprehensive income (loss) by component, net of taxes</t>
        </is>
      </c>
    </row>
    <row r="19">
      <c r="A19" s="4" t="inlineStr">
        <is>
          <t>Balance at the beginning of the period</t>
        </is>
      </c>
      <c r="B19" s="8" t="n">
        <v>12.2</v>
      </c>
      <c r="C19" s="8" t="n">
        <v>16.3</v>
      </c>
    </row>
    <row r="20">
      <c r="A20" s="4" t="inlineStr">
        <is>
          <t>Amortization of prior service cost</t>
        </is>
      </c>
      <c r="B20" s="8" t="n">
        <v>-2.8</v>
      </c>
      <c r="C20" s="8" t="n">
        <v>-2.8</v>
      </c>
    </row>
    <row r="21">
      <c r="A21" s="4" t="inlineStr">
        <is>
          <t>Amortization of net loss (gain)</t>
        </is>
      </c>
      <c r="B21" s="8" t="n">
        <v>0.7</v>
      </c>
      <c r="C21" s="8" t="n">
        <v>-1.3</v>
      </c>
    </row>
    <row r="22">
      <c r="A22" s="4" t="inlineStr">
        <is>
          <t>Balance at the end of the period</t>
        </is>
      </c>
      <c r="B22" s="8" t="n">
        <v>10.1</v>
      </c>
      <c r="C22" s="8" t="n">
        <v>12.2</v>
      </c>
      <c r="D22" s="8" t="n">
        <v>16.3</v>
      </c>
    </row>
    <row r="23">
      <c r="A23" s="4" t="inlineStr">
        <is>
          <t>Non-Qualified Plans</t>
        </is>
      </c>
    </row>
    <row r="24">
      <c r="A24" s="3" t="inlineStr">
        <is>
          <t>Changes in accumulated other comprehensive income (loss) by component, net of taxes</t>
        </is>
      </c>
    </row>
    <row r="25">
      <c r="A25" s="4" t="inlineStr">
        <is>
          <t>Balance at the beginning of the period</t>
        </is>
      </c>
      <c r="B25" s="8" t="n">
        <v>-0.6</v>
      </c>
      <c r="C25" s="8" t="n">
        <v>-0.4</v>
      </c>
    </row>
    <row r="26">
      <c r="A26" s="4" t="inlineStr">
        <is>
          <t>Amortization of prior service cost</t>
        </is>
      </c>
      <c r="B26" s="8" t="n">
        <v>-0.1</v>
      </c>
      <c r="C26" s="8" t="n">
        <v>-0.1</v>
      </c>
    </row>
    <row r="27">
      <c r="A27" s="4" t="inlineStr">
        <is>
          <t>Amortization of net loss (gain)</t>
        </is>
      </c>
      <c r="C27" s="8" t="n">
        <v>-0.1</v>
      </c>
    </row>
    <row r="28">
      <c r="A28" s="4" t="inlineStr">
        <is>
          <t>Balance at the end of the period</t>
        </is>
      </c>
      <c r="B28" s="8" t="n">
        <v>-0.7</v>
      </c>
      <c r="C28" s="8" t="n">
        <v>-0.6</v>
      </c>
      <c r="D28" s="8" t="n">
        <v>-0.4</v>
      </c>
    </row>
    <row r="29">
      <c r="A29" s="4" t="inlineStr">
        <is>
          <t>Other</t>
        </is>
      </c>
    </row>
    <row r="30">
      <c r="A30" s="3" t="inlineStr">
        <is>
          <t>Changes in accumulated other comprehensive income (loss) by component, net of taxes</t>
        </is>
      </c>
    </row>
    <row r="31">
      <c r="A31" s="4" t="inlineStr">
        <is>
          <t>Balance at the beginning of the period</t>
        </is>
      </c>
      <c r="B31" s="8" t="n">
        <v>-0.7</v>
      </c>
      <c r="C31" s="8" t="n">
        <v>-0.9</v>
      </c>
    </row>
    <row r="32">
      <c r="A32" s="4" t="inlineStr">
        <is>
          <t>Foreign currency exchange</t>
        </is>
      </c>
      <c r="B32" s="8" t="n">
        <v>-0.9</v>
      </c>
      <c r="C32" s="8" t="n">
        <v>0.5</v>
      </c>
    </row>
    <row r="33">
      <c r="A33" s="4" t="inlineStr">
        <is>
          <t>Other adjustments</t>
        </is>
      </c>
      <c r="B33" s="8" t="n">
        <v>0.4</v>
      </c>
      <c r="C33" s="8" t="n">
        <v>-0.3</v>
      </c>
    </row>
    <row r="34">
      <c r="A34" s="4" t="inlineStr">
        <is>
          <t>Balance at the end of the period</t>
        </is>
      </c>
      <c r="B34" s="8" t="n">
        <v>-1.2</v>
      </c>
      <c r="C34" s="8" t="n">
        <v>-0.7</v>
      </c>
      <c r="D34" s="8" t="n">
        <v>-0.9</v>
      </c>
    </row>
    <row r="35">
      <c r="A35" s="4" t="inlineStr">
        <is>
          <t>Accumulated Other Comprehensive Income (Loss)</t>
        </is>
      </c>
    </row>
    <row r="36">
      <c r="A36" s="3" t="inlineStr">
        <is>
          <t>Changes in accumulated other comprehensive income (loss) by component, net of taxes</t>
        </is>
      </c>
    </row>
    <row r="37">
      <c r="A37" s="4" t="inlineStr">
        <is>
          <t>Balance at the beginning of the period</t>
        </is>
      </c>
      <c r="B37" s="8" t="n">
        <v>-50.8</v>
      </c>
      <c r="C37" s="8" t="n">
        <v>-36.9</v>
      </c>
      <c r="D37" s="8" t="n">
        <v>-34.5</v>
      </c>
    </row>
    <row r="38">
      <c r="A38" s="4" t="inlineStr">
        <is>
          <t>Amortization of prior service cost</t>
        </is>
      </c>
      <c r="B38" s="8" t="n">
        <v>-4.6</v>
      </c>
      <c r="C38" s="8" t="n">
        <v>-4.7</v>
      </c>
    </row>
    <row r="39">
      <c r="A39" s="4" t="inlineStr">
        <is>
          <t>Amortization of net loss (gain)</t>
        </is>
      </c>
      <c r="B39" s="5" t="n">
        <v>25</v>
      </c>
      <c r="C39" s="8" t="n">
        <v>-9.4</v>
      </c>
    </row>
    <row r="40">
      <c r="A40" s="4" t="inlineStr">
        <is>
          <t>Foreign currency exchange</t>
        </is>
      </c>
      <c r="B40" s="8" t="n">
        <v>-0.9</v>
      </c>
      <c r="C40" s="8" t="n">
        <v>0.5</v>
      </c>
    </row>
    <row r="41">
      <c r="A41" s="4" t="inlineStr">
        <is>
          <t>Other adjustments</t>
        </is>
      </c>
      <c r="B41" s="8" t="n">
        <v>0.4</v>
      </c>
      <c r="C41" s="8" t="n">
        <v>-0.3</v>
      </c>
    </row>
    <row r="42">
      <c r="A42" s="4" t="inlineStr">
        <is>
          <t>Balance at the end of the period</t>
        </is>
      </c>
      <c r="B42" s="7" t="n">
        <v>-30.9</v>
      </c>
      <c r="C42" s="7" t="n">
        <v>-50.8</v>
      </c>
      <c r="D42" s="7" t="n">
        <v>-36.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Net Income</t>
        </is>
      </c>
    </row>
    <row r="4">
      <c r="A4" s="4" t="inlineStr">
        <is>
          <t>Net Income, Basic</t>
        </is>
      </c>
      <c r="B4" s="7" t="n">
        <v>927.4</v>
      </c>
      <c r="C4" s="7" t="n">
        <v>193.1</v>
      </c>
      <c r="D4" s="7" t="n">
        <v>82.7</v>
      </c>
    </row>
    <row r="5">
      <c r="A5" s="4" t="inlineStr">
        <is>
          <t>Net Income, Diluted</t>
        </is>
      </c>
      <c r="B5" s="7" t="n">
        <v>927.4</v>
      </c>
      <c r="C5" s="7" t="n">
        <v>193.1</v>
      </c>
      <c r="D5" s="7" t="n">
        <v>82.7</v>
      </c>
    </row>
    <row r="6">
      <c r="A6" s="3" t="inlineStr">
        <is>
          <t>Weighted Average Common Shares</t>
        </is>
      </c>
    </row>
    <row r="7">
      <c r="A7" s="4" t="inlineStr">
        <is>
          <t>Basic (in shares)</t>
        </is>
      </c>
      <c r="B7" s="8" t="n">
        <v>42.8</v>
      </c>
      <c r="C7" s="8" t="n">
        <v>43.1</v>
      </c>
      <c r="D7" s="8" t="n">
        <v>42.8</v>
      </c>
    </row>
    <row r="8">
      <c r="A8" s="4" t="inlineStr">
        <is>
          <t>Effect of Dilutive Securities (in shares)</t>
        </is>
      </c>
      <c r="B8" s="8" t="n">
        <v>0.4</v>
      </c>
      <c r="C8" s="8" t="n">
        <v>0.4</v>
      </c>
      <c r="D8" s="8" t="n">
        <v>0.5</v>
      </c>
    </row>
    <row r="9">
      <c r="A9" s="4" t="inlineStr">
        <is>
          <t>Diluted (in shares)</t>
        </is>
      </c>
      <c r="B9" s="8" t="n">
        <v>43.2</v>
      </c>
      <c r="C9" s="8" t="n">
        <v>43.5</v>
      </c>
      <c r="D9" s="8" t="n">
        <v>43.3</v>
      </c>
    </row>
    <row r="10">
      <c r="A10" s="3" t="inlineStr">
        <is>
          <t>Per Common Share Amount</t>
        </is>
      </c>
    </row>
    <row r="11">
      <c r="A11" s="4" t="inlineStr">
        <is>
          <t>Net income, Basic (in dollars per share)</t>
        </is>
      </c>
      <c r="B11" s="9" t="n">
        <v>21.67</v>
      </c>
      <c r="C11" s="9" t="n">
        <v>4.48</v>
      </c>
      <c r="D11" s="9" t="n">
        <v>1.93</v>
      </c>
    </row>
    <row r="12">
      <c r="A12" s="4" t="inlineStr">
        <is>
          <t>Effect of Dilutive Securities (in dollars per shares)</t>
        </is>
      </c>
      <c r="B12" s="10" t="n">
        <v>-0.2</v>
      </c>
      <c r="C12" s="10" t="n">
        <v>-0.04</v>
      </c>
      <c r="D12" s="10" t="n">
        <v>-0.02</v>
      </c>
    </row>
    <row r="13">
      <c r="A13" s="4" t="inlineStr">
        <is>
          <t>Net income, Diluted (in dollars per share)</t>
        </is>
      </c>
      <c r="B13" s="9" t="n">
        <v>21.47</v>
      </c>
      <c r="C13" s="9" t="n">
        <v>4.44</v>
      </c>
      <c r="D13" s="9" t="n">
        <v>1.9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s>
  <sheetData>
    <row r="1">
      <c r="A1" s="1" t="inlineStr">
        <is>
          <t>SHARE-BASED AWARDS - SUMMARY (Details) $ / shares in Units, $ in Millions</t>
        </is>
      </c>
      <c r="B1" s="2" t="inlineStr">
        <is>
          <t>12 Months Ended</t>
        </is>
      </c>
    </row>
    <row r="2">
      <c r="B2" s="2" t="inlineStr">
        <is>
          <t>Dec. 31, 2021USD ($)plan$ / sharesshares</t>
        </is>
      </c>
      <c r="C2" s="2" t="inlineStr">
        <is>
          <t>Dec. 31, 2020USD ($)</t>
        </is>
      </c>
      <c r="D2" s="2" t="inlineStr">
        <is>
          <t>Dec. 31, 2019USD ($)</t>
        </is>
      </c>
    </row>
    <row r="3">
      <c r="A3" s="3" t="inlineStr">
        <is>
          <t>Share-based expense (net of estimated forfeitures)</t>
        </is>
      </c>
    </row>
    <row r="4">
      <c r="A4" s="4" t="inlineStr">
        <is>
          <t>Total share-based expense | $</t>
        </is>
      </c>
      <c r="B4" s="7" t="n">
        <v>19.3</v>
      </c>
      <c r="C4" s="7" t="n">
        <v>18.8</v>
      </c>
      <c r="D4" s="7" t="n">
        <v>11.3</v>
      </c>
    </row>
    <row r="5">
      <c r="A5" s="4" t="inlineStr">
        <is>
          <t>Intrinsic value of options exercised | $</t>
        </is>
      </c>
      <c r="C5" s="8" t="n">
        <v>5.8</v>
      </c>
      <c r="D5" s="8" t="n">
        <v>0.5</v>
      </c>
    </row>
    <row r="6">
      <c r="A6" s="4" t="inlineStr">
        <is>
          <t>Tax benefit realized upon option exercise | $</t>
        </is>
      </c>
      <c r="B6" s="5" t="n">
        <v>8</v>
      </c>
      <c r="C6" s="8" t="n">
        <v>3.3</v>
      </c>
      <c r="D6" s="5" t="n">
        <v>2</v>
      </c>
    </row>
    <row r="7">
      <c r="A7" s="4" t="inlineStr">
        <is>
          <t>Fair value of stock vested | $</t>
        </is>
      </c>
      <c r="B7" s="8" t="n">
        <v>33.5</v>
      </c>
      <c r="C7" s="7" t="n">
        <v>13.1</v>
      </c>
      <c r="D7" s="7" t="n">
        <v>8.199999999999999</v>
      </c>
    </row>
    <row r="8">
      <c r="A8" s="4" t="inlineStr">
        <is>
          <t>Stock options</t>
        </is>
      </c>
    </row>
    <row r="9">
      <c r="A9" s="3" t="inlineStr">
        <is>
          <t>Share-based expense (net of estimated forfeitures)</t>
        </is>
      </c>
    </row>
    <row r="10">
      <c r="A10" s="4" t="inlineStr">
        <is>
          <t>Unrecognized compensation cost | $</t>
        </is>
      </c>
      <c r="B10" s="6" t="n">
        <v>0</v>
      </c>
    </row>
    <row r="11">
      <c r="A11" s="3" t="inlineStr">
        <is>
          <t>Activity in the entity's stock option plans</t>
        </is>
      </c>
    </row>
    <row r="12">
      <c r="A12" s="4" t="inlineStr">
        <is>
          <t>Outstanding, end of period (in shares)</t>
        </is>
      </c>
      <c r="B12" s="5" t="n">
        <v>0</v>
      </c>
    </row>
    <row r="13">
      <c r="A13" s="4" t="inlineStr">
        <is>
          <t>Exercisable, end of period (in shares)</t>
        </is>
      </c>
      <c r="B13" s="5" t="n">
        <v>0</v>
      </c>
    </row>
    <row r="14">
      <c r="A14" s="4" t="inlineStr">
        <is>
          <t>Stock options, outstanding</t>
        </is>
      </c>
      <c r="B14" s="5" t="n">
        <v>0</v>
      </c>
    </row>
    <row r="15">
      <c r="A15" s="4" t="inlineStr">
        <is>
          <t>Stock options, exercisable</t>
        </is>
      </c>
      <c r="B15" s="5" t="n">
        <v>0</v>
      </c>
    </row>
    <row r="16">
      <c r="A16" s="4" t="inlineStr">
        <is>
          <t>Non-vested restricted stock units and performance-based equity awards</t>
        </is>
      </c>
    </row>
    <row r="17">
      <c r="A17" s="3" t="inlineStr">
        <is>
          <t>Share-based expense (net of estimated forfeitures)</t>
        </is>
      </c>
    </row>
    <row r="18">
      <c r="A18" s="4" t="inlineStr">
        <is>
          <t>Unrecognized compensation cost | $</t>
        </is>
      </c>
      <c r="B18" s="7" t="n">
        <v>20.8</v>
      </c>
    </row>
    <row r="19">
      <c r="A19" s="4" t="inlineStr">
        <is>
          <t>Unrecognized compensation cost, weighted average period for recognition</t>
        </is>
      </c>
      <c r="B19" s="4" t="inlineStr">
        <is>
          <t>1 year 8 months 12 days</t>
        </is>
      </c>
    </row>
    <row r="20">
      <c r="A20" s="4" t="inlineStr">
        <is>
          <t>Restricted Stock Units</t>
        </is>
      </c>
    </row>
    <row r="21">
      <c r="A21" s="3" t="inlineStr">
        <is>
          <t>Share-based compensation</t>
        </is>
      </c>
    </row>
    <row r="22">
      <c r="A22" s="4" t="inlineStr">
        <is>
          <t>Options granted, weighted average grant-date fair value (in dollars per share) | $ / shares</t>
        </is>
      </c>
      <c r="B22" s="9" t="n">
        <v>68.41</v>
      </c>
    </row>
    <row r="23">
      <c r="A23" s="3" t="inlineStr">
        <is>
          <t>Activity in the entity's stock option plans</t>
        </is>
      </c>
    </row>
    <row r="24">
      <c r="A24" s="4" t="inlineStr">
        <is>
          <t>Added by performance factor (in shares)</t>
        </is>
      </c>
      <c r="B24" s="5" t="n">
        <v>172000</v>
      </c>
    </row>
    <row r="25">
      <c r="A25" s="4" t="inlineStr">
        <is>
          <t>2016 Plan</t>
        </is>
      </c>
    </row>
    <row r="26">
      <c r="A26" s="3" t="inlineStr">
        <is>
          <t>Share-based compensation</t>
        </is>
      </c>
    </row>
    <row r="27">
      <c r="A27" s="4" t="inlineStr">
        <is>
          <t>Common stock initially available for future issuance (in shares)</t>
        </is>
      </c>
      <c r="B27" s="5" t="n">
        <v>4350000</v>
      </c>
    </row>
    <row r="28">
      <c r="A28" s="4" t="inlineStr">
        <is>
          <t>Additional shares authorized for issuance</t>
        </is>
      </c>
      <c r="B28" s="5" t="n">
        <v>0</v>
      </c>
    </row>
    <row r="29">
      <c r="A29" s="4" t="inlineStr">
        <is>
          <t>Number of separate incentive compensation programs | plan</t>
        </is>
      </c>
      <c r="B29" s="5" t="n">
        <v>4</v>
      </c>
    </row>
    <row r="30">
      <c r="A30" s="4" t="inlineStr">
        <is>
          <t>Number of share based compensation plans within the entity's incentive compensation programs | plan</t>
        </is>
      </c>
      <c r="B30" s="5" t="n">
        <v>3</v>
      </c>
    </row>
    <row r="31">
      <c r="A31" s="4" t="inlineStr">
        <is>
          <t>2016 Plan | Discretionary Grant Program</t>
        </is>
      </c>
    </row>
    <row r="32">
      <c r="A32" s="3" t="inlineStr">
        <is>
          <t>Share-based compensation</t>
        </is>
      </c>
    </row>
    <row r="33">
      <c r="A33" s="4" t="inlineStr">
        <is>
          <t>Minimum exercise price as a percentage of fair market value of common stock</t>
        </is>
      </c>
      <c r="B33" s="4" t="inlineStr">
        <is>
          <t>100.00%</t>
        </is>
      </c>
    </row>
    <row r="34">
      <c r="A34" s="4" t="inlineStr">
        <is>
          <t>Exercisable period</t>
        </is>
      </c>
      <c r="B34" s="4" t="inlineStr">
        <is>
          <t>3 years</t>
        </is>
      </c>
    </row>
    <row r="35">
      <c r="A35" s="4" t="inlineStr">
        <is>
          <t>Expiration Term</t>
        </is>
      </c>
      <c r="B35" s="4" t="inlineStr">
        <is>
          <t>10 years</t>
        </is>
      </c>
    </row>
    <row r="36">
      <c r="A36" s="4" t="inlineStr">
        <is>
          <t>2016 Plan | Time Based Restricted Stock Units | Stock Issuance Program</t>
        </is>
      </c>
    </row>
    <row r="37">
      <c r="A37" s="3" t="inlineStr">
        <is>
          <t>Share-based compensation</t>
        </is>
      </c>
    </row>
    <row r="38">
      <c r="A38" s="4" t="inlineStr">
        <is>
          <t>Vesting period of awards granted</t>
        </is>
      </c>
      <c r="B38" s="4" t="inlineStr">
        <is>
          <t>3 years</t>
        </is>
      </c>
    </row>
    <row r="39">
      <c r="A39" s="4" t="inlineStr">
        <is>
          <t>2016 Plan | Time Based Restricted Stock Units | Automatic Grant Program</t>
        </is>
      </c>
    </row>
    <row r="40">
      <c r="A40" s="3" t="inlineStr">
        <is>
          <t>Share-based compensation</t>
        </is>
      </c>
    </row>
    <row r="41">
      <c r="A41" s="4" t="inlineStr">
        <is>
          <t>Vesting period of awards granted</t>
        </is>
      </c>
      <c r="B41" s="4" t="inlineStr">
        <is>
          <t>1 year</t>
        </is>
      </c>
    </row>
    <row r="42">
      <c r="A42" s="4" t="inlineStr">
        <is>
          <t>2016 Plan | Performance Based Restricted Stock Units | Stock Issuance Program</t>
        </is>
      </c>
    </row>
    <row r="43">
      <c r="A43" s="3" t="inlineStr">
        <is>
          <t>Share-based compensation</t>
        </is>
      </c>
    </row>
    <row r="44">
      <c r="A44" s="4" t="inlineStr">
        <is>
          <t>Vesting period of awards granted</t>
        </is>
      </c>
      <c r="B44" s="4" t="inlineStr">
        <is>
          <t>3 years</t>
        </is>
      </c>
    </row>
    <row r="45">
      <c r="A45" s="4" t="inlineStr">
        <is>
          <t>2016 Plan | Restricted Stock Units</t>
        </is>
      </c>
    </row>
    <row r="46">
      <c r="A46" s="3" t="inlineStr">
        <is>
          <t>Activity in the entity's stock option plans</t>
        </is>
      </c>
    </row>
    <row r="47">
      <c r="A47" s="4" t="inlineStr">
        <is>
          <t>Added by performance factor (in shares)</t>
        </is>
      </c>
      <c r="B47" s="5" t="n">
        <v>172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SHARE-BASED AWARDS - RESTRICTED STOCK UNIT ACTIVITY (Details) - Restricted Stock Units shares in Thousands</t>
        </is>
      </c>
      <c r="B1" s="2" t="inlineStr">
        <is>
          <t>12 Months Ended</t>
        </is>
      </c>
    </row>
    <row r="2">
      <c r="B2" s="2" t="inlineStr">
        <is>
          <t>Dec. 31, 2021$ / sharesshares</t>
        </is>
      </c>
    </row>
    <row r="3">
      <c r="A3" s="3" t="inlineStr">
        <is>
          <t>Non-vested restricted stock unit activity</t>
        </is>
      </c>
    </row>
    <row r="4">
      <c r="A4" s="4" t="inlineStr">
        <is>
          <t>Outstanding, beginning of period (in shares)</t>
        </is>
      </c>
      <c r="B4" s="5" t="n">
        <v>792</v>
      </c>
    </row>
    <row r="5">
      <c r="A5" s="4" t="inlineStr">
        <is>
          <t>Granted (in shares)</t>
        </is>
      </c>
      <c r="B5" s="5" t="n">
        <v>239</v>
      </c>
    </row>
    <row r="6">
      <c r="A6" s="4" t="inlineStr">
        <is>
          <t>Vested (in shares)</t>
        </is>
      </c>
      <c r="B6" s="5" t="n">
        <v>-509</v>
      </c>
    </row>
    <row r="7">
      <c r="A7" s="4" t="inlineStr">
        <is>
          <t>Cancelled (in shares)</t>
        </is>
      </c>
      <c r="B7" s="5" t="n">
        <v>-3</v>
      </c>
    </row>
    <row r="8">
      <c r="A8" s="4" t="inlineStr">
        <is>
          <t>Added by performance factor (in shares)</t>
        </is>
      </c>
      <c r="B8" s="5" t="n">
        <v>172</v>
      </c>
    </row>
    <row r="9">
      <c r="A9" s="4" t="inlineStr">
        <is>
          <t>Outstanding, end of period (in shares)</t>
        </is>
      </c>
      <c r="B9" s="5" t="n">
        <v>691</v>
      </c>
    </row>
    <row r="10">
      <c r="A10" s="3" t="inlineStr">
        <is>
          <t>Weighted Average Grant-Date Fair Value</t>
        </is>
      </c>
    </row>
    <row r="11">
      <c r="A11" s="4" t="inlineStr">
        <is>
          <t>Outstanding, weighted average grant-date fair value, beginning of period (in dollars per share) | $ / shares</t>
        </is>
      </c>
      <c r="B11" s="9" t="n">
        <v>35.14</v>
      </c>
    </row>
    <row r="12">
      <c r="A12" s="4" t="inlineStr">
        <is>
          <t>Granted, weighted average grant-date fair value (in dollars per share) | $ / shares</t>
        </is>
      </c>
      <c r="B12" s="10" t="n">
        <v>68.41</v>
      </c>
    </row>
    <row r="13">
      <c r="A13" s="4" t="inlineStr">
        <is>
          <t>Vested, weighted average grant-date fair value (in dollars per share) | $ / shares</t>
        </is>
      </c>
      <c r="B13" s="10" t="n">
        <v>32.54</v>
      </c>
    </row>
    <row r="14">
      <c r="A14" s="4" t="inlineStr">
        <is>
          <t>Cancelled, weighted average grant-date fair value (in dollars per shares) | $ / shares</t>
        </is>
      </c>
      <c r="B14" s="10" t="n">
        <v>44.27</v>
      </c>
    </row>
    <row r="15">
      <c r="A15" s="4" t="inlineStr">
        <is>
          <t>Added by performance factor , weighted average grant-date fair value (in dollars per share) | $ / shares</t>
        </is>
      </c>
      <c r="B15" s="10" t="n">
        <v>31.48</v>
      </c>
    </row>
    <row r="16">
      <c r="A16" s="4" t="inlineStr">
        <is>
          <t>Outstanding, weighted average grant-date fair value, end of period (in dollars per shares) | $ / shares</t>
        </is>
      </c>
      <c r="B16" s="9" t="n">
        <v>47.61</v>
      </c>
    </row>
    <row r="17">
      <c r="A17" s="4" t="inlineStr">
        <is>
          <t>2007 Plan</t>
        </is>
      </c>
    </row>
    <row r="18">
      <c r="A18" s="3" t="inlineStr">
        <is>
          <t>Non-vested restricted stock unit activity</t>
        </is>
      </c>
    </row>
    <row r="19">
      <c r="A19" s="4" t="inlineStr">
        <is>
          <t>Outstanding, beginning of period (in shares)</t>
        </is>
      </c>
      <c r="B19" s="5" t="n">
        <v>3</v>
      </c>
    </row>
    <row r="20">
      <c r="A20" s="4" t="inlineStr">
        <is>
          <t>Vested (in shares)</t>
        </is>
      </c>
      <c r="B20" s="5" t="n">
        <v>-2</v>
      </c>
    </row>
    <row r="21">
      <c r="A21" s="4" t="inlineStr">
        <is>
          <t>Outstanding, end of period (in shares)</t>
        </is>
      </c>
      <c r="B21" s="5" t="n">
        <v>1</v>
      </c>
    </row>
    <row r="22">
      <c r="A22" s="4" t="inlineStr">
        <is>
          <t>2016 Plan</t>
        </is>
      </c>
    </row>
    <row r="23">
      <c r="A23" s="3" t="inlineStr">
        <is>
          <t>Non-vested restricted stock unit activity</t>
        </is>
      </c>
    </row>
    <row r="24">
      <c r="A24" s="4" t="inlineStr">
        <is>
          <t>Outstanding, beginning of period (in shares)</t>
        </is>
      </c>
      <c r="B24" s="5" t="n">
        <v>789</v>
      </c>
    </row>
    <row r="25">
      <c r="A25" s="4" t="inlineStr">
        <is>
          <t>Granted (in shares)</t>
        </is>
      </c>
      <c r="B25" s="5" t="n">
        <v>239</v>
      </c>
    </row>
    <row r="26">
      <c r="A26" s="4" t="inlineStr">
        <is>
          <t>Vested (in shares)</t>
        </is>
      </c>
      <c r="B26" s="5" t="n">
        <v>-507</v>
      </c>
    </row>
    <row r="27">
      <c r="A27" s="4" t="inlineStr">
        <is>
          <t>Cancelled (in shares)</t>
        </is>
      </c>
      <c r="B27" s="5" t="n">
        <v>-3</v>
      </c>
    </row>
    <row r="28">
      <c r="A28" s="4" t="inlineStr">
        <is>
          <t>Added by performance factor (in shares)</t>
        </is>
      </c>
      <c r="B28" s="5" t="n">
        <v>172</v>
      </c>
    </row>
    <row r="29">
      <c r="A29" s="4" t="inlineStr">
        <is>
          <t>Outstanding, end of period (in shares)</t>
        </is>
      </c>
      <c r="B29" s="5" t="n">
        <v>69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OF FINANCIAL INSTRUMENTS (Details) - USD ($) $ in Millions</t>
        </is>
      </c>
      <c r="B1" s="2" t="inlineStr">
        <is>
          <t>Dec. 31, 2021</t>
        </is>
      </c>
      <c r="C1" s="2" t="inlineStr">
        <is>
          <t>Dec. 31, 2020</t>
        </is>
      </c>
      <c r="D1" s="2" t="inlineStr">
        <is>
          <t>Dec. 31, 2019</t>
        </is>
      </c>
    </row>
    <row r="2">
      <c r="A2" s="3" t="inlineStr">
        <is>
          <t>Cash and Cash Equivalents</t>
        </is>
      </c>
    </row>
    <row r="3">
      <c r="A3" s="4" t="inlineStr">
        <is>
          <t>Restricted Cash</t>
        </is>
      </c>
      <c r="B3" s="7" t="n">
        <v>5.3</v>
      </c>
      <c r="C3" s="7" t="n">
        <v>5.3</v>
      </c>
      <c r="D3" s="7" t="n">
        <v>7.2</v>
      </c>
    </row>
    <row r="4">
      <c r="A4" s="4" t="inlineStr">
        <is>
          <t>Carrying value</t>
        </is>
      </c>
    </row>
    <row r="5">
      <c r="A5" s="3" t="inlineStr">
        <is>
          <t>Cash and Cash Equivalents</t>
        </is>
      </c>
    </row>
    <row r="6">
      <c r="A6" s="4" t="inlineStr">
        <is>
          <t>Cash and cash equivalents</t>
        </is>
      </c>
      <c r="B6" s="8" t="n">
        <v>282.4</v>
      </c>
      <c r="C6" s="8" t="n">
        <v>14.4</v>
      </c>
    </row>
    <row r="7">
      <c r="A7" s="4" t="inlineStr">
        <is>
          <t>Restricted Cash</t>
        </is>
      </c>
      <c r="B7" s="8" t="n">
        <v>5.3</v>
      </c>
      <c r="C7" s="8" t="n">
        <v>5.3</v>
      </c>
    </row>
    <row r="8">
      <c r="A8" s="4" t="inlineStr">
        <is>
          <t>Variable rate debt</t>
        </is>
      </c>
      <c r="C8" s="8" t="n">
        <v>71.8</v>
      </c>
    </row>
    <row r="9">
      <c r="A9" s="4" t="inlineStr">
        <is>
          <t>Fixed rate debt</t>
        </is>
      </c>
      <c r="B9" s="5" t="n">
        <v>629</v>
      </c>
      <c r="C9" s="8" t="n">
        <v>688.3</v>
      </c>
    </row>
    <row r="10">
      <c r="A10" s="4" t="inlineStr">
        <is>
          <t>Fair Value Measurement</t>
        </is>
      </c>
    </row>
    <row r="11">
      <c r="A11" s="3" t="inlineStr">
        <is>
          <t>Cash and Cash Equivalents</t>
        </is>
      </c>
    </row>
    <row r="12">
      <c r="A12" s="4" t="inlineStr">
        <is>
          <t>Cash and cash equivalents</t>
        </is>
      </c>
      <c r="B12" s="8" t="n">
        <v>282.4</v>
      </c>
      <c r="C12" s="8" t="n">
        <v>14.4</v>
      </c>
    </row>
    <row r="13">
      <c r="A13" s="4" t="inlineStr">
        <is>
          <t>Restricted Cash</t>
        </is>
      </c>
      <c r="B13" s="8" t="n">
        <v>5.3</v>
      </c>
      <c r="C13" s="8" t="n">
        <v>5.3</v>
      </c>
    </row>
    <row r="14">
      <c r="A14" s="4" t="inlineStr">
        <is>
          <t>Variable rate debt</t>
        </is>
      </c>
      <c r="C14" s="8" t="n">
        <v>71.8</v>
      </c>
    </row>
    <row r="15">
      <c r="A15" s="4" t="inlineStr">
        <is>
          <t>Fixed rate debt</t>
        </is>
      </c>
      <c r="B15" s="8" t="n">
        <v>615.1</v>
      </c>
      <c r="C15" s="8" t="n">
        <v>686.7</v>
      </c>
    </row>
    <row r="16">
      <c r="A16" s="4" t="inlineStr">
        <is>
          <t>Quoted Prices in Active Markets (Level 1) | Fair Value Measurement</t>
        </is>
      </c>
    </row>
    <row r="17">
      <c r="A17" s="3" t="inlineStr">
        <is>
          <t>Cash and Cash Equivalents</t>
        </is>
      </c>
    </row>
    <row r="18">
      <c r="A18" s="4" t="inlineStr">
        <is>
          <t>Cash and cash equivalents</t>
        </is>
      </c>
      <c r="B18" s="8" t="n">
        <v>282.4</v>
      </c>
      <c r="C18" s="8" t="n">
        <v>14.4</v>
      </c>
    </row>
    <row r="19">
      <c r="A19" s="4" t="inlineStr">
        <is>
          <t>Restricted Cash</t>
        </is>
      </c>
      <c r="B19" s="8" t="n">
        <v>5.3</v>
      </c>
      <c r="C19" s="8" t="n">
        <v>5.3</v>
      </c>
    </row>
    <row r="20">
      <c r="A20" s="4" t="inlineStr">
        <is>
          <t>Significant Observable Inputs (Level 2) | Fair Value Measurement</t>
        </is>
      </c>
    </row>
    <row r="21">
      <c r="A21" s="3" t="inlineStr">
        <is>
          <t>Cash and Cash Equivalents</t>
        </is>
      </c>
    </row>
    <row r="22">
      <c r="A22" s="4" t="inlineStr">
        <is>
          <t>Variable rate debt</t>
        </is>
      </c>
      <c r="C22" s="8" t="n">
        <v>71.8</v>
      </c>
    </row>
    <row r="23">
      <c r="A23" s="4" t="inlineStr">
        <is>
          <t>Fixed rate debt</t>
        </is>
      </c>
      <c r="B23" s="7" t="n">
        <v>615.1</v>
      </c>
      <c r="C23" s="7" t="n">
        <v>686.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Dec. 31, 2021USD ($)</t>
        </is>
      </c>
    </row>
    <row r="2">
      <c r="A2" s="3" t="inlineStr">
        <is>
          <t>Commitments, Guarantees and Contingencies</t>
        </is>
      </c>
    </row>
    <row r="3">
      <c r="A3" s="4" t="inlineStr">
        <is>
          <t>Standby letters of credit</t>
        </is>
      </c>
      <c r="B3" s="6" t="n">
        <v>8</v>
      </c>
    </row>
    <row r="4">
      <c r="A4" s="4" t="inlineStr">
        <is>
          <t>Vendor and other obligations</t>
        </is>
      </c>
      <c r="B4" s="8" t="n">
        <v>38.4</v>
      </c>
    </row>
    <row r="5">
      <c r="A5" s="4" t="inlineStr">
        <is>
          <t>U.S. Custom Bond</t>
        </is>
      </c>
    </row>
    <row r="6">
      <c r="A6" s="3" t="inlineStr">
        <is>
          <t>Commitments, Guarantees and Contingencies</t>
        </is>
      </c>
    </row>
    <row r="7">
      <c r="A7" s="4" t="inlineStr">
        <is>
          <t>Bonds</t>
        </is>
      </c>
      <c r="B7" s="7" t="n">
        <v>3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2. SIGNIFICANT ACCOUNTING POLICIES ​ Principles of Consolidation: The Consolidated Financial Statements include the accounts of Matson, Inc. and all wholly-owned subsidiaries, after elimination of intercompany amounts and transactions. Significant investments in businesses, partnerships, and limited liability companies in which the Company does not have a controlling financial interest, but has the ability to exercise significant influence, are accounted for under the equity method. The Company accounts for its investment in SSAT using the equity method of accounting (see Note 4). ​ Fiscal Year: The year end for Matson is December 31. The period end for MatNav occurred on the last Friday in December, except for certain Company subsidiaries whose period closed on December 31. Included in these Consolidated Financial Statements are 53 weeks in the 2021 and 52 weeks in the 2020 and 2019 fiscal years for MatNav. ​ Foreign Currency Transactions: The United States (U.S.) dollar is the functional currency for substantially all of the financial statements of the Company’s foreign subsidiaries. Foreign currency denominated assets and liabilities of the Company’s foreign subsidiaries are translated into U.S. dollars at exchange rates existing at the respective balance sheet dates. Translation adjustments resulting from fluctuations in exchange rates are recorded as a component of accumulated other comprehensive loss (gain) within shareholders’ equity. The Company translates the result of operations of its foreign subsidiaries at the average exchange rate during the respective periods. Gains and losses resulting from foreign currency transactions are included in Costs and Expenses in the Consolidated Statements of Income and Comprehensive Income. ​ Use of Estimates: The preparation of the Consolidated Financial Statements in conformity with accounting principles generally accepted in the U.S. requires management to make estimates and assumptions that affect the amounts reported. Estimates and assumptions are used for, but not limited to: impairment of investments; impairment of long-lived assets, intangible assets and goodwill; capitalized interest; allowance for doubtful accounts and note receivables; legal contingencies; insurance reserves and other related liabilities; accrual estimates; pension and post-retirement estimates; multi-employer withdrawal liabilities; operating lease assets and liabilities; and income taxes. Future results could be materially affected if actual results differ from these estimates and assumptions. ​ Cash, Cash Equivalents and Restricted Cash: Cash equivalents consist of highly-liquid investments with original maturities of three months or less. The Company carries these investments at cost, which approximates fair value. There were no outstanding checks in excess of funds on deposit as of December 31, 2021. Outstanding checks in excess of funds on deposit totaled $19.9 million as of December 31, 2020, and are included in current liabilities in the Consolidated Balance Sheets. Restricted cash relates to amounts that are subject to contractual restrictions and are not readily available. Restricted cash was $5.3 million at December 31, 2021 and 2020, and is included in prepaid expenses and other assets in the Consolidated Balance Sheets. ​ Accounts Receivable, net: Accounts receivable represent amounts due from trade customers arising in the normal course of business. Accounts receivable are shown net of allowance for doubtful accounts receivable in the Consolidated Balance Sheets. Allowance for doubtful accounts receivable is established by management based on estimates of collectability. Estimates of collectability are principally based on an evaluation of the current financial condition of the customer and the potential risks to collection, the customer’s payment history, expected future credit losses and other factors which are regularly monitored by the Company. ​ Changes in the allowance for doubtful accounts receivable for the three years ended December 31, 2021, 2020 and 2019 were as follows: ​ ​ ​ ​ ​ ​ ​ ​ ​ ​ ​ ​ ​ ​ ​ Balance at ​ Write-offs Balance at Year (in millions) Beginning of Year Expense (1) and Other End of Year 2021 ​ $ 6.3 ​ $ 4.2 ​ $ (0.4) ​ $ 10.1 2020 ​ $ 4.3 ​ $ 2.9 ​ $ (0.9) ​ $ 6.3 2019 ​ $ 4.8 ​ $ 0.6 ​ $ (1.1) ​ $ 4.3 (1) Expense is shown net of amounts recovered from previously reserved doubtful accounts. ​ Prepaid Expenses and Other Assets: ​ ​ ​ ​ ​ ​ ​ ​ ​ As of December 31, Prepaid Expenses and Other Assets (in millions) 2021 2020 Income tax receivables ​ $ 23.1 ​ $ 0.3 Prepaid fuel ​ ​ 22.6 ​ ​ 10.8 Prepaid insurance and insurance related receivables ​ 10.1 ​ 7.5 Restricted cash - vessel construction obligations ​ ​ 5.3 ​ ​ 5.3 Other ​ 17.3 ​ 14.2 Total ​ $ 78.4 ​ $ 38.1 ​ Deferred Loan Fees: The Company records deferred loan fees, excluding those related to the revolving credit facility, as a reduction to Total Debt in the Company’s Consolidated Balance Sheets in accordance with Accounting Standards Update (“ASU”) 2015-03, Interest-Imputation of Interest (Subtopic 835-30): Simplifying the Presentation of Debt Issuance Costs (“ASU 2015-03”). These costs are being amortized over the life of the related debt using the effective interest method (see Note 8). ​ Deferred loan fees related to the Company’s revolving credit facility are recorded in other long-term assets in the Company’s Consolidated Balance Sheets, and are amortized using the straight-line method as the difference between that and the use of the effective interest method is not material. Other Long-Term Assets: Other long-term assets consist of the following at December 31, 2021 and 2020: ​ ​ ​ ​ ​ ​ ​ ​ ​ As of December 31, Other Long-Term Assets (in millions) 2021 2020 Vessel and equipment spare parts ​ $ 12.8 ​ $ 11.5 Insurance related receivables ​ ​ 10.4 ​ ​ 10.5 Other ​ ​ 16.2 ​ ​ 11.0 Total ​ $ 39.4 ​ $ 33.0 ​ Property and Equipment: Property and equipment is stated at cost. Property and equipment is depreciated using the straight-line method over the estimated useful lives of the assets. The estimated useful lives of property and equipment range up to the following maximum life: ​ ​ ​ ​ Classification Life Vessels 40 years Machinery and equipment 30 years Terminal facilities 35 years ​ Capitalized Interest: The Company capitalizes interest costs during the period the qualified assets are being readied for their intended use. The Company determined that the vessel construction costs are considered qualifying assets for the purposes of capitalizing interest on these assets. The amount of capitalized interest is calculated based on the amount of payments incurred related to the construction of these vessels using a weighted average interest rate. The weighted average interest rate is determined using the Company’s average borrowings outstanding during the period. Capitalized interest is included in vessel construction in progress in property and equipment in the Company’s Consolidated Balance Sheets (see Note 5). During the years ended December 31, 2021, 2020 and 2019, the Company capitalized $0.2 million, $7.4 million and $15.6 million of interest related to the construction of new vessels, respectively. ​ Leases: The Company adopted Accounting Standards Codification (“ASC”) 842, Leases 1, 2019. ASC 842 ​ Deferred Dry-docking Costs: U.S. flagged vessels must meet specified seaworthiness standards established by U.S. Coast Guard rules and classification society rules. These standards require U.S. flagged vessels to undergo between them. However, U.S. flagged vessels that are enrolled in the U.S. Coast Guard’s Underwater Survey in Lieu of Dry-docking (“UWILD”) program are allowed to have their Intermediate Survey dry-docking requirement met with a less costly underwater inspection. Non-U.S. flagged vessels are required to meet applicable classification society rules and their own local standards for seaworthiness, which also mandate vessels to undergo . ​ The Company is responsible for maintaining its vessels in compliance with U.S. and international standards. As costs associated with dry-docking inspections provide future economic benefits to the Company through continued operation of the vessels, the costs are deferred and amortized until the scheduled date of the next required dry-docking, which is usually over a two period. Amortization of deferred dry-docking costs are charged to operating expenses of the Ocean Transportation segment in the Consolidated Statements of Income and Comprehensive Income. Routine vessel maintenance and repairs are charged to expense as incurred. ​ Goodwill and Intangible Assets: Goodwill and intangible assets arise as a result of acquisitions made by the Company (see Note 6). Intangible assets consist of customer relationships which are being amortized using the straight-line method over the expected useful lives ranging up to 21 years , and a trade name that has an indefinite life. ​ Impairment Evaluation of Long-Lived Assets, Intangible Assets and Goodwill : The Company evaluates its long-lived assets, intangible assets and goodwill for possible impairment in the fourth quarter, or whenever events or changes in circumstances indicate that it is more likely than not that the fair value is less than its carrying amount. The Company has reporting units within the Ocean Transportation and Logistics reportable segments. ​ Long-lived assets and finite-lived intangible assets are grouped at the lowest level reporting unit for which identifiable cash flows are available. In evaluating for impairment, the estimated future undiscounted cash flows generated by each of these asset groups are compared with the carrying value recorded for each asset group to determine if its carrying value is recoverable. If this review determines that the amount recorded will not be recovered, the amount recorded for the asset group is reduced to its estimated fair value. No impairment charges of long-lived assets and finite-lived intangible assets were recorded for the years ended December 31, 2021, 2020 and 2019. ​ Indefinite-life intangible assets and goodwill are grouped at the lowest level reporting unit for which identifiable cash flows are available. In estimating the fair value of a reporting unit, the Company uses a combination of a discounted cash flow model and fair value based on market multiples of earnings before interest, taxes, depreciation and amortization. Based upon the Company’s evaluation of its indefinite-life intangible assets and goodwill for impairment, the Company determined that the fair value of each reporting unit exceeds book value. No impairment charges of indefinite-life intangible assets and goodwill were recorded for the years ended December 31, 2021, 2020 and 2019. ​ Impairment Evaluation of SSAT: The Company’s investment in SSAT, a related party, is evaluated for impairment whenever there is evidence of impairment during the reporting period. If any impairment is identified, the Company evaluates if the decrease in the fair value of the investment below its carrying value is other-than-temporary. No impairment was identified during the years ended December 31, 2021, 2020 and 2019. ​ Other Liabilities: ​ ​ ​ ​ ​ ​ ​ ​ ​ As of December 31, Other Liabilities (in millions) 2021 2020 Payroll and vacation ​ $ 35.8 $ 29.2 Employee incentives and other benefits ​ ​ 32.2 ​ ​ 25.9 Insurance reserves and other related liabilities - short term ​ ​ 9.0 ​ ​ 7.0 Multi-employer withdrawal liabilities - short term (see Note 12) ​ ​ 4.1 ​ ​ 10.6 Income tax and other tax related liabilities ​ ​ 3.1 ​ ​ 11.7 Other short-term liabilities ​ ​ 17.2 ​ ​ 12.4 Total ​ $ 101.4 $ 96.8 ​ Other Long-Term Liabilities: Other long-term liabilities consist of the following at December 31, 2021 and 2020: ​ ​ ​ ​ ​ ​ ​ ​ ​ As of December 31, Other Long-Term Liabilities (in millions) 2021 2020 Multi-employer withdrawal liability (see Note 12) ​ $ 50.8 ​ $ 52.8 Pension and post-retirement liabilities (see Note 11) ​ ​ 43.3 ​ ​ 82.0 Insurance reserves and other related liabilities ​ ​ 26.9 ​ ​ 25.4 Other long-term liabilities ​ 10.0 ​ 5.6 Total ​ $ 131.0 ​ $ 165.8 ​ Pension and Post-Retirement Plans: The Company is a member of the Pacific Maritime Association (“PMA”) and the Hawaii Stevedoring Industry Committee, which negotiate multi-employer pension plans covering certain shoreside bargaining unit personnel. The Company directly negotiates multi-employer pension plans covering other bargaining unit personnel. Pension costs are accrued in accordance with contribution rates established by the PMA, the parties to a plan or the trustees of a plan. Several trusteed, non-contributory, single-employer defined benefit plans and defined contribution plans cover substantially all other employees. ​ The estimation of the Company’s pension and post-retirement benefit expenses and liabilities requires that the Company make various assumptions. These assumptions include factors such as discount rates, expected long-term rates of return on pension plan assets, salary growth, health care cost trend rates, inflation, retirement rates, mortality rates, and expected contributions. Actual results that differ from the assumptions made could materially affect the Company’s financial condition or its future operating results. Additional information about the Company’s pension and post-retirement plans is included in Note 11. ​ Insurance Related Liabilities: The Company is uninsured for certain risks but when feasible, many of these risks are mitigated by insurance. The Company purchases insurance with deductibles or self-insured retentions. Such insurance includes, but is not limited to, employee health, workers’ compensation, marine liability, cybersecurity, auto liability and physical damage to property and equipment. For certain risks, the Company elects to not purchase insurance because of the excessive cost of insurance or the perceived remoteness of the risk. In addition, the Company retains all risk of loss that exceeds the limits of the Company’s insurance policies, or for other risks where insurance is not commercially available. ​ When estimating its reserves for retained risks and related liabilities, the Company considers a number of factors, including historical claims experience, demographic factors, current trends, and analyses provided by independent third-parties. Periodically, management reviews its assumptions and estimates used to determine the adequacy of the Company’s reserves for retained risks and other related liabilities. ​ Recognition of Revenues and Expenses: Revenue in the Company’s Consolidated Financial Statements is presented net of elimination of intercompany transactions. The following is a description of the Company’s principal revenue generating activities by segment, and the Company’s revenue recognition policy for each activity for the periods presented: ​ ​ ​ ​ ​ ​ ​ ​ ​ ​ ​ ​ ​ Years Ended December 31, Ocean Transportation (in millions) (1) ​ 2021 ​ 2020 ​ 2019 Ocean Transportation services ​ $ 3,101.9 ​ $ 1,821.7 ​ $ 1,625.8 Terminal and other related services ​ ​ 16.0 ​ ​ 19.1 ​ ​ 24.8 Fuel sales ​ ​ 7.2 ​ ​ 7.3 ​ ​ 10.1 Vessel management and related services ​ ​ 7.7 ​ ​ 5.8 ​ ​ 5.9 Total ​ $ 3,132.8 ​ $ 1,853.9 ​ $ 1,666.6 (1) Ocean Transportation revenue transactions are primarily denominated in U.S. dollars except for less than 3 percent of Ocean Transportation services revenue and fuel sales revenue categories which are denominated in foreign currencies. ​ ◾ Ocean Transportation services revenue is recognized ratably over the duration of a voyage based on the relative transit time completed in each reporting period. Vessel operating costs and other ocean transportation operating costs, such as terminal operating overhead and selling, general and administrative expenses, are charged to operating costs as incurred. ◾ Terminal and other related services revenue is recognized as the services are performed. Related costs are recognized as incurred. ◾ Fuel sales revenue and related costs are recognized when the Company has completed delivery of the product to the customer in accordance with the terms and conditions of the contract. ◾ Vessel management and related services revenue is recognized in proportion to the services completed. Related costs are recognized as incurred. ​ ​ ​ ​ ​ ​ ​ ​ ​ ​ ​ ​ ​ Years Ended December 31, Logistics (in millions) (1) ​ 2021 ​ 2020 ​ 2019 Transportation Brokerage and Freight Forwarding services ​ $ 707.4 ​ $ 477.0 ​ $ 489.0 Warehousing and distribution services ​ ​ 44.7 ​ ​ 36.2 ​ ​ 34.1 Supply chain management and other services ​ 40.4 ​ 16.2 ​ 13.4 Total ​ $ 792.5 ​ $ 529.4 ​ $ 536.5 (1) Logistics revenue transactions are primarily denominated in U.S. dollars except for approximately 5 percent of transportation brokerage and freight forwarding services revenue, and supply chain management and other services revenue categories which are denominated in foreign currencies. ​ ◾ Transportation Brokerage and Freight Forwarding services revenue consists of amounts billed to customers for services provided. The primary costs include third-party purchased transportation services, agent commissions, labor and equipment. Revenue and the related purchased third-party transportation costs are recognized over the duration of a delivery based upon the relative transit time completed in each reporting period. Labor, agent commissions, and other operating costs are expensed as incurred. The Company reports revenue on a gross basis as the Company serves as the principal in these transactions because it is responsible for fulfilling the contractual arrangements with the customer and has latitude in establishing prices. ◾ Warehousing and distribution services revenue consist of amounts billed to customers for storage, handling, and value-added packaging of customer merchandise. Storage revenue is recognized in the month the service is provided to the customer. Storage related costs are recognized as incurred. Other warehousing and distribution services revenue and related costs are recognized in proportion to the services performed. ◾ Supply chain management and other services revenue, and related costs are recognized in proportion to the services performed. ​ The Company generally invoices its customers at the commencement of the voyage or the transportation service being provided, or as other services are being performed. Revenue is deferred when services are invoiced in advance to the customer. The Company’s receivables are classified as short-term as collection terms are for periods of less than one year. The Company expenses sales commissions and contract acquisition costs as incurred because the amounts are generally immaterial. These expenses are included in selling, general and administration expenses in the Consolidated Statements of Income and Comprehensive Income. ​ Customer Concentration: The Ocean Transportation segment serves customers in numerous industries and carries a wide variety of cargo, mitigating its dependence upon any single customer or single type of cargo. In 2021, the Company’s percent of the Company’s Ocean Transportation operating revenue. ​ The Logistics segment serves customers in numerous industries and geographical locations. In 2021, the Company’s percent of the Company’s Logistics operating revenue. ​ Dividends: ​ Share-Based Compensation: The Company records compensation expense for all share-based awards made to employees and directors. The Company’s various stock-based compensation plans are more fully described in Note 15. ​ Income Taxes: The estimate of the Company’s income tax expense requires the Company to make various estimates and judgments. These estimates and judgments are applied in the calculation of taxable income, tax credits, tax benefits and deductions, and in the calculation of certain deferred tax assets and liabilities, which arise from differences in the timing of recognition of revenue, costs and expenses for tax purposes. Deferred tax assets and liabilities are adjusted to the extent necessary to reflect tax rates expected to be in effect when the temporary differences reverse. ​ The Company records a valuation allowance if, based on the weight of available evidence, management believes that it is more likely than not that some portion or all of a recorded deferred tax asset would not be realized in future periods. The Company’s income taxes are more fully described in Note 10. ​ Rounding: Amounts in the Consolidated Financial Statements and Notes to the Consolidated Financial Statements are rounded to millions, except for per share calculations and percentages which were determined based on amounts before rounding. Accordingly, a recalculation of some per-share amounts and percentages, if based on the reported data, may be slightly differ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1:09:11Z</dcterms:created>
  <dcterms:modified xmlns:dcterms="http://purl.org/dc/terms/" xmlns:xsi="http://www.w3.org/2001/XMLSchema-instance" xsi:type="dcterms:W3CDTF">2022-02-25T11:09:11Z</dcterms:modified>
</cp:coreProperties>
</file>